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DESCRIPTION OF BUSINESS, BASIS " sheetId="9" r:id="rId9"/>
    <s:sheet name="SEGMENT INFORMATION" sheetId="10" r:id="rId10"/>
    <s:sheet name="BALANCE SHEET COMPONENTS" sheetId="11" r:id="rId11"/>
    <s:sheet name="GOODWILL" sheetId="12" r:id="rId12"/>
    <s:sheet name="DERIVATIVE INSTRUMENTS" sheetId="13" r:id="rId13"/>
    <s:sheet name="FAIR VALUE MEASUREMENTS" sheetId="14" r:id="rId14"/>
    <s:sheet name="STOCKHOLDERS' EQUITY" sheetId="15" r:id="rId15"/>
    <s:sheet name="STOCK-BASED COMPENSATION PLANS" sheetId="16" r:id="rId16"/>
    <s:sheet name="INCOME TAXES" sheetId="17" r:id="rId17"/>
    <s:sheet name="NET INCOME (LOSS) PER COMMON SH" sheetId="18" r:id="rId18"/>
    <s:sheet name="RESTRUCTURING AND OTHER EXIT CO" sheetId="19" r:id="rId19"/>
    <s:sheet name="COMMITMENTS AND CONTINGENCIES" sheetId="20" r:id="rId20"/>
    <s:sheet name="SUPPLEMENTAL CASH FLOW INFORMAT" sheetId="21" r:id="rId21"/>
    <s:sheet name="DISCONTINUED OPERATIONS-FTD COM" sheetId="22" r:id="rId22"/>
    <s:sheet name="DISCONTINUED OPERATIONS-INTERNA" sheetId="23" r:id="rId23"/>
    <s:sheet name="QUARTERLY FINANCIAL DATA (UNAUD" sheetId="24" r:id="rId24"/>
    <s:sheet name="SUBSEQUENT EVENTS (UNAUDITED)" sheetId="25" r:id="rId25"/>
    <s:sheet name="SCHEDULE II-VALUATION AND QUALI" sheetId="26" r:id="rId26"/>
    <s:sheet name="DESCRIPTION OF BUSINESS, BASI27" sheetId="27" r:id="rId27"/>
    <s:sheet name="SEGMENT INFORMATION (Tables)" sheetId="28" r:id="rId28"/>
    <s:sheet name="BALANCE SHEET COMPONENTS (Table" sheetId="29" r:id="rId29"/>
    <s:sheet name="GOODWILL (Tables)" sheetId="30" r:id="rId30"/>
    <s:sheet name="DERIVATIVE INSTRUMENTS (Tables)" sheetId="31" r:id="rId31"/>
    <s:sheet name="FAIR VALUE MEASUREMENTS (Tables" sheetId="32" r:id="rId32"/>
    <s:sheet name="STOCKHOLDERS' EQUITY (Tables)" sheetId="33" r:id="rId33"/>
    <s:sheet name="STOCK-BASED COMPENSATION PLANS " sheetId="34" r:id="rId34"/>
    <s:sheet name="INCOME TAXES (Tables)" sheetId="35" r:id="rId35"/>
    <s:sheet name="NET INCOME (LOSS) PER COMMON 36" sheetId="36" r:id="rId36"/>
    <s:sheet name="RESTRUCTURING AND OTHER EXIT 37" sheetId="37" r:id="rId37"/>
    <s:sheet name="COMMITMENTS AND CONTINGENCIES (" sheetId="38" r:id="rId38"/>
    <s:sheet name="SUPPLEMENTAL CASH FLOW INFORM39" sheetId="39" r:id="rId39"/>
    <s:sheet name="DISCONTINUED OPERATIONS-FTD C40" sheetId="40" r:id="rId40"/>
    <s:sheet name="DISCONTINUED OPERATIONS-INTER41" sheetId="41" r:id="rId41"/>
    <s:sheet name="QUARTERLY FINANCIAL DATA (UNA42" sheetId="42" r:id="rId42"/>
    <s:sheet name="DESCRIPTION OF BUSINESS, BASI43" sheetId="43" r:id="rId43"/>
    <s:sheet name="DESCRIPTION OF BUSINESS, BASI44" sheetId="44" r:id="rId44"/>
    <s:sheet name="DESCRIPTION OF BUSINESS, BASI45" sheetId="45" r:id="rId45"/>
    <s:sheet name="DESCRIPTION OF BUSINESS, BASI46" sheetId="46" r:id="rId46"/>
    <s:sheet name="DESCRIPTION OF BUSINESS, BASI47" sheetId="47" r:id="rId47"/>
    <s:sheet name="SEGMENT INFORMATION (Details)" sheetId="48" r:id="rId48"/>
    <s:sheet name="SEGMENT INFORMATION (Details 2)" sheetId="49" r:id="rId49"/>
    <s:sheet name="BALANCE SHEET COMPONENTS (Detai" sheetId="50" r:id="rId50"/>
    <s:sheet name="BALANCE SHEET COMPONENTS (Det51" sheetId="51" r:id="rId51"/>
    <s:sheet name="GOODWILL (Details)" sheetId="52" r:id="rId52"/>
    <s:sheet name="DERIVATIVE INSTRUMENTS (Details" sheetId="53" r:id="rId53"/>
    <s:sheet name="DERIVATIVE INSTRUMENTS (Detai54" sheetId="54" r:id="rId54"/>
    <s:sheet name="FAIR VALUE MEASUREMENTS (Detail" sheetId="55" r:id="rId55"/>
    <s:sheet name="STOCKHOLDERS' EQUITY (Details)" sheetId="56" r:id="rId56"/>
    <s:sheet name="STOCKHOLDERS' EQUITY (Details 2" sheetId="57" r:id="rId57"/>
    <s:sheet name="STOCKHOLDERS' EQUITY (Details 3" sheetId="58" r:id="rId58"/>
    <s:sheet name="STOCK-BASED COMPENSATION PLAN59" sheetId="59" r:id="rId59"/>
    <s:sheet name="STOCK-BASED COMPENSATION PLAN60" sheetId="60" r:id="rId60"/>
    <s:sheet name="STOCK-BASED COMPENSATION PLAN61" sheetId="61" r:id="rId61"/>
    <s:sheet name="STOCK-BASED COMPENSATION PLAN62" sheetId="62" r:id="rId62"/>
    <s:sheet name="STOCK-BASED COMPENSATION PLAN63" sheetId="63" r:id="rId63"/>
    <s:sheet name="INCOME TAXES (Details)" sheetId="64" r:id="rId64"/>
    <s:sheet name="INCOME TAXES (Details 2)" sheetId="65" r:id="rId65"/>
    <s:sheet name="INCOME TAXES (Details 3)" sheetId="66" r:id="rId66"/>
    <s:sheet name="NET INCOME (LOSS) PER COMMON 67" sheetId="67" r:id="rId67"/>
    <s:sheet name="RESTRUCTURING AND OTHER EXIT 68" sheetId="68" r:id="rId68"/>
    <s:sheet name="COMMITMENTS AND CONTINGENCIES69" sheetId="69" r:id="rId69"/>
    <s:sheet name="COMMITMENTS AND CONTINGENCIES70" sheetId="70" r:id="rId70"/>
    <s:sheet name="COMMITMENTS AND CONTINGENCIES71" sheetId="71" r:id="rId71"/>
    <s:sheet name="SUPPLEMENTAL CASH FLOW INFORM72" sheetId="72" r:id="rId72"/>
    <s:sheet name="DISCONTINUED OPERATIONS-FTD C73" sheetId="73" r:id="rId73"/>
    <s:sheet name="DISCONTINUED OPERATIONS-INTER74" sheetId="74" r:id="rId74"/>
    <s:sheet name="QUARTERLY FINANCIAL DATA (UNA75" sheetId="75" r:id="rId75"/>
    <s:sheet name="SUBSEQUENT EVENTS (UNAUDITED) (" sheetId="76" r:id="rId76"/>
    <s:sheet name="SCHEDULE II-VALUATION AND QUA77" sheetId="77" r:id="rId77"/>
  </s:sheets>
  <s:definedNames/>
  <s:calcPr calcId="124519" calcMode="auto" fullCalcOnLoad="1"/>
</s:workbook>
</file>

<file path=xl/sharedStrings.xml><?xml version="1.0" encoding="utf-8"?>
<sst xmlns="http://schemas.openxmlformats.org/spreadsheetml/2006/main" uniqueCount="796">
  <si>
    <t>Document and Entity Information</t>
  </si>
  <si>
    <t>12 Months Ended</t>
  </si>
  <si>
    <t>Dec. 31, 2015</t>
  </si>
  <si>
    <t>Entity Registrant Name</t>
  </si>
  <si>
    <t>UNITED ONLINE INC</t>
  </si>
  <si>
    <t>Entity Central Index Key</t>
  </si>
  <si>
    <t>Document Type</t>
  </si>
  <si>
    <t>8-K</t>
  </si>
  <si>
    <t>Document Period End Date</t>
  </si>
  <si>
    <t>Dec. 31,
		2015</t>
  </si>
  <si>
    <t>Amendment Flag</t>
  </si>
  <si>
    <t>false</t>
  </si>
  <si>
    <t>Current Fiscal Year End Date</t>
  </si>
  <si>
    <t>--12-31</t>
  </si>
  <si>
    <t>CONSOLIDATED BALANCE SHEETS - USD ($) $ in Thousands</t>
  </si>
  <si>
    <t>Dec. 31, 2014</t>
  </si>
  <si>
    <t>Current assets:</t>
  </si>
  <si>
    <t>Cash and cash equivalents</t>
  </si>
  <si>
    <t>Accounts receivable, net of allowance of $448 and $486 at December 31, 2015 and 2014, respectively</t>
  </si>
  <si>
    <t>Inventories, net</t>
  </si>
  <si>
    <t>Deferred tax assets, net</t>
  </si>
  <si>
    <t>Other current assets</t>
  </si>
  <si>
    <t>Assets of discontinued operations</t>
  </si>
  <si>
    <t>Total current assets</t>
  </si>
  <si>
    <t>Property and equipment, net</t>
  </si>
  <si>
    <t>Goodwill</t>
  </si>
  <si>
    <t>Other assets</t>
  </si>
  <si>
    <t>Total assets</t>
  </si>
  <si>
    <t>Current liabilities:</t>
  </si>
  <si>
    <t>Accounts payable</t>
  </si>
  <si>
    <t>Accrued liabilities</t>
  </si>
  <si>
    <t>Deferred revenue</t>
  </si>
  <si>
    <t>Deferred tax liabilities, net</t>
  </si>
  <si>
    <t>Liabilities of discontinued operations</t>
  </si>
  <si>
    <t>Total current liabilities</t>
  </si>
  <si>
    <t>Other liabilities</t>
  </si>
  <si>
    <t>Total liabilities</t>
  </si>
  <si>
    <t>Commitments and contingencies (see Note 12)</t>
  </si>
  <si>
    <t xml:space="preserve"> </t>
  </si>
  <si>
    <t>Stockholders' equity:</t>
  </si>
  <si>
    <t>Preferred stock, $0.0001 par value; 5,000 shares authorized; no shares issued or outstanding at December 31, 2015 and 2014</t>
  </si>
  <si>
    <t>Common stock, $0.0001 par value; 42,857 shares authorized; 14,850 and 14,289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USD ($) shares in Thousands, $ in Thousands</t>
  </si>
  <si>
    <t>CONSOLIDATED BALANCE SHEETS</t>
  </si>
  <si>
    <t>Account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3</t>
  </si>
  <si>
    <t>CONSOLIDATED STATEMENTS OF OPERATIONS</t>
  </si>
  <si>
    <t>Revenues</t>
  </si>
  <si>
    <t>Operating expenses:</t>
  </si>
  <si>
    <t>Cost of revenues</t>
  </si>
  <si>
    <t>Sales and marketing</t>
  </si>
  <si>
    <t>Technology and development</t>
  </si>
  <si>
    <t>General and administrative</t>
  </si>
  <si>
    <t>Restructuring and other exit costs</t>
  </si>
  <si>
    <t>Total operating expenses</t>
  </si>
  <si>
    <t>Operating income (loss)</t>
  </si>
  <si>
    <t>Interest income</t>
  </si>
  <si>
    <t>Interest expense</t>
  </si>
  <si>
    <t>Other income, net</t>
  </si>
  <si>
    <t>Income (loss) before income taxes</t>
  </si>
  <si>
    <t>Provision for (benefit from) income taxes</t>
  </si>
  <si>
    <t>Loss from continuing operations</t>
  </si>
  <si>
    <t>Income (loss) from discontinued operations, net of tax</t>
  </si>
  <si>
    <t>Net income (loss)</t>
  </si>
  <si>
    <t>Income allocated to participating securities</t>
  </si>
  <si>
    <t>Net income (loss) attributable to common stockholders</t>
  </si>
  <si>
    <t>Basic net income (loss) per common share:</t>
  </si>
  <si>
    <t>Continuing operations (in dollars per share)</t>
  </si>
  <si>
    <t>Discontinued operations (in dollars per share)</t>
  </si>
  <si>
    <t>Basic net income (loss) per common share (in dollars per share)</t>
  </si>
  <si>
    <t>Shares used to calculate basic net income (loss) per common share</t>
  </si>
  <si>
    <t>Diluted net income (loss) per common share:</t>
  </si>
  <si>
    <t>Diluted net income (loss) per common share (in dollars per share)</t>
  </si>
  <si>
    <t>Shares used to calculate diluted net income (loss) per common share</t>
  </si>
  <si>
    <t>Dividends paid per common share (in dollars per share)</t>
  </si>
  <si>
    <t>CONSOLIDATED STATEMENTS OF COMPREHENSIVE INCOME (LOSS) - USD ($) $ in Thousands</t>
  </si>
  <si>
    <t>CONSOLIDATED STATEMENTS OF COMPREHENSIVE INCOME (LOSS)</t>
  </si>
  <si>
    <t>Cash flow hedges:</t>
  </si>
  <si>
    <t>Changes in net gains (losses) on derivatives, net of tax provision of $-, $- and $8 for the years ended December 31, 2015, 2014 and 2013, respectively</t>
  </si>
  <si>
    <t>Derivative settlement (gains) losses reclassified into earnings, net of tax benefit of $-, $- and $126 for the years ended December 31, 2015, 2014 and 2013, respectively</t>
  </si>
  <si>
    <t>Other hedges:</t>
  </si>
  <si>
    <t>Changes in net gains on derivatives, net of tax provision of $-, $- and $39 for the years ended December 31, 2015, 2014 and 2013, respectively</t>
  </si>
  <si>
    <t>Foreign currency translation</t>
  </si>
  <si>
    <t>Other comprehensive loss</t>
  </si>
  <si>
    <t>Comprehensive income (loss)</t>
  </si>
  <si>
    <t>CONSOLIDATED STATEMENTS OF COMPREHENSIVE INCOME (LOSS) (Parenthetical) $ in Thousands</t>
  </si>
  <si>
    <t>Dec. 31, 2013USD ($)</t>
  </si>
  <si>
    <t>Changes in net gains (losses) on derivatives designated as cash flow hedges, tax provision</t>
  </si>
  <si>
    <t>Derivative settlement (gains) losses reclassified into earnings, tax benefit</t>
  </si>
  <si>
    <t>Changes in net gains on derivatives designated as other hedges, tax provision</t>
  </si>
  <si>
    <t>CONSOLIDATED STATEMENTS OF STOCKHOLDERS' EQUITY - USD ($) shares in Thousands, $ in Thousands</t>
  </si>
  <si>
    <t>Common Stock</t>
  </si>
  <si>
    <t>Additional Paid-In Capital</t>
  </si>
  <si>
    <t>Accumulated Other Comprehensive Loss</t>
  </si>
  <si>
    <t>Accumulated Deficit</t>
  </si>
  <si>
    <t>Total</t>
  </si>
  <si>
    <t>Balance at Dec. 31, 2012</t>
  </si>
  <si>
    <t>Balance (in shares) at Dec. 31, 2012</t>
  </si>
  <si>
    <t>Increase (Decrease) in Stockholders' Equity</t>
  </si>
  <si>
    <t>Exercise of stock options</t>
  </si>
  <si>
    <t>Exercise of stock options (in shares)</t>
  </si>
  <si>
    <t>Issuance of common stock through employee stock purchase plan</t>
  </si>
  <si>
    <t>Issuance of common stock through employee stock purchase plan (in shares)</t>
  </si>
  <si>
    <t>Vesting of restricted stock units (in shares)</t>
  </si>
  <si>
    <t>Repurchases of common stock</t>
  </si>
  <si>
    <t>Stock-based compensation</t>
  </si>
  <si>
    <t>Dividends and dividend equivalents paid on shares outstanding and restricted stock units</t>
  </si>
  <si>
    <t>Tax benefits from equity awards</t>
  </si>
  <si>
    <t>Spin off of FTD Companies, Inc.</t>
  </si>
  <si>
    <t>Balance at Dec. 31, 2013</t>
  </si>
  <si>
    <t>Balance (in shares) at Dec. 31, 2013</t>
  </si>
  <si>
    <t>Tax shortfalls from equity awards</t>
  </si>
  <si>
    <t>Balance at Dec. 31, 2014</t>
  </si>
  <si>
    <t>Balance (in shares) at Dec. 31, 2014</t>
  </si>
  <si>
    <t>Balance at Dec. 31, 2015</t>
  </si>
  <si>
    <t>Balance (in shares) at Dec. 31, 2015</t>
  </si>
  <si>
    <t>CONSOLIDATED STATEMENTS OF CASH FLOWS - USD ($) $ in Thousands</t>
  </si>
  <si>
    <t>Cash flows from operating activities:</t>
  </si>
  <si>
    <t>Less: Income (loss) from discontinued operations, net of tax</t>
  </si>
  <si>
    <t>Adjustments to reconcile loss from continuing operations to net cash provided by operating activities:</t>
  </si>
  <si>
    <t>Depreciation</t>
  </si>
  <si>
    <t>Provision for doubtful accounts receivable</t>
  </si>
  <si>
    <t>Deferred taxes, net</t>
  </si>
  <si>
    <t>Tax benefits (shortfalls) from equity awards</t>
  </si>
  <si>
    <t>Excess tax benefits from equity awards</t>
  </si>
  <si>
    <t>Other, net</t>
  </si>
  <si>
    <t>Changes in operating assets and liabilities, net of discontinued operations:</t>
  </si>
  <si>
    <t>Accounts receivable, net</t>
  </si>
  <si>
    <t>Accounts payable and accrued liabilities</t>
  </si>
  <si>
    <t>Net cash provided by operating activities from continuing operations</t>
  </si>
  <si>
    <t>Cash flows from investing activities:</t>
  </si>
  <si>
    <t>Purchases of property and equipment</t>
  </si>
  <si>
    <t>Proceeds from sales of assets, net</t>
  </si>
  <si>
    <t>Net cash used for investing activities from continuing operations</t>
  </si>
  <si>
    <t>Cash flows from financing activities:</t>
  </si>
  <si>
    <t>Proceeds from exercises of stock options</t>
  </si>
  <si>
    <t>Proceeds from employee stock purchase plans</t>
  </si>
  <si>
    <t>Dividends and dividend equivalents paid on outstanding shares and restricted stock units</t>
  </si>
  <si>
    <t>Net cash provided by (used for) financing activities from continuing operations</t>
  </si>
  <si>
    <t>Effect of foreign currency exchange rate changes on cash and cash equivalents</t>
  </si>
  <si>
    <t>Net cash provided by (used for) discontinued operations:</t>
  </si>
  <si>
    <t>Operating activities</t>
  </si>
  <si>
    <t>Investing activities</t>
  </si>
  <si>
    <t>Financing activities</t>
  </si>
  <si>
    <t>Effect of a change in cash and cash equivalents of discontinued operations</t>
  </si>
  <si>
    <t>Net cash from discontinued operations</t>
  </si>
  <si>
    <t>Change in cash and cash equivalents</t>
  </si>
  <si>
    <t>Cash and cash equivalents, beginning of period</t>
  </si>
  <si>
    <t>Cash and cash equivalents, end of period</t>
  </si>
  <si>
    <t>DESCRIPTION OF BUSINESS, BASIS OF PRESENTATION, ACCOUNTING POLICIES, AND RECENT ACCOUNTING PRONOUNCEMENTS</t>
  </si>
  <si>
    <t xml:space="preserve">1. DESCRIPTION OF BUSINESS, BASIS OF PRESENTATION, ACCOUNTING POLICIES, AND RECENT ACCOUNTING PRONOUNCEMENTS
Description of Business
United Online, Inc. (together with its subsidiaries, “United Online” or the “Company”), through its operating subsidiaries, provides consumer subscription services and products, consisting of internet access services and devices, including dial-up, mobile broadband, DSL, email, internet security, and web hosting, under the NetZero and Juno brands.
On November 1, 2013, United Online, Inc. consummated the separation of FTD Companies, Inc. (together with its subsidiaries, including FTD Group, Inc., “FTD”) from United Online, Inc. through a tax-free distribution of all FTD Companies, Inc. common stock held by United Online, Inc. to United Online, Inc.’s stockholders (the “FTD Spin-Off Transaction”). As a result, FTD’s financial results are presented as discontinued operations in the Company’s consolidated financial statements.
In August 2015, the Company consummated the sale of its Classmates domestic business unit to Intelius Holdings, Inc. The purchase price received for Classmates domestic business unit was $30.6 million in cash. The Stock Purchase Agreement for the sale included customary representations, warranties and covenants of each party, some of which survive the closing of the transaction for a period of time. Accordingly, the results of operations, the financial condition and the cash flows of the domestic social networking business have been presented as discontinued operations for all periods presented.
In March 2016, the Company entered into a Share Purchase Agreement for the sale of its StayFriends GmbH, Trombi Acquisition SARL, Klassträffen Sweden AB, and Klassenfreunde.ch GmbH entities to Ströer Content Group GmbH. The purchase price for the international social networking businesses is approximately 16 million Euros in cash, which includes cash of 6.5 million Euros on the balance sheets of the international social networking businesses, subject to a post-signing purchase price adjustment. The Share Purchase Agreement includes customary representations, warranties and covenants of each party, some of which survive the closing of the transaction for a period of time. The transaction was completed on May 24, 2016. The results of operations, the financial condition and the cash flows of the international social networking businesses have been presented as discontinued operations for all periods presented.
In April 2016, the Company consummated the sale of its MyPoints business unit to Prodege, LLC. The purchase price received for the MyPoints business unit was approximately $13 million in cash, subject to a post-closing working capital adjustment. The Stock Purchase Agreement for the sale included customary representations, warranties and covenants of each party, some of which survive the closing of the transaction for a period of time. The results of operations, the financial condition and the cash flows of the MyPoints business unit have been presented as discontinued operations for all periods presented.
The Company’s corporate headquarters are located in Woodland Hills, California, and the Company also maintains offices in Fort Lee, New Jersey and Hyderabad, India.
Basis of Presentation
The Company’s consolidated financial statements for the years ended December 31, 2015, 2014 and 2013 have been prepared in accordance with accounting principles generally accepted in the United States of America (“GAAP”). All significant intercompany accounts and transactions have been eliminated in consolidation. The results of operations for such periods are not necessarily indicative of the results expected for any future periods.
The preparation of financial statements in accordance with GAAP requires management to make estimates and assumptions that affect the reported amounts of assets and liabilities, disclosure of contingent liabilities and the reported amounts of revenues and expenses. Actual results could differ from these estimates and assumptions.
The most significant areas of the consolidated financial statements that require management judgment include the Company’s revenue recognition, goodwill, other long-lived assets, income taxes, and legal contingencies.
The Company believes that its existing cash and cash equivalents and cash generated from operations will be sufficient to fund its working capital requirements, capital expenditures, and other obligations through at least the next 12 months.
Accounting Policies
Segments —The Company complies with the reporting requirements of Financial Accounting Standards Board (“FASB”) Accounting Standards Codification (“ASC”) 280, Segment Reporting , and operates as a single operating and reportable segment.
Cash and Cash Equivalents —The Company considers cash equivalents to be only those investments which are highly liquid, readily convertible to cash and which have a maturity date within three months from the date of purchase.
At December 31, 2015 and 2014, the Company’s cash and cash equivalents were maintained primarily with major financial institutions and brokerage firms in the United States (“U.S.”) and India. Deposits with these institutions and firms generally exceed the amount of insurance provided on such deposits.
Accounts Receivable —The Company’s accounts receivable are derived primarily from revenues earned from advertising customers located in the U.S. and pay accounts. The Company extends credit based upon an evaluation of the customer’s financial condition and, generally, collateral is not required. The Company maintains an allowance for doubtful accounts receivable based upon the expected collectibility of accounts receivable and, to date, such losses have been within management’s expectations.
The Company evaluates specific accounts receivable where information exists that the customer may have an inability to meet its financial obligations. In these cases, based on the best available facts and circumstances, a specific allowance is recorded for that customer against amounts due to reduce the receivable to the amount that is expected to be collected. These specific allowances are re-evaluated and adjusted as additional information is received that impacts the amount of the allowance. Also, an allowance is established for all customers based on the aging of the receivables. If circumstances change (i.e., higher than expected delinquencies or an unexpected material adverse change in a customer’s ability to meet its financial obligations), the estimates of the recoverability of amounts due to the Company are adjusted.
At December 31, 2015 and 2014, o ne customer comprised approximately 50% and 39%, respectively, of the Company’s consolidated accounts receivable balance. For the year ended December 31, 2015, o ne customer comprised approximately 12% of the Company’s consolidated revenues . For the years ended December 31, 2014 and 2013, the Company did not have any individual customers that comprised more than 10% of total revenues.
Inventories —Inventories consist of finished goods and include mobile broadband service devices, and modems. Inventories are stated at the lower of cost or market value. Inventories are valued using the first-in-first-out (“FIFO”) method. Inventories also consist of work-in-process mobile broadband service devices, which have not yet been loaded with Company firmware required for functionality. The Company’s management regularly assesses the valuation of inventory and reviews inventory quantities on hand and, if necessary, records a provision for excess and obsolete inventory based primarily on the age of the inventory and forecasts of product demand, as well as markdowns for the excess of cost over the amount the Company expects to realize from the sale of certain inventory. The Company recorded charges totaling $0.5 million, $1.1 million and a $0.6 million for the markdown of mobile broadband service inventory-related balances during the years ended December 31, 2015, 2014, and 2013, respectively.
Property and Equipment —Property and equipment are stated at historical cost less accumulated depreciation and amortization. Depreciation is computed using the straight-line method over the estimated useful lives of the assets, which is generally three to five years for computer software and equipment and three to seven years for furniture and fixtures. Leasehold improvements, which are included in furniture and fixtures, are amortized using the straight-line method over the shorter of the lease term or seven years. Upon the sale or retirement of property or equipment, the cost and related accumulated depreciation or amortization is removed from the Company’s consolidated financial statements with the resulting gain or loss reflected in the Company’s consolidated statements of operations. Repairs and maintenance costs are expensed as incurred.
Derivative Instruments —The Company applies the provisions of ASC 815, Derivatives and Hedging . The Company enters into forward foreign currency exchange contracts to reduce the risk that its cash flows and earnings will be adversely affected by foreign currency exchange rate fluctuations. The Company records derivative instruments in other current assets or accrued liabilities in the consolidated balance sheets at fair value. The Company records changes in the fair value (i.e., gains or losses) of derivatives as other income, net, or technology and development expenses in the consolidated statements of operations or in accumulated other comprehensive loss in the consolidated balance sheets. The forward foreign currency exchange contracts do not contain any credit risk-related contingent features. The Company’s hedging program is not designed for trading or speculative purposes.
Cash Flow Hedges—The Company enters into forward foreign currency exchange contracts designated as cash flow hedges to hedge certain forecasted expense transactions occurring up to 12 months in the future and denominated in currencies other than the U.S. Dollar. The Company initially reports the gains or losses related to the effective portion of the hedges as a component of accumulated other comprehensive loss in the consolidated balance sheets and subsequently reclassifies the forward foreign currency exchange contracts’ gains or losses to technology and development expenses when the hedged transactions are recorded in earnings. The Company excludes the change in the time value of the forward foreign currency exchange contracts from its assessment of their hedge effectiveness. Gains or losses related to the change in time value of the forward foreign currency exchange contracts are immediately recognized in other income, net, along with any ineffectiveness. The Company presents the cash flows from cash flow hedges in the same category in the consolidated statements of cash flows as the category for the cash flows from the hedged items.
For additional information related to derivative instruments, see Note 5—“Derivative Instruments”.
Fair Value of Financial Instruments —ASC 820, Fair Value Measurements and Disclosures , establishes a three-tiered hierarchy that draws a distinction between market participant assumptions based on (i) quoted prices (unadjusted) in active markets for identical assets and liabilities (Level 1); (ii) inputs other than quoted prices in active markets that are observable either directly or indirectly (Level 2); and (iii) unobservable inputs that require the Company to use present value and other valuation techniques in the determination of fair value (Level 3). In accordance with ASC 820, the Company maximizes the use of observable inputs and minimizes the use of unobservable inputs when developing fair value measurements.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will be required to make judgments about assumptions market participants would use in estimating the fair value of the financial instrument. Fair values of cash and cash equivalents, short-term accounts receivable, accounts payable, and accrued liabilities approximate their carrying amounts because of their short-term nature. Time deposits, which are included in cash equivalents, are valued at amortized cost, which approximates fair value. Derivative instruments are recognized in the consolidated balance sheets at their fair values based on third-party inputs. The fair values of the forward foreign currency exchange contracts are calculated based on income approach observable market inputs adjusted for counterparty risk of nonperformance. The key assumptions used in calculating the fair value of these derivative instruments are the forward foreign currency exchange rates and discount rate.
Goodwill —Goodwill represents the excess of the purchase price of an acquired entity over the fair value of the net tangible and intangible assets acquired. The Company accounts for goodwill in accordance with ASC 350, Intangibles—Goodwill and Other , which among other things, addresses financial accounting and reporting requirements for acquired goodwill. ASC 350 prohibits the amortization of goodwill and requires the Company to test goodwill at the reporting unit level for impairment at least annually.
The Company tests the goodwill of its reporting units for impairment annually during the fourth quarter of its fiscal year and whenever events occur or circumstances change that would more likely than not indicate that the goodwill might be impaired. Events or circumstances which could trigger an impairment review include, but are not limited to, a significant adverse change in legal factors or in the business climate, an adverse action or assessment by a regulator, unanticipated competition, a loss of key management or other personnel, significant changes in the manner of the Company’s use of the acquired assets or the strategy for the acquired business or the Company’s overall business, significant negative industry or economic trends, or significant underperformance relative to expected historical or projected future results of operations.
Testing goodwill for impairment involves a two-step quantitative process. However, prior to performing the two-step quantitative goodwill impairment test, the Company has the option to first assess qualitative factors to determine whether or not it is necessary to perform the two-step quantitative goodwill impairment test for selected reporting units. If the Company chooses the qualitative option, the Company is not required to perform the two-step quantitative goodwill impairment test unless it has determined, based on the qualitative assessment, that it is more likely than not that the fair value of a reporting unit is less than its carrying amount. If the two-step quantitative impairment test is required or chosen, the first step of the impairment test involves comparing the estimated fair value of a reporting unit with its carrying amount, including goodwill. If the estimated fair value of a reporting unit exceeds its carrying amount, including goodwill, goodwill is considered not to be impaired and no additional steps are necessary. If, however, the estimated fair value of a reporting unit is less than its carrying amount, including goodwill, then the carrying amount of the goodwill is compared with its implied fair value, which is determined by deducting the aggregate fair value of the reporting unit’s identifiable assets and liabilities from the fair value of the reporting unit, and an impairment loss is recognized in an amount equal to the excess.
The process of estimating the fair value of goodwill is subjective and requires the Company to make estimates that may significantly impact the outcome of the analyses. The estimated fair value for each reporting unit is determined using a combination of the income approach and the market approach. The income approach is weighted at 75%, unless a meaningful base of market data is unavailable, in which case, the market approach is not used. Under the income approach, each reporting unit’s fair value is estimated based on the discounted cash flow method. The discounted cash flow method is dependent upon a number of factors, including projections of the amounts and timing of future revenues and cash flows, assumed discount rates and other assumptions. Under the market approach, using the guideline company method, each reporting unit’s fair value was estimated by multiplying the reporting unit’s assessed sustainable level of revenues and normalized earnings before interest, taxes, depreciation, and amortization (“EBITDA”) by selected revenue and EBITDA multiples based on market statistics of identified public companies comparable to the respective reporting unit.
Finite-Lived Intangible Assets and Other Long-Lived Assets —The Company accounts for identifiable intangible assets and other long-lived assets in accordance with ASC 360, Property, Plant and Equipment , which addresses financial accounting and reporting for the impairment and disposition of identifiable intangible assets and other long-lived assets. Intangible assets acquired in a business combination are initially recorded at management’s estimate of their fair values. The Company evaluates the recoverability of identifiable intangible assets and other long-lived assets for impairment when events occur or circumstances change that would indicate that the carrying amount of an asset may not be recoverable. Events or circumstances that may indicate that an asset is impaired include, but are not limited to, significant decreases in the market value of an asset, significant underperformance relative to expected historical or projected future operating results, a change in the extent or manner in which an asset is used, shifts in technology, loss of key management or other personnel, significant negative industry or economic trends, changes in the Company’s operating model or strategy, and competitive forces. In determining if an impairment exists, the Company estimates the undiscounted cash flows to be generated from the use and ultimate disposition of these assets. If an impairment is indicated based on a comparison of the assets’ carrying amounts and the undiscounted cash flows, the impairment loss is measured as the amount by which the carrying amounts of the assets exceed the respective fair values of the assets. Definite-lived intangible assets are amortized on either a straight-line basis or an accelerated basis over their estimated useful lives, ranging from one to seven years.
Revenue Recognition —The Company applies the provisions of ASC 605, Revenue Recognition , which provides guidance on the recognition, presentation and disclosure of revenue in financial statements filed with the Securities and Exchange Commission (“SEC”). ASC 605 outlines the basic criteria that must be met to recognize revenue and provides guidance for disclosure related to revenue recognition policies. The Company recognizes revenues when persuasive evidence of an arrangement exists, delivery has occurred or services have been rendered, the fee is fixed or determinable, no significant Company obligations remain, and collectibility is reasonably assured. Revenues exclude sales taxes collected.
Revenues are comprised of services revenues, which are derived primarily from fees charged to pay accounts; advertising and other revenues; and products revenues, which are derived primarily from the sale mobile broadband service devices and mobile phones, including the related shipping and handling fees.
Service revenues are derived primarily from fees charged to pay accounts and are recognized in the period in which fees are fixed or determinable and the related services are provided to the customer. The Company’s pay accounts generally pay in advance for their services by credit card, PayPal, automated clearinghouse or check, and revenues are then recognized ratably over the service period. Advance payments from pay accounts are recorded on the consolidated balance sheets as deferred revenue. The Company offers alternative payment methods to credit cards for certain pay service plans. These alternative payment methods currently include payment by money order or payment through a local telephone company. In circumstances where payment is not received in advance, revenues are only recognized if collectibility is reasonably assured.
Advertising revenues consist primarily of amounts from its internet search partner that are generated as a result of users utilizing the partner’s internet search services and amounts generated from display advertisements. The Company recognizes such advertising revenues in the period in which the advertisement is displayed or, for performance-based arrangements, when the related performance criteria are met. In determining whether an arrangement exists, the Company ensures that a written contract is in place, such as a standard insertion order or a customer-specific agreement. The Company assesses whether performance criteria have been met and whether the fees are fixed or determinable based on a reconciliation of the performance criteria and the payment terms associated with the transaction. The reconciliation of the performance criteria generally includes a comparison of the Company’s internally-tracked performance data to the contractual performance obligation and, when available, to third-party or customer-provided performance data.
The Company’s products revenues are generated from the sale of mobile broadband service devices and mobile phones, as well as the related activation fees and shipping and handling fees and are recognized upon delivery of such devices as this is considered a separate earnings process from the sale of services. Sales of mobile broadband service devices bundled with free service plans and paid service plans, and activation fees, are allocated using the relative selling price method in accordance with the multiple-element arrangement provisions of ASC 605. The selling prices of the Company’s mobile broadband paid service plans are determined by vendor specific objective evidence, which is based upon the monthly stand-alone selling price of each plan. The selling prices of the mobile broadband service devices and free service plans are determined by management’s best estimate of selling price, which considers market and economic conditions, internal costs, pricing, and discounting practices. The revenues allocated to the free service plans are recognized ratably over the service period. Activation fees received up front in excess of the amount allocated to the mobile broadband devices are deferred and recognized as service revenues over the estimated service period.
Probability of collection is assessed based on a number of factors, including past transaction history with the customer and the creditworthiness of the customer. If it is determined that collectibility is not reasonably assured, revenue is not recognized until collectibility becomes reasonably assured, which is generally upon receipt of cash.
Cost of Revenues —Cost of revenues primarily includes product costs; shipping and delivery costs; telecommunications and data center costs; depreciation of network computers and equipment; license fees; costs related to providing customer support; costs related to customer billing and billing support for the Company’s pay accounts; domain name registration fees; and personnel and overhead-related costs associated with operating the Company’s networks and data centers.
Sales and Marketing —Sales and marketing expenses include expenses associated with promoting the Company’s brands, services and products and with generating advertising revenues. Expenses associated with promoting the Company’s brands, services and products include advertising and promotion expenses; fees paid to distribution partners, internet search providers and third-party advertising networks to acquire new pay accounts; personnel and overhead-related expenses for marketing, merchandising, customer service, and sales personnel; and telemarketing costs incurred to acquire and retain pay accounts and up-sell pay accounts to additional services. Expenses associated with generating advertising revenues include sales commissions and personnel-related expenses. The Company has expended significant amounts on sales and marketing, including branding and customer acquisition campaigns consisting of television, internet, public relations, sponsorships, print, and outdoor advertising, and on retail and other performance-based distribution relationships. Marketing and advertising costs to promote the Company’s services and products are expensed in the period incurred. Advertising and promotion expenses include media, agency and promotion expenses. Media production costs are expensed the first time the advertisement is run. Media and agency costs are expensed over the period the advertising runs. Advertising and promotion expenses for the years ended December 31, 2015, 2014 and 2013 were $5.4 million, $6.5 million and $9.1 million, respectively. At December 31, 2015, and 2014, the Company did not have any prepaid advertising and promotion expenses.
Technology and Development —Technology and development expenses include expenses for product development, maintenance of existing software, technology and websites, and development of new or improved software and technology, including personnel-related expenses for the Company’s technology group in various office locations. Costs incurred by the Company to manage and monitor the Company’s technology and development activities are expensed as incurred.
Software Development Costs —The Company accounts for costs incurred to develop software for internal use in accordance with ASC 350, which requires such costs be capitalized and amortized over the estimated useful life of the software. 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The Company capitalized costs associated with internal-use software totaling $0.5 million and $1.5 million in the years ended December 31, 2015 and 2014, respectively, which are being depreciated on a straight-line basis over each project’s estimated useful life, which is generally three years. Capitalized internal-use software is included in the computer software and equipment category within property and equipment, net, in the consolidated balance sheets.
General and Administrative —General and administrative expenses, which include unallocated corporate expenses, consist of personnel-related expenses for executive, finance, legal, human resources, facilities, internal audit, investor relations, internal customer support personnel, and personnel associated with operating the Company’s corporate network systems. In addition, general and administrative expenses include, among other costs, professional fees for legal, accounting and financial services; insurance; occupancy and other overhead-related costs; office relocation costs; non-income taxes; gains and losses on sales of assets; bad debt expense; and reserves or expenses incurred as a result of settlements, judgments, fines, penalties, assessments, or other resolutions related to litigation, arbitration, investigations, disputes, or similar matters. General and administrative expenses also include expenses resulting from actual or potential transactions such as business combinations, mergers, acquisitions, dispositions, spin offs, financing transactions, and other strategic transactions, including, without limitation, expenses for advisors and representatives such as investment bankers, consultants, attorneys, and accounting firms.
Restructuring and Other Exit Costs —Restructuring and other exit costs consist of costs associated with the realignment and reorganization of the Company’s operations and other employee termination events. Restructuring and other exit costs include employee termination costs, facility closure and relocation costs, and contract termination costs. The timing of associated cash payments is dependent upon the type of exit cost and can extend over a 12-month period. The Company records restructuring and other exit costs liabilities in accrued liabilities in the consolidated balance sheets.
Stock-Based Compensation —The Company follows the provisions of ASC 718, Compensation—Stock Compensation , which requires the measurement and recognition of compensation expense for all share-based payment awards made to employees and directors including restricted stock units, stock awards, stock options, and employee stock purchases. ASC 718 requires companies to estimate the fair value of share-based payment awards on the grant date using an option-pricing model. The Company values its restricted stock units based on the grant-date closing price of the Company’s common stock. The Company uses the Black-Scholes option-pricing model for valuing stock options. The Company’s assumptions about stock price volatility are based on the Company’s historical volatility for periods approximating the expected life of options granted. The expected term was estimated using the simplified method because the Company does not have adequate historical data to estimate expected term. The risk-free interest rate is based on the U.S. Treasury yield curve in effect at the time of grant. The value of the portion of the award that is ultimately expected to vest is recognized as an expense over the requisite service periods on a straight-line basis in the Company’s consolidated statements of operations. ASC 718 also requires forfeitures to be estimated at the time of grant in order to calculate the amount of share-based payment awards ultimately expected to vest. The Company uses the “with and without” approach in determining the order in which tax attributes are utilized. As a result, the Company only recognizes a tax benefit from share-based payment awards in additional paid-in capital in the consolidated balance sheets if an incremental tax benefit is realized after all other tax attributes currently available to the Company have been utilized. In addition, the Company accounts for the indirect effects of share-based payment awards on other tax attributes in the consolidated statements of operations.
Comprehensive Income —The Company follows the provisions of ASC 220, Comprehensive Income , which establishes standards for reporting comprehensive income and its components in financial statements. Comprehensive income, as defined, includes all changes in equity during a period from non-owner sources. For the Company, comprehensive income primarily consists of its reported net income, changes in unrealized gains or losses on derivatives, net of tax, and foreign currency translation.
Foreign Currency Translation —The Company accounts for foreign currency translation in accordance with ASC 830, Foreign Currency Matters . The functional currency of each of the Company’s international subsidiaries is its respective local currency. The financial statements of these subsidiaries are translated to U.S. Dollars using period-end rates of exchange for assets and liabilities, historical rates of exchange for equity, and average rates of exchange for the period for revenues and expenses. Translation gains and losses are recorded in accumulated other comprehensive loss as a component of stockholders’ equity in the consolidated balance sheets.
Income Taxes —The Company applies the provisions of ASC 740, Income Taxes . Under ASC 740,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rds a valuation allowance to reduce its deferred tax assets to the amount that is more likely than not to be realized. In </t>
  </si>
  <si>
    <t>SEGMENT INFORMATION</t>
  </si>
  <si>
    <t>2. SEGMENT INFORMATION
As a result of the presentation of the Company’s former Commerce &amp; Loyalty and Social Media segments as discontinued operations, the Company now operates as a single operating and reportable segment.
Revenues were as follows (in thousands):
Year Ended December 31,
2015
2014
2013
Services revenues
$
$
$
Products revenues
Advertising and other revenues
Total revenues
$
$
$
Geographic revenues are attributed to countries based on the principal location of the Company’s entities from which those revenues were generated. The Company’s only principal location from which revenues were generated was the United States.
Geographic information for long-lived assets, which consist of property and equipment and other assets, was as follows (in thousands):
December 31,
2015
2014
United States
$
$
India
Total long-lived assets
$
$</t>
  </si>
  <si>
    <t>BALANCE SHEET COMPONENTS</t>
  </si>
  <si>
    <t>3. BALANCE SHEET COMPONENTS
Inventories, Net
Inventories, net, consisted of the following (in thousands):
December 31,
2015
2014
Work-in-process
$—
$
Finished goods
Total
$
$
Other Current Assets
Other current assets consisted of the following (in thousands):
December 31,
2015
2014
Income taxes receivable
$
$
Prepaid expenses
Prepaid insurance
Other
Total
$
$
Property and Equipment, Net
Property and equipment, net, consisted of the following (in thousands):
December 31,
2015
2014
Computer software and equipment
$
$
Furniture and fixtures
Less: accumulated depreciation and leasehold improvements amortization
Total
$
$
Depreciation expense for the years ended December 31, 2015, 2014 and 2013 was $3.7 million, $3.5 million and $3.7 million, respectively.
Accrued Liabilities
Accrued liabilities consisted of the following (in thousands):
December 31,
2015
2014
Employee compensation and related liabilities
$
$
Income taxes payable
—
Non-income taxes payable
Accrued restructuring and other exit costs
Reserves for legal settlements
Separation payments for an executive officer
—
Other
Total
$
$
Other Liabilities
Other liabilities consisted of the following (in thousands):
December 31,
2015
2014
Income taxes payable
$
$
Other
Total
$
$</t>
  </si>
  <si>
    <t>GOODWILL</t>
  </si>
  <si>
    <t>4. GOODWILL
The changes in goodwill related to continuing operations were as follows (in thousands):
Balance at December 31, 2013:
Goodwill (excluding impairment charges)
$
Accumulated impairment charges
Goodwill at December 31, 2013
Balance at December 31, 2014:
Goodwill (excluding impairment charges)
Accumulated impairment charges
Goodwill at December 31, 2014
Balance at December 31, 2015:
Goodwill (excluding impairment charges)
Accumulated impairment charges
Goodwill at December 31, 2015
$
2014 Goodwill Impairment Assessment
The Company performed its annual goodwill impairment assessment for all of its reporting units during the quarter ended December 31, 2014. The Company did not perform a qualitative assessment to determine whether it is more likely than not that goodwill is impaired. The first step of the quantitative goodwill impairment test resulted in the determination that the estimated fair values of the Company’s reporting units substantially exceeded their respective carrying amounts, including goodwill. Accordingly, the second step was not required.
2015 Goodwill Impairment Assessment
The Company performed a goodwill impairment assessment for the Social Media reporting unit during the quarter ended September 30, 2015 as a result of the sale of Classmates, Inc. The first step of the quantitative goodwill impairment test resulted in the determination that the estimated fair values of the Company’s reporting units substantially exceeded their respective carrying amounts, including goodwill. Accordingly, the second step was not required.
The Company performed the annual quantitative goodwill impairment assessment for all of its reporting units in the fourth quarter of 2015. The first step of the quantitative goodwill impairment test resulted in the determination that the fair values of the Company’s Communications and Social Media reporting units substantially exceeded their carrying amounts, including goodwill. The fair value of the Company’s MyPoints reporting unit exceeded its carrying amount, including goodwill, by approximately 22%. Accordingly, the second step was not required for any of the Company’s reporting units.</t>
  </si>
  <si>
    <t>DERIVATIVE INSTRUMENTS</t>
  </si>
  <si>
    <t>5. DERIVATIVE INSTRUMENTS
The fair and notional values of outstanding derivative instruments were as follows (in thousands):
Fair Value of Derivative Instruments
Notional Value of Derivative Instruments
December 31,
December 31,
Balance Sheet Location
2015
2014
2015
2014
Derivative assets
Other current assets
$—
$
$—
$
Derivative liabilities
Accrued liabilities
$—
$
$—
$
The effect of derivatives designated as cash flow hedging instruments on accumulated other comprehensive loss, other income, net, and technology and development expenses was as follows (in thousands):
Change in Gains (Losses) Recognized in Accumulated Other Comprehensive Loss on Derivatives Before Tax
Year Ended December 31,
Derivatives Designated as Cash Flow Hedging Instruments
2015
2014
2013
Forward foreign currency exchange contracts
$
$
$
At December 31, 2015, the effective portion, before tax effect, of the Company’s forward foreign currency exchange contracts designated as cash flow hedging instruments was $0.
Gains Recognized in Earnings on Derivatives (Amount Excluded from Effectiveness Testing)
Year Ended December 31,
Derivatives Designated as Cash Flow Hedging Instruments
Location
2015
2014
2013
Forward foreign currency exchange contracts
Other income, net
$
$
$
There was no ineffectiveness related to the Company’s cash flow hedging instruments in the year ended December 31, 2015 and 2014. The ineffectiveness related to the Company’s cash flow hedging instruments was $(8,000) in the year ended December 31, 2013.
(Gains) Losses Reclassified from Accumulated Other Comprehensive Loss into Earnings (Effective Portion)
Year Ended December 31,
Derivatives Designated as Cash Flow Hedging Instruments
Location
2015
2014
2013
Forward foreign currency exchange contracts
Technology and development expenses
$
$
$
For additional information related to derivative instruments, see Note 1, “Description of Business, Basis of Presentation, Accounting Policies, and Recent Accounting Pronouncements, Accounting Policies—Derivative Instruments”.</t>
  </si>
  <si>
    <t>FAIR VALUE MEASUREMENTS</t>
  </si>
  <si>
    <t>6. FAIR VALUE MEASUREMENTS
The following table presents information about financial assets that were required to be measured at fair value on a recurring basis (in thousands):
Estimated Fair Value
December 31, 2015
Description
Level 1
Level 2
Total
Assets:
Money market funds
$
$—
$
Total
$
$—
$
Estimated Fair Value
December 31, 2014
Description
Level 1
Level 2
Total
Assets:
Money market funds
$
$—
$
Time deposits
—
Derivative assets
—
Total
$
$
$
Liabilities:
Derivative liabilities
$—
$
$
Total
$—
$
$</t>
  </si>
  <si>
    <t>STOCKHOLDERS' EQUITY</t>
  </si>
  <si>
    <t>7. STOCKHOLDERS’ EQUITY
Preferred Stock
United Online, Inc. has 5.0 million shares of preferred stock authorized with a par value of $0.0001. At December 31, 2015 and 2014, United Online, Inc. had no preferred shares issued or outstanding.
Reverse Stock Split
On October 31, 2013, United Online, Inc. effected a one-for-seven reverse stock split of shares of United Online, Inc. common stock. United Online, Inc. common stock share information and related per share amounts prior to October 31, 2013 have been adjusted to reflect the one-for-seven reverse stock split of shares of United Online, Inc.
Dividends
Dividends are paid on shares of common stock outstanding as of the record date. In addition, dividend equivalents are generally paid on nonvested restricted stock units outstanding as of the record date.
In January, April, and July 2013, United Online, Inc.’s Board of Directors declared quarterly cash dividends of $0.70 per share of common stock, as adjusted to reflect the one-for-seven reverse stock split. The dividends were paid on February 28, 2013, May 31, 2013, and August 30, 2013 and totaled $9.4 million, $9.7 million, and $9.7 million, respectively, including dividend equivalents paid on nonvested restricted stock units. In November 2013, United Online, Inc.’s Board of Directors declared a quarterly cash dividend of $0.15 per share of common stock. The dividend was paid on November 29, 2013 and totaled $2.2 million, including dividend equivalents paid on nonvested restricted stock units.
In January 2014, the Company announced that United Online, Inc.’s Board of Directors determined to discontinue cash dividend payments in order to provide financial flexibility to support anticipated long-term growth initiatives. The Company currently intends to retain any future earnings for use in the operation of our business and, as a result, does not intend to declare or pay any cash dividends in the foreseeable future. Any further determination to pay dividends on the Company’s capital stock will be at the discretion of the Company’s Board of Directors, subject to applicable laws, and will depend on the Company’s financial condition, results of operations, capital requirements, general business conditions and other factors that the Company’s Board of Directors considers relevant.
Common Stock Repurchases
In May 2001, the Company’s Board of Directors authorized a common stock repurchase program (the “Program”) that allows the Company to repurchase shares of its common stock through open market or privately negotiated transactions based on prevailing market conditions and other factors. From time to time since then, the Board of Directors has increased the amount authorized for repurchase under this Program and has extended the Program, which was recently extended by the Board of Directors (in December 2015) through December 31, 2018. From August 2001 through December 2014, the Company had repurchased $150.2 million of its common stock under the Program. There were no repurchases under the Program during the year ended December 31, 2015 and, at December 31, 2015, the authorization remaining under the Program was $80.0 million.
Shares withheld upon the vesting of restricted stock units and upon the issuance of stock awards to pay minimum statutory employee withholding taxes are considered common stock repurchases, but are not counted as purchases against the Program. Upon vesting of most restricted stock units or issuance of stock awards, the Company currently does not collect the minimum statutory withholding taxes from employees. Instead, the Company automatically withholds, from the restricted stock units that vest and from the stock awards that are issued, the portion of those shares with a fair market value equal to the amount of the minimum statutory employee withholding taxes due, which is accounted for as a repurchase of common stock. The Company then pays the minimum statutory employee withholding taxes in cash. The amounts remitted in the year ended December 31, 2015, 2014 and 2013 were $1.7 million, $2.8 million and $4.3 million respectively, for which the Company withheld 0.1 million, 0.3 million and 0.3 million shares of common stock, respectively, that were underlying the restricted stock units that vested.
Accumulated Other Comprehensive Loss
The components of accumulated other comprehensive loss were as follows (in thousands):
Gains (Losses) on Cash Flow Hedging Instruments, Net of Tax
Gains on Other Hedging Instruments, Net of Tax
Foreign Currency Translation
Accumulated Other Comprehensive Loss
Balance at December 31, 2013
$
$—
$
$
Other comprehensive loss before reclassifications
Amounts reclassified from accumulated other comprehensive loss
—
—
Other comprehensive loss
Balance at December 31, 2014
Other comprehensive loss before reclassifications
Amounts reclassified from accumulated other comprehensive loss
—
—
Other comprehensive loss
Balance at December 31, 2015
$—
$
$
$
All amounts reclassified from accumulated other comprehensive loss were related to losses on derivatives classified as cash flow hedges. These reclassifications impacted technology and development expenses in the consolidated statements of operations.</t>
  </si>
  <si>
    <t>STOCK-BASED COMPENSATION PLANS</t>
  </si>
  <si>
    <t>8. STOCK-BASED COMPENSATION PLANS
The Company has one active equity plan, the 2010 Incentive Compensation Plan, as amended and restated as of June 13, 2013 and amended as of April 23, 2015 (the “Plan”), under which, in general, the Company is authorized to grant restricted stock units, stock awards and stock options.
Restricted stock units granted to employees generally vest over a one-to four-year period under a variety of vesting schedules and are canceled upon termination of employment. Restricted stock units granted to non-employee members of United Online, Inc.’s Board of Directors generally vest annually over a one-year period.
Stock options granted to employees generally vest over a three-or four-year period under a variety of vesting schedules and are canceled upon termination of employment. Stock option grants expire after ten years unless canceled earlier due to termination of employment.
Upon the exercise of a stock option award, the vesting of a restricted stock unit or the award of common stock or restricted stock, shares of common stock are issued from authorized but unissued shares. Pursuant to the Plan, each restricted stock unit and stock award granted decreases shares available for grant by three shares and cancelations of such shares increase the shares available for grant by three shares.
At December 31, 2015, there were 16.1 million aggregate shares reserved for issuance and 11.7 million shares available for grant under the Plan.
Stock-Based Compensation
The following table summarizes the stock-based compensation that has been included in the following line items within the consolidated statements of operations (in thousands):
Year Ended December 31,
2015
2014
2013
Operating expenses:
Cost of revenues
$
$
$
Sales and marketing
Technology and development
General and administrative
Total stock-based compensation
$
$
$
Tax benefit recognized(a)
$
$
$
(a)
Income tax benefit is presented prior to consideration of the Company’s deferred tax asset valuation allowance. See Note 9, “Income Taxes”.
Restricted Stock Units
The following table summarizes activity for restricted stock units:
Restricted Stock Units
Weighted-Average Grant Date Fair Value
(in thousands)
Nonvested at December 31, 2014
$
Granted
$
Vested
$
Forfeited/canceled
$
Nonvested at December 31, 2015
$
The weighted-average grant date fair value of restricted stock units granted during the years ended December 31, 2015, 2014 and 2013 was $15.19, $11.26 and $11.71, respectively. The fair value of restricted stock units that vested during the years ended December 31, 2015, 2014 and 2013 was $5.6 million, $7.7 million and $10.8 million, respectively. At December 31, 2015, the intrinsic value of nonvested restricted stock units was $4.7 million. At December 31, 2015, nonvested restricted stock units expected to vest totaled 0.4 million with an intrinsic value totaling $4.4 million. At December 31, 2015, total unrecognized compensation cost related to nonvested restricted stock units, net of expected forfeitures, was $3.3 million and was expected to be recognized over a weighted-average period of 0.9 years.
Stock Options
The following table summarizes stock option activity:
Options Outstanding
Weighted-Average Exercise Price
Weighted-Average Remaining Contractual Life
Aggregate Intrinsic Value
(in thousands)
(in years)
(in thousands)
Outstanding at December 31, 2014
$
Granted
$
Exercised
$
Forfeited/canceled
$
Outstanding at December 31, 2015
$
$
Exercisable at December 31, 2015
$
$
Expected to vest at December 31, 2015
$
$
The weighted-average grant date fair value of stock options granted during the year ended December 31, 2015 and 2014 was $14.74 and $5.39, respectively. The Company did not grant any stock options during the year ended December 31, 2013. The total intrinsic value of stock options exercised during the years ended December 31, 2015, 2014 and 2013 was $0.6 million, $0 and $1.5 million, respectively. Cash received from the exercise of stock options for the years ended December 31, 2015, 2014 and 2013 was $1.7 million, $0 and $5.1 million, respectively. Tax benefits realized from stock options exercised in the years ended December 31, 2015, 2014 and 2013 were $0.2 million, $0 and $0.4 million, respectively, prior to consideration of the Company’s deferred tax asset valuation allowance. At December 31, 2015, total unrecognized compensation cost related to unvested stock options, net of expected forfeitures, was $2.6 million and was expected to be recognized over a weighted-average period of 1.0 years.
The fair value of stock options granted during the year ended December 31, 2015 was estimated using the Black-Scholes option pricing model with the following weighted-average assumptions:
Year Ended December 31,
2015
2014
Risk-free interest rate
Expected term (in years)
Dividend yield
Volatility
Employee Stock Purchase Plans
In 2010, the Company adopted the 2010 Employee Stock Purchase Plan to replace the 2001 Employee Stock Purchase Plan. The Company’s 2001 Employee Stock Purchase Plan expired in 2011 following the completion of the final purchase thereunder. In November 2013, the Company adopted a revised 2010 Employee Stock Purchase Plan, which was amended in April 2015. This plan had 1.0 million shares of common stock reserved and available for issuance at December 31, 2015.
Under the employee stock purchase plans, each eligible employee may authorize payroll deductions of up to 15% of his or her compensation to purchase shares of United Online, Inc.’s common stock on two purchase dates each year at a purchase price per share equal to 85% of the lower of (i) the closing market price per share of United Online, Inc.’s common stock on the employee’s entry date into the two-year offering period in which the purchase date occurs or (ii) the closing market price per share of United Online, Inc.’s common stock on the purchase date. Each offering period has a 24-month duration and purchase intervals of six months.
The fair value of employee stock purchase plan shares was estimated using the Black-Scholes option pricing model with the following weighted-average assumptions:
Year Ended December 31,
2015
2014
2013
Risk-free interest rate
Expected term (in years)
0.5 – 2.0
0.5 – 2.0
0.5 – 2.0
Dividend yield
Volatility
The assumptions presented in the table above represent the weighted average of the applicable assumptions used to value employee stock purchase plan shares. The Company calculates expected volatility based on historical volatility of United Online, Inc.’s common stock. The expected term represents the amount of time remaining in the 24-month offering period. The risk-free interest rate assumed in valuing the employee stock purchase plan shares is based on the U.S. Treasury yield curve in effect at the time of grant for the expected term. The Company determines the expected dividend yield percentage by dividing the expected annual dividend by the closing market price of United Online, Inc.’s common stock at the date of grant. At December 31, 2015, total unrecognized compensation cost related to the 2010 Employee Stock Purchase Plan was $0.5 million and was expected to be recognized over a weighted-average period of 0.7 years.</t>
  </si>
  <si>
    <t>INCOME TAXES</t>
  </si>
  <si>
    <t>9. INCOME TAXES
Income (loss) from continuing operations before income taxes was comprised of the following (in thousands):
Year Ended December 31,
2015
2014
2013
Domestic
$
$
$
Foreign
Income (loss) before income taxes
$
$
$
The provision for (benefit from) income taxes from continuing operations was comprised of the following (in thousands):
Year Ended December 31,
2015
2014
2013
Current:
Federal
$
$
$
State
Foreign
Deferred:
Federal
State
Foreign
Provision for (benefit from) income taxes from continuing operations
$
$
$
For the year ended December 31, 2015, the Company generated a domestic net operating loss. The Company recorded a federal income tax receivable of $1.5 million as the benefit is expected to be realized through a net operating loss carryback. The benefit related to this net operating loss carryback was recognized in the year ended December 31, 2014.
The provision for (benefit from) income taxes from continuing operations reconciled to the amount computed by applying the statutory federal rate to income (loss) from continuing operations before taxes was as follows:
Year Ended December 31,
2015
2014
2013
Federal statutory rate
State taxes, net
Nondeductible compensation
Deferred tax adjustment—U.K. statutory rate reduction
—
—
Effects of foreign income
—
Foreign distribution
—
—
Changes in uncertain tax positions
Capital loss
—
—
Tax effect of goodwill impairment
—
—
Transaction expense
—
—
Reallocation of 2014 net operating loss carryback benefit
—
—
Indefinite-lived asset
—
Tax settlements
—
Valuation allowance
Benefit from discontinued operations
—
—
Other differences, net
Effective tax rate
(286.5)%
The significant components of net deferred tax balances were as follows (in thousands):
December 31,
2015
2014
Deferred tax assets:
Net operating loss and tax credit carryforwards
$
$
Capital loss
—
Stock-based compensation
Other, net
Total gross deferred tax assets
Less: valuation allowance
Total deferred tax assets after valuation allowance
Deferred tax liabilities:
Depreciation and amortization
Amortization of acquired intangible assets
Total deferred tax liabilities
Net deferred tax assets (liabilities)
$
$
December 31,
2015
2014
Current deferred tax assets
$—
$
Non-current deferred tax assets
Current deferred tax liabilities
—
Non-current deferred tax liabilities
Net deferred liabilities
$
$
Realization of the net deferred tax assets is primarily dependent upon the Company having sufficient taxable income within the carryback and carryforward periods to obtain a benefit from the reversal of net deductible temporary differences, utilization of tax credit carryforwards, and utilization of net operating loss carrybacks and carryforwards for federal and state income tax purposes. The determination of whether the deferred tax assets will actually be realized is subjective and requires management’s judgment and evaluation of both positive and negative evidence, including taxable income in prior carryback years, future reversals of existing taxable temporary differences, applicable tax planning strategies, and forecasts of future income, including the consideration of carryback availability as a source of taxable income to realize deferred tax assets.
In assessing the realization of net deferred tax assets at December 31, 2015, based on the carryback availability, the Company believes that it was more likely than not that the Company will not realize benefits related to its domestic deductible differences. All of the remaining domestic net deferred tax assets, excluding indefinite-lived assets, will be subject to a valuation allowance as they are not expected to be realized. Therefore, a valuation allowance totaling $38.5 million for net unrealizable deferred tax assets, excluding indefinite-lived assets, was recorded at December 31, 2015.
Subsequent to the FTD Spin-Off Transaction in the quarter ended December 31, 2013, the Company performed an extensive evaluation for a valuation allowance against its net deferred tax assets, excluding indefinite-lived assets. In its evaluation of positive and negative evidence, the Company determined that the negative evidence was more persuasive, which led the Company to record a full valuation allowance against its domestic net deferred tax assets, excluding indefinite-lived assets and net operating loss carryback. The Company had a valuation allowance totaling $38.5 million and $37.3 million at December 31, 2015 and 2014, respectively, to reduce domestic net deferred tax assets to an amount that is more likely than not to be realized in future periods. The valuation allowance relates to domestic net deferred tax assets, including federal and state net operating loss carryforwards, member redemption liability and foreign tax credit carryforwards.
At December 31, 2015 and 2014, the Company had gross unrecognized tax benefits totaling $2.8 million and $3.2 million, respectively, all of which would have an impact on the Company’s effective income tax rate, if recognized. The effective income tax rate impact is inclusive of changes in valuation allowance resulting from recognition of previously unrecognized tax benefits. A reconciliation of the beginning and ending amounts of gross unrecognized tax benefits (before federal impact of state items), excluding interest and penalties, was as follows (in thousands):
Year Ended December 31,
2015
2014
2013
Beginning balance
$
$
$
Additions for current year tax positions
Reductions for current year tax positions
—
Additions for prior year tax positions
—
Reductions for prior year tax positions
Reductions related to settlements with taxing authorities
Ending balance
$
$
$
The Company files income tax returns in the U.S., various state and local jurisdictions and India. The Company is currently under audit by certain state and local tax authorities and the Indian tax authorities. The audit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ax years prior to 2010 are generally not subject to examination by the IRS and state and local jurisdictions, except for items involving tax attributes that have been carried forward to tax years whose statute of limitations remains open. Tax years prior to 2005 are not subject to examination by the Indian tax authorities.
At December 31, 2015, the Company believes it is reasonably possible that its gross liabilities for unrecognized tax benefits may decrease by approximately $1.3 million within the next 12 months due to audit settlements and expiration of statute of limitations.
The Company had accrued $1.9 million and $1.7 million for interest and penalties relating to uncertain tax positions at December 31, 2015 and 2014, respectively, all of which was included in income taxes payable. The Company recorded $0.2 million, $0.2 million and $0.6 million of interest and penalty expenses related to uncertain tax positions, which was included in provision for (benefit from) income taxes, for the years ended December 31, 2015, 2014 and 2013, respectively.
At December 31, 2015 and 2014, U.S. income taxes were not provided on $6.4 million and $4.0 million, respectively, of undistributed earnings of the Company’s foreign subsidiaries because such earnings have been permanently reinvested in foreign operations. If these earnings were repatriated to the U.S., the Company would not expect to owe additional U.S. income taxes due to the utilization of net operating loss and foreign tax credit carryovers.
For the years ended December 31, 2015, 2014 and 2013, net income tax benefits (shortfalls) attributable to stock-based compensation from continuing operations that were allocated to stockholders’ equity totaled $0, $(0.2) million and $0.4 million, respectively.
At December 31, 2015, the Company had federal and state net operating loss carryforwards totaling $87.5 million and $50.1 million, respectively. The federal net operating loss carryforwards will begin to expire in 2019, the state net operating loss carryforwards begin to expire in 2016. These carryforwards have been adjusted to reflect the Company’s estimate of limitations under Section 382 of the Internal Revenue Code of 1986, as amended. Due to the ownership change provisions under Section 382, use of a portion of the Company’s domestic net operating loss and tax credit carryforwards may be limited in future periods in the event of an ownership change. At December 31, 2015, the Company had federal and state capital loss carryover of approximately $6.1 million and $3.5 million, respectively, which will expire in 2020.
On October 31, 2013, the Company entered into a Tax Sharing Agreement with FTD. The Tax Sharing Agreement specifies the portion of tax liabilities for which the Company and FTD will each bear responsibility, and the Company and FTD have agreed to indemnify each other against amounts for which the other is not responsible. Although the Tax Sharing Agreement was entered into by the Company and FTD, the Tax Sharing Agreement is not binding on the IRS or any other taxing authority.</t>
  </si>
  <si>
    <t>NET INCOME (LOSS) PER COMMON SHARE</t>
  </si>
  <si>
    <t>10. NET INCOME (LOSS) PER COMMON SHARE
The following table sets forth the computation of basic and diluted net income (loss) per common share (in thousands, except per share amounts):
Year Ended December 31,
2015
2014
2013
Numerator:
Loss from continuing operations
$
$
$
Income allocated to participating securities
—
—
Income (loss) from continuing operations available to common stockholders
Income (loss) from discontinued operations, net of tax available to common stockholders
Net income (loss) attributable to common stockholders
$
$
$
Denominator:
Weighted-average common shares
Add: Dilutive effect of non-participating securities
—
—
—
Shares used to calculate diluted net income (loss) per common share
Basic net income (loss) per common share:
Continuing operations
$
$
$
Discontinued operations
Basic net income (loss) per common share
$
$
$
Diluted net income (loss) per common share:
Continuing operations
$
$
$
Discontinued operations
Diluted net income (loss) per common share
$
$
$
The diluted net income (loss) per common share computations exclude stock options and restricted stock units which are antidilutive. Weighted-average antidilutive shares for the years ended December 31, 2015, 2014 and 2013 were 1.0 million, 1.7 million and 1.1 million, respectively.</t>
  </si>
  <si>
    <t>RESTRUCTURING AND OTHER EXIT COSTS</t>
  </si>
  <si>
    <t>11. RESTRUCTURING AND OTHER EXIT COSTS
Restructuring and other exit costs were a result of management’s decision to streamline operations and increase profitability and, for the years ended December 31, 2015 and 2014, consisted primarily of employee termination costs. The following tables summarize restructuring and other exit costs (in thousands):
Accrued restructuring and other exit costs at December 31, 2014
$
Restructuring and other exit costs
Cash paid for restructuring and other exit costs
Accrued restructuring and other exit costs at December 31, 2015
$</t>
  </si>
  <si>
    <t>COMMITMENTS AND CONTINGENCIES</t>
  </si>
  <si>
    <t>12. COMMITMENTS AND CONTINGENCIES
Leases
Future minimum lease payments at December 31, 2015 under noncancelable operating leases with initial lease terms in excess of one year were as follows (in thousands):
Year Ending December 31,
Total
2016
2017
2018
2019
2020
Noncancelable operating leases
$
$
$
$
$
$
The Company leases certain office space, data centers, and office equipment under operating leases expiring at various periods through 2020. Certain of the Company’s operating leases include rent holidays, as well as rent escalation provisions. The Company records rent expense on a straight-line basis over the lease term. Rent expense under operating leases for the years ended December 31, 2015, 2014 and 2013 was $2.0 million, $4.5 million and $6.5 million, respectively.
Letters of Credit
Letters of credit are maintained pursuant to certain of the Company’s lease arrangements and contractual obligations. The amounts of letters of credit are subject to change based on the terms of the related agreements. Certificates of deposit totaling $0.5 million and $0.6 million at December 31, 2015 and 2014, respectively, were maintained by the Company in connection with certain of these letters of credit and were included in other current assets and other assets in the consolidated balance sheets. Commitments under letters of credit at December 31, 2015 were scheduled to expire as follows (in thousands):
Year Ending December 31,
Total
2016
2017
2018
2019
2020
Thereafter
Letters of credit
$
$—
$—
$—
$—
$—
$
Other Commitments
At December 31, 2015, the Company had $1.2 million of purchase obligations and $1.3 million of other liabilities. At December 31, 2015, the Company had liabilities for uncertain tax positions totaling $4.8 million, of which $1.3 million, at December 31, 2015, was expected to be due in less than one year and is included in the $1.3 million of other liabilities discussed above. The Company is not able to reasonably estimate when or if cash payments for long-term liabilities related to uncertain tax positions will occur.
In the ordinary course of business, the Company may provide indemnifications of varying scope and terms to customers, vendors, lessors, sureties and insurance companie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the Company’s directors and certain of the Company’s officers and employees that will require the Company, among other things, to indemnify them against certain liabilities that may arise by reason of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including those arising from the Company’s obligation to indemnify its directors and certain of its officers and employees, and former officers, directors and employees of acquired companies, in certain circumstances.
It is not possible to determine the maximum potential amount of exposure under these indemnification agreements due to the limited history of prior indemnification claims and the unique facts and circumstances involved in each particular agreement. Such indemnification agreements may not be subject to maximum loss clauses.
Legal Matters
In June 2011, Memory Lane, Inc., a California corporation, filed a complaint in United States District Court, Central District of California, against Classmates International, Inc., Classmates Online, Inc. and Classmates, Inc. (then known as Memory Lane, Inc.) (“Classmates”), alleging false designation of origin under the Lanham Act, 15 U.S.C. section 1125, and state and common law unfair competition. The complaint included requests for an award of damages and for preliminary and permanent injunctive relief. Notwithstanding the request for preliminary injunctive relief, no motion for such relief was filed. Classmates responded to the complaint in September 2011. In October 2011, the plaintiff amended its complaint to, among other things, dismiss Classmates International, Inc. and add United Online, Inc. as a defendant. In February 2014, the jury issued a verdict for the defendants, concluding that the defendants did not infringe plaintiff’s trademark and the court entered judgment in favor of the defendants. In March 2014, plaintiff filed a notice of appeal of the judgment in favor of defendants. The plaintiff’s appeal brief was filed in November 2014. Classmates’ opposition brief was filed in December 2014. Plaintiff’s reply brief was filed in March 2015. Classmates’ reply brief was filed in April 2015 and oral arguments on the appeal are scheduled for March 2016.
In 2010, Classmates, Inc., and Florists’ Transworld Delivery, Inc. and FTD.COM Inc. (together, the “FTD Parties”) received subpoenas from the Attorney General for the State of Kansas and the Attorney General for the State of Maryland, respectively. These subpoenas were issued on behalf of a Multistate Work Group that consists of the Attorneys General for the following states: Alabama, Alaska, Delaware, Florida, Idaho, Illinois, Kansas, Maine, Maryland, Michigan, Nebraska, New Mexico, New Jersey, North Dakota, Ohio, Oregon, Pennsylvania, South Dakota, Texas, Vermont, Washington and Wisconsin (the “Multistate Work Group”). The inquiry concerned certain post-transaction sales practices in which these companies previously engaged with certain third-party vendors and certain auto-renewal practices of Classmates, Inc. In May 2015, Classmates, Inc. and the FTD Parties entered into settlement agreements with each member of the Multistate Work Group. Under the terms of the settlement agreements, Classmates, Inc. and the FTD Parties denied all wrong-doing and agreed to certain injunctive relief and to two areas of monetary relief: (1) a payment from Classmates, Inc. and the FTD Parties in the aggregate amount of $8 million to be distributed amongst the states in the Multistate Work Group (with approximately $5.18 million to be paid by Classmates, Inc. and approximately $2.82 million to be paid by the FTD Parties); and (2) Classmates, Inc. funding a $3 million restitution program covering eligible consumers in the states in the Multistate Work Group, with any restitution not paid to consumers being paid to such states. The Classmates, Inc. portion of the payments described above relating to the settlement agreements was paid by Classmates, Inc. in July 2015. In October 2015, the Company received insurance proceeds in the amount of $4.2 million related to the Multistate Work Group inquiry and accompanying legal fees. Of this amount, $2.8 million was allocated to United Online, Inc. and $1.4 million was allocated to FTD, which was remitted to FTD in October 2015.
The Company cannot predict the outcome of these or any other legal actions or governmental investigations or their potential implications for its business. In addition, the Company, at times, has negotiated resolutions related to certain legal actions and governmental investigations. There are no assurances that additional legal actions or governmental investigations will not be instituted in connection with the Company’s current or former business practices.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At December 31, 2015, the Company had reserves totaling $0.1 million for estimated losses related to legal matters. With respect to the legal matters described above that are ongoing, the Company has determined, based on its current knowledge, that the amount of possible loss or range of loss, including any reasonably possible losses in excess of amounts already accrued, is not reasonably estimab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results of operations, or cash flows.</t>
  </si>
  <si>
    <t>SUPPLEMENTAL CASH FLOW INFORMATION</t>
  </si>
  <si>
    <t>13. SUPPLEMENTAL CASH FLOW INFORMATION
The following table sets forth supplemental cash flow disclosures (in thousands):
Year Ended December 31,
2015
2014
2013
Cash paid for interest
$—
$—
$
Cash paid for income taxes, net
$
$
$
At December 31, 2015 and 2014 non-cash investing items from continuing operations included $0.2 million and $1.8 million, respectively, of property and equipment that was not yet paid for and was included in accounts payable and other liabilities in the Company’s consolidated balance sheets. During the year ended December 31, 2013, in accordance with the FTD Spin-Off Transaction, the Company made a non-cash distribution to stockholders through a tax-free dividend, which reduced the Company’s stockholders’ equity by $277.3 million.</t>
  </si>
  <si>
    <t>DISCONTINUED OPERATIONS-FTD COMPANIES, INC. AND CLASSMATES, INC.</t>
  </si>
  <si>
    <t>FTD Companies, Inc. and Classmates, Inc.</t>
  </si>
  <si>
    <t>DISCONTINUED OPERATIONS</t>
  </si>
  <si>
    <t>14. DISCONTINUED OPERATIONS—FTD COMPANIES, INC. AND CLASSMATES, INC.
On November 1, 2013, United Online, Inc. completed the FTD Spin-Off Transaction. In August 2015, the Company consummated the sale of its Classmates domestic business unit to Intelius Holdings, Inc. Accordingly, the results of operations, financial condition and cash flows of FTD Companies, Inc. and the Classmates domestic business unit have been presented as discontinued operations for all periods presented.
Revenues and income (loss) from discontinued operations were as follows (in thousands):
Year Ended December 31,
2015
2014
2013
Revenues
$
$
$
Operating expenses:
Cost of revenues
Sales and marketing
Technology and development
General and administrative
Amortization of intangible assets
Contingent consideration—fair value adjustment
—
—
Restructuring and other exit costs
Impairment of goodwill, intangible assets and long-lived assets
—
—
Total operating expenses
Operating income (loss)
Interest income
Interest expense
—
—
Other income, net
—
Gain on disposal of discontinued operations
—
—
Income (loss) from discontinued operations before income taxes
Provision for (benefit from) income taxes
Income (loss) from discontinued operations, net of tax
$
$
$
The Company recorded $1.7 million of transaction-related costs in the year ended December 31, 2013 in connection with the FTD Spin-Off Transaction, which were included in discontinued operations in the consolidated statements of operations. The Company recorded $0.3 million of transaction-related costs in the year ended December 31, 2015 in connection with the sale of the Classmates domestic business unit, which was included in discontinued operations in the consolidated statement of operations. During the year ended December 31, 2015, the Company recorded an insurance recovery gain of $2.8 million related to the Classmates’ portion of the Multistate Work Group inquiry and accompanying legal fees, which was included in discontinued operations in the consolidated statement of operations.
The major classes of assets and liabilities included in discontinued operations related to the Classmates domestic business unit at December 31, 2014 were as follows (in thousands):
Assets
Current assets:
Cash and cash equivalents
$
Accounts receivable, net
Inventory, net
Deferred tax assets
Other current assets
Total current assets
Property and equipment, net
Goodwill
Intangible assets, net
Other assets
Total assets
$
Liabilities
Current liabilities:
Accounts payable
$
Accrued liabilities
Deferred revenue
Total current liabilities
Deferred revenue
Deferred tax liabilities, net
Total liabilities
$</t>
  </si>
  <si>
    <t>DISCONTINUED OPERATIONS-INTERNATIONAL SOCIAL NETWORKING BUSINESSES AND MYPOINTS BUSINESS UNIT</t>
  </si>
  <si>
    <t>International social networking businesses and MyPoints business unit</t>
  </si>
  <si>
    <t>15. DISCONTINUED OPERATIONS—INTERNATIONAL SOCIAL NETWORKING BUSINESSES AND MYPOINTS BUSINESS UNIT
In March 2016, the Company entered into a Share Purchase Agreement for the sale of its StayFriends GmbH, Trombi Acquisition SARL, Klassträffen Sweden AB, and Klassenfreunde.ch GmbH entities to Ströer Content Group GmbH. The purchase price for the international social networking businesses is approximately 16 million Euros in cash, which includes cash of 6.5 million Euros on the balance sheets of the international social networking businesses, subject to a post-signing purchase price adjustment. The Share Purchase Agreement includes customary representations, warranties and covenants of each party, some of which survive the closing of the transaction for a period of time. The transaction was completed on May 24, 2016.
In April 2016, the Company consummated the sale of its MyPoints business unit to Prodege, LLC. The purchase price received for the MyPoints business unit was approximately $13 million in cash, subject to a post-closing working capital adjustment. The Stock Purchase Agreement for the sale included customary representations, warranties and covenants of each party, some of which survive the closing of the transaction for a period of time.
Accordingly, the results of operations, financial condition and cash flows of the international social networking businesses and the MyPoints business unit have been presented as discontinued operations for all periods presented.
Revenues and income (loss) from discontinued operations related to the international social networking businesses and the MyPoints business unit were as follows (in thousands):
Year Ended December 31,
2015
2014
2013
Revenues
$
$
$
Operating expenses:
Cost of revenues
Sales and marketing
Technology and development
General and administrative
Amortization of intangible assets
Restructuring and other exit costs
Impairment of goodwill, intangible assets and long-lived assets
—
—
Total operating expenses
Operating income (loss)
Interest income
Other income, net
Income (loss) from discontinued operations before income taxes
Provision for income taxes
Income (loss) from discontinued operations, net of tax
$
$
$
The Company recorded $0.2 million of transaction-related costs in the year ended December 31, 2015 in connection with the sale of the international social networking businesses and the MyPoints business unit, which was included in discontinued operations in the consolidated statement of operations.
The major classes of assets and liabilities included in discontinued operations related to the international social networking businesses and the MyPoints business unit were as follows (in thousands):
December 31,
2015
2014
Assets
Current assets:
Cash and cash equivalents
$
$
Accounts receivable, net
Inventory, net
Deferred tax assets
—
Other current assets
Total current assets
Property and equipment, net
Goodwill
Intangible assets, net
Deferred tax assets
Other assets
Total assets
$
$
Liabilities
Current liabilities:
Accounts payable
$
$
Accrued liabilities
Member redemption liability
Deferred revenue
Total current liabilities
Member redemption liability
Deferred revenue
Deferred tax liabilities, net
Other liabilities
Total liabilities
$
$</t>
  </si>
  <si>
    <t>QUARTERLY FINANCIAL DATA (UNAUDITED)</t>
  </si>
  <si>
    <t>16. QUARTERLY FINANCIAL DATA (UNAUDITED)
Quarter Ended
December 31
September 30
June 30
March 31
(in thousands, except per share data)
Year ended December 31, 2015:
Revenues
$
$
$
$
Cost of revenues
$
$
$
$
Operating income (loss)
$
$
$
$
Income (loss) from continuing operations
$
$
$
$
Income from discontinued operations, net of income tax
$
$
$
$
Net income (loss)
$
$
$
$
Net income (loss) attributable to common stockholders
$
$
$
$
Income (loss) from continuing operations per common share—basic
$
$
$
$
Income (loss) from continuing operations per common share—diluted
$
$
$
$
Net income (loss) per common share—basic
$
$
$
$
Net income (loss) per common share—diluted
$
$
$
$
Quarter Ended
December 31
September 30
June 30
March 31
(in thousands, except per share data)
Year ended December 31, 2014:
Revenues
$
$
$
$
Cost of revenues
$
$
$
$
Operating income (loss)
$
$
$
$
Income (loss) from continuing operations
$
$
$
$
Income (loss) from discontinued operations, net of income tax
$
$
$
$
Net income (loss)
$
$
$
$
Net income (loss) attributable to common stockholders
$
$
$
$
Income (loss) from continuing operations per common share—basic
$
$
$
$
Income (loss) from continuing operations per common share—diluted
$
$
$
$
Net income (loss) per common share—basic
$
$
$
$
Net income (loss) per common share—diluted
$
$
$
$</t>
  </si>
  <si>
    <t>SUBSEQUENT EVENTS (UNAUDITED)</t>
  </si>
  <si>
    <t>17. SUBSEQUENT EVENTS (UNAUDITED)
On May 4, 2016, the Company entered into an Agreement and Plan of Merger (the “Merger Agreement”) with B. Riley Financial, Inc. (“Parent”) and Unify Merger Sub, Inc. (“Merger Sub”), a wholly-owned subsidiary of Parent. Upon the terms and subject to the conditions set forth in the Merger Agreement, Merger Sub will merge with and into the Company with the Company surviving the merger as a wholly-owned subsidiary of Parent (the “Merger”).
At the effective time of the Merger (the “Effective Time”), each share of common stock, par value $0.0001 per share, of the Company (“Company Common Stock”) issued and outstanding immediately prior to the Effective Time (other than certain shares held by Parent, Merger Sub or any wholly-owned subsidiary of Parent or Merger Sub, held in the Company’s treasury or owned by stockholders who have perfected and not withdrawn a demand for appraisal rights pursuant to Section 262 of the Delaware General Corporation Law (the “Excluded Shares”)) will be converted into the right to receive $11.00 in cash, without interest (the “Per Share Merger Consideration”). At the Effective Time, all of the Excluded Shares outstanding immediately prior to the Effective Time will be automatically canceled for no consideration.
At the Effective Time, each outstanding option to purchase shares of Company Common Stock pursuant to the Company’s incentive plans will be automatically canceled and converted into the right to receive an amount in cash, less applicable tax withholding, equal to the product of (x) the number of shares of Company Common Stock underlying such option immediately prior to the Effective Time and (y) the excess, if any, of the Per Share Merger Consideration over the exercise price per share of such option. In addition, at the Effective Time, each outstanding Company restricted stock unit award will be automatically canceled and converted into the right to receive an amount in cash, less applicable tax withholding, equal to the product of (a) the Per Share Merger Consideration, and (b) the number of shares of Company Common Stock underlying such restricted stock unit award immediately prior to the Effective Time.
Parent and the Company have made customary representations, warranties and covenants in the Merger Agreement for a transaction of this nature. Subject to certain exceptions, Parent and the Company have agreed to use their respective commercially reasonable efforts to do or cause to be done all things necessary, proper or advisable to cause the conditions to the Merger to be satisfied and to consummate the Merger. In addition, the Company has agreed, among other things, to covenants relating to the conduct of its business during the interim period between the execution of the Merger Agreement and the consummation of the Merger and facilitating the Company’s stockholders’ consideration of, and voting upon, the adoption of the Merger Agreement and certain related matters, as applicable.
The closing of the Merger is subject to the satisfaction or waiver of certain conditions, including, among others, the approval of the Merger Agreement and the Merger by the holders of a majority of the outstanding Company Common Stock. The Company anticipates that the Merger transaction will be consummated by the end of the third quarter of 2016. However, the Company cannot predict with certainty whether and when any of the required closing conditions will be satisfied or if the Merger will close.
On May 5, 2016, the Company filed a Current Report on Form 8-K with additional information regarding the terms and conditions of the Merger Agreement and the Merger transaction.
Additionally, on May 5, 2016, the Company received notice that a number of law firms intend to investigate the Merger transaction on behalf of stockholders under various legal theories, including that the price offered per share undervalues the Company and that the Board of Directors’ decision to proceed with the Merger transaction violated its fiduciary duties. In addition, a putative stockholder class action, captioned Akerman v. United Online, Inc., et al., C.A. No. 12321, was filed in the Court of Chancery of the State of Delaware on May 12, 2016. The complaint alleges that the members of the Board breached their fiduciary duties to United Online’s stockholders in connection with the proposed transaction, and that the Merger Agreement involves an unfair price, an inadequate sales process, and unreasonable deal protection provisions that purportedly prevent competing offers. The complaint further alleges that United Online, the Board, B. Riley, and Merger Sub aided and abetted the purported breaches of fiduciary duty. The lawsuit seeks injunctive relief, including enjoining or rescinding the merger, and an award of other unspecified attorneys’ and other fees and costs, in addition to other relief.</t>
  </si>
  <si>
    <t>SCHEDULE II-VALUATION AND QUALIFYING ACCOUNTS</t>
  </si>
  <si>
    <t>SCHEDULE II—VALUATION AND QUALIFYING ACCOUNTS
(in thousands)
Balance at Beginning of Period
Additions Charged to Expense
Charged to Other Accounts
Charges Utilized (Write-offs)
Balance at End of Period
Accounts receivable allowance:
Year ended December 31, 2015
$
$
$
$
$
Year ended December 31, 2014
$
$
$
$
$
Year ended December 31, 2013
$
$
$
$
$
Note: Additions to the allowance for doubtful accounts are charged to expense. Additions to the allowance for sales credits are credited against revenues.
Balance at Beginning of Period
Tax Valuation Allowance Charged to Income Tax Provision
Tax Valuation Allowance Credited to Income Tax Provision
Balance at End of Period
Valuation allowance for deferred tax assets:
Year ended December 31, 2015
$
$2,629(a)
$(1,389)(b)
$
Year ended December 31, 2014
$
$2,062(c)
$(6,620)(d)
$
Year ended December 31, 2013
$
$39,783(e)
$(242)(f)
$
(a)
The increase in the valuation allowance relates primarily to the capital loss carryover generated in the year ended December 31, 2015, the benefit for which is not currently recognizable due to the uncertainty regarding its realization.
(b)
The decrease in the valuation allowance relates to a reduction in the net deferred tax assets related to discontinued operations.
(c)
Includes the increase in valuation allowance due to federal and state net operating loss and credit carryforwards, as well as the net domestic deferred tax assets (excluding the liability related to indefinite-lived assets), the benefit of which is not currently recognizable due to uncertainty regarding realization.
(d)
Includes the release of valuation allowance for the utilization of state losses.
(e)
Includes the increase in valuation allowance due to state net operating loss and credit carryforwards, the benefit of which is not currently recognizable due to uncertainty regarding realization.
(f)
The decrease in the valuation allowance relates to a reduction in the net deferred tax assets.</t>
  </si>
  <si>
    <t>DESCRIPTION OF BUSINESS, BASIS OF PRESENTATION, ACCOUNTING POLICIES, AND RECENT ACCOUNTING PRONOUNCEMENTS (Policies)</t>
  </si>
  <si>
    <t>Basis of Presentation</t>
  </si>
  <si>
    <t>Basis of Presentation
The Company’s consolidated financial statements for the years ended December 31, 2015, 2014 and 2013 have been prepared in accordance with accounting principles generally accepted in the United States of America (“GAAP”). All significant intercompany accounts and transactions have been eliminated in consolidation. The results of operations for such periods are not necessarily indicative of the results expected for any future periods.
The preparation of financial statements in accordance with GAAP requires management to make estimates and assumptions that affect the reported amounts of assets and liabilities, disclosure of contingent liabilities and the reported amounts of revenues and expenses. Actual results could differ from these estimates and assumptions.
The most significant areas of the consolidated financial statements that require management judgment include the Company’s revenue recognition, goodwill, other long-lived assets, income taxes, and legal contingencies.
The Company believes that its existing cash and cash equivalents and cash generated from operations will be sufficient to fund its working capital requirements, capital expenditures, and other obligations through at least the next 12 months.</t>
  </si>
  <si>
    <t>Segments</t>
  </si>
  <si>
    <t>Segments —The Company complies with the reporting requirements of Financial Accounting Standards Board (“FASB”) Accounting Standards Codification (“ASC”) 280, Segment Reporting, and operates as a single operating and reportable segment.</t>
  </si>
  <si>
    <t>Cash and Cash Equivalents</t>
  </si>
  <si>
    <t>Cash and Cash Equivalents —The Company considers cash equivalents to be only those investments which are highly liquid, readily convertible to cash and which have a maturity date within three months from the date of purchase.
At December 31, 2015 and 2014, the Company’s cash and cash equivalents were maintained primarily with major financial institutions and brokerage firms in the United States (“U.S.”) and India. Deposits with these institutions and firms generally exceed the amount of insurance provided on such deposits.</t>
  </si>
  <si>
    <t>Accounts Receivable</t>
  </si>
  <si>
    <t>Accounts Receivable —The Company’s accounts receivable are derived primarily from revenues earned from advertising customers located in the U.S. and pay accounts. The Company extends credit based upon an evaluation of the customer’s financial condition and, generally, collateral is not required. The Company maintains an allowance for doubtful accounts receivable based upon the expected collectibility of accounts receivable and, to date, such losses have been within management’s expectations.
The Company evaluates specific accounts receivable where information exists that the customer may have an inability to meet its financial obligations. In these cases, based on the best available facts and circumstances, a specific allowance is recorded for that customer against amounts due to reduce the receivable to the amount that is expected to be collected. These specific allowances are re-evaluated and adjusted as additional information is received that impacts the amount of the allowance. Also, an allowance is established for all customers based on the aging of the receivables. If circumstances change (i.e., higher than expected delinquencies or an unexpected material adverse change in a customer’s ability to meet its financial obligations), the estimates of the recoverability of amounts due to the Company are adjusted.
At December 31, 2015 and 2014, one customer comprised approximately 50% and 39%, respectively, of the Company’s consolidated accounts receivable balance. For the year ended December 31, 2015, one customer comprised approximately 12% of the Company’s consolidated revenue.. For the years ended December 31, 2014 and 2013, the Company did not have any individual customers that comprised more than 10% of total revenues.</t>
  </si>
  <si>
    <t>Inventories</t>
  </si>
  <si>
    <t>Inventories —Inventories consist of finished goods and include mobile broadband service devices, and modems. Inventories are stated at the lower of cost or market value. Inventories are valued using the first-in-first-out (“FIFO”) method. Inventories also consist of work-in-process mobile broadband service devices, which have not yet been loaded with Company firmware required for functionality. The Company’s management regularly assesses the valuation of inventory and reviews inventory quantities on hand and, if necessary, records a provision for excess and obsolete inventory based primarily on the age of the inventory and forecasts of product demand, as well as markdowns for the excess of cost over the amount the Company expects to realize from the sale of certain inventory. The Company recorded charges totaling $0.5 million, $1.1 million and a $0.6 million for the markdown of mobile broadband service inventory-related balances during the years ended December 31, 2015, 2014, and 2013, respectively.</t>
  </si>
  <si>
    <t>Property and Equipment</t>
  </si>
  <si>
    <t>Property and Equipment —Property and equipment are stated at historical cost less accumulated depreciation and amortization. Depreciation is computed using the straight-line method over the estimated useful lives of the assets, which is generally three to five years for computer software and equipment and three to seven years for furniture and fixtures. Leasehold improvements, which are included in furniture and fixtures, are amortized using the straight-line method over the shorter of the lease term or seven years. Upon the sale or retirement of property or equipment, the cost and related accumulated depreciation or amortization is removed from the Company’s consolidated financial statements with the resulting gain or loss reflected in the Company’s consolidated statements of operations. Repairs and maintenance costs are expensed as incurred.</t>
  </si>
  <si>
    <t>Derivative Instruments</t>
  </si>
  <si>
    <t>Derivative Instruments —The Company applies the provisions of ASC 815, Derivatives and Hedging . The Company enters into forward foreign currency exchange contracts to reduce the risk that its cash flows and earnings will be adversely affected by foreign currency exchange rate fluctuations. The Company records derivative instruments in other current assets or accrued liabilities in the consolidated balance sheets at fair value. The Company records changes in the fair value (i.e., gains or losses) of derivatives as other income, net, or technology and development expenses in the consolidated statements of operations or in accumulated other comprehensive loss in the consolidated balance sheets. The forward foreign currency exchange contracts do not contain any credit risk-related contingent features. The Company’s hedging program is not designed for trading or speculative purposes.
Cash Flow Hedges—The Company enters into forward foreign currency exchange contracts designated as cash flow hedges to hedge certain forecasted expense transactions occurring up to 12 months in the future and denominated in currencies other than the U.S. Dollar. The Company initially reports the gains or losses related to the effective portion of the hedges as a component of accumulated other comprehensive loss in the consolidated balance sheets and subsequently reclassifies the forward foreign currency exchange contracts’ gains or losses to technology and development expenses when the hedged transactions are recorded in earnings. The Company excludes the change in the time value of the forward foreign currency exchange contracts from its assessment of their hedge effectiveness. Gains or losses related to the change in time value of the forward foreign currency exchange contracts are immediately recognized in other income, net, along with any ineffectiveness. The Company presents the cash flows from cash flow hedges in the same category in the consolidated statements of cash flows as the category for the cash flows from the hedged items.
For additional information related to derivative instruments, see Note 5—“Derivative Instruments”.</t>
  </si>
  <si>
    <t>Fair Value of Financial Instruments</t>
  </si>
  <si>
    <t>Fair Value of Financial Instruments —ASC 820, Fair Value Measurements and Disclosures , establishes a three-tiered hierarchy that draws a distinction between market participant assumptions based on (i) quoted prices (unadjusted) in active markets for identical assets and liabilities (Level 1); (ii) inputs other than quoted prices in active markets that are observable either directly or indirectly (Level 2); and (iii) unobservable inputs that require the Company to use present value and other valuation techniques in the determination of fair value (Level 3). In accordance with ASC 820, the Company maximizes the use of observable inputs and minimizes the use of unobservable inputs when developing fair value measurements.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will be required to make judgments about assumptions market participants would use in estimating the fair value of the financial instrument. Fair values of cash and cash equivalents, short-term accounts receivable, accounts payable, and accrued liabilities approximate their carrying amounts because of their short-term nature. Time deposits, which are included in cash equivalents, are valued at amortized cost, which approximates fair value. Derivative instruments are recognized in the consolidated balance sheets at their fair values based on third-party inputs. The fair values of the forward foreign currency exchange contracts are calculated based on income approach observable market inputs adjusted for counterparty risk of nonperformance. The key assumptions used in calculating the fair value of these derivative instruments are the forward foreign currency exchange rates and discount rate.</t>
  </si>
  <si>
    <t>Goodwill —Goodwill represents the excess of the purchase price of an acquired entity over the fair value of the net tangible and intangible assets acquired. The Company accounts for goodwill in accordance with ASC 350, Intangibles—Goodwill and Other , which among other things, addresses financial accounting and reporting requirements for acquired goodwill. ASC 350 prohibits the amortization of goodwill and requires the Company to test goodwill at the reporting unit level for impairment at least annually.
The Company tests the goodwill of its reporting units for impairment annually during the fourth quarter of its fiscal year and whenever events occur or circumstances change that would more likely than not indicate that the goodwill might be impaired. Events or circumstances which could trigger an impairment review include, but are not limited to, a significant adverse change in legal factors or in the business climate, an adverse action or assessment by a regulator, unanticipated competition, a loss of key management or other personnel, significant changes in the manner of the Company’s use of the acquired assets or the strategy for the acquired business or the Company’s overall business, significant negative industry or economic trends, or significant underperformance relative to expected historical or projected future results of operations.
Testing goodwill for impairment involves a two-step quantitative process. However, prior to performing the two-step quantitative goodwill impairment test, the Company has the option to first assess qualitative factors to determine whether or not it is necessary to perform the two-step quantitative goodwill impairment test for selected reporting units. If the Company chooses the qualitative option, the Company is not required to perform the two-step quantitative goodwill impairment test unless it has determined, based on the qualitative assessment, that it is more likely than not that the fair value of a reporting unit is less than its carrying amount. If the two-step quantitative impairment test is required or chosen, the first step of the impairment test involves comparing the estimated fair value of a reporting unit with its carrying amount, including goodwill. If the estimated fair value of a reporting unit exceeds its carrying amount, including goodwill, goodwill is considered not to be impaired and no additional steps are necessary. If, however, the estimated fair value of a reporting unit is less than its carrying amount, including goodwill, then the carrying amount of the goodwill is compared with its implied fair value, which is determined by deducting the aggregate fair value of the reporting unit’s identifiable assets and liabilities from the fair value of the reporting unit, and an impairment loss is recognized in an amount equal to the excess.
The process of estimating the fair value of goodwill is subjective and requires the Company to make estimates that may significantly impact the outcome of the analyses. The estimated fair value for each reporting unit is determined using a combination of the income approach and the market approach. The income approach is weighted at 75%, unless a meaningful base of market data is unavailable, in which case, the market approach is not used. Under the income approach, each reporting unit’s fair value is estimated based on the discounted cash flow method. The discounted cash flow method is dependent upon a number of factors, including projections of the amounts and timing of future revenues and cash flows, assumed discount rates and other assumptions. Under the market approach, using the guideline company method, each reporting unit’s fair value was estimated by multiplying the reporting unit’s assessed sustainable level of revenues and normalized earnings before interest, taxes, depreciation, and amortization (“EBITDA”) by selected revenue and EBITDA multiples based on market statistics of identified public companies comparable to the respective reporting unit.</t>
  </si>
  <si>
    <t>Finite-Lived Intangible Assets and Other Long-Lived Assets</t>
  </si>
  <si>
    <t>Finite-Lived Intangible Assets and Other Long-Lived Assets —The Company accounts for identifiable intangible assets and other long-lived assets in accordance with ASC 360, Property, Plant and Equipment , which addresses financial accounting and reporting for the impairment and disposition of identifiable intangible assets and other long-lived assets. Intangible assets acquired in a business combination are initially recorded at management’s estimate of their fair values. The Company evaluates the recoverability of identifiable intangible assets and other long-lived assets for impairment when events occur or circumstances change that would indicate that the carrying amount of an asset may not be recoverable. Events or circumstances that may indicate that an asset is impaired include, but are not limited to, significant decreases in the market value of an asset, significant underperformance relative to expected historical or projected future operating results, a change in the extent or manner in which an asset is used, shifts in technology, loss of key management or other personnel, significant negative industry or economic trends, changes in the Company’s operating model or strategy, and competitive forces. In determining if an impairment exists, the Company estimates the undiscounted cash flows to be generated from the use and ultimate disposition of these assets. If an impairment is indicated based on a comparison of the assets’ carrying amounts and the undiscounted cash flows, the impairment loss is measured as the amount by which the carrying amounts of the assets exceed the respective fair values of the assets. Definite-lived intangible assets are amortized on either a straight-line basis or an accelerated basis over their estimated useful lives, ranging from one to seven years.</t>
  </si>
  <si>
    <t>Revenue Recognition</t>
  </si>
  <si>
    <t>Revenue Recognition —The Company applies the provisions of ASC 605, Revenue Recognition , which provides guidance on the recognition, presentation and disclosure of revenue in financial statements filed with the Securities and Exchange Commission (“SEC”). ASC 605 outlines the basic criteria that must be met to recognize revenue and provides guidance for disclosure related to revenue recognition policies. The Company recognizes revenues when persuasive evidence of an arrangement exists, delivery has occurred or services have been rendered, the fee is fixed or determinable, no significant Company obligations remain, and collectibility is reasonably assured. Revenues exclude sales taxes collected.
Revenues are comprised of services revenues, which are derived primarily from fees charged to pay accounts; advertising and other revenues; and products revenues, which are derived primarily from the sale mobile broadband service devices and mobile phones, including the related shipping and handling fees.
Service revenues are derived primarily from fees charged to pay accounts and are recognized in the period in which fees are fixed or determinable and the related services are provided to the customer. The Company’s pay accounts generally pay in advance for their services by credit card, PayPal, automated clearinghouse or check, and revenues are then recognized ratably over the service period. Advance payments from pay accounts are recorded on the consolidated balance sheets as deferred revenue. The Company offers alternative payment methods to credit cards for certain pay service plans. These alternative payment methods currently include payment by money order or payment through a local telephone company. In circumstances where payment is not received in advance, revenues are only recognized if collectibility is reasonably assured.
Advertising revenues consist primarily of amounts from its internet search partner that are generated as a result of users utilizing the partner’s internet search services and amounts generated from display advertisements. The Company recognizes such advertising revenues in the period in which the advertisement is displayed or, for performance-based arrangements, when the related performance criteria are met. In determining whether an arrangement exists, the Company ensures that a written contract is in place, such as a standard insertion order or a customer-specific agreement. The Company assesses whether performance criteria have been met and whether the fees are fixed or determinable based on a reconciliation of the performance criteria and the payment terms associated with the transaction. The reconciliation of the performance criteria generally includes a comparison of the Company’s internally-tracked performance data to the contractual performance obligation and, when available, to third-party or customer-provided performance data.
The Company’s products revenues are generated from the sale of mobile broadband service devices and mobile phones, as well as the related activation fees and shipping and handling fees and are recognized upon delivery of such devices as this is considered a separate earnings process from the sale of services. Sales of mobile broadband service devices bundled with free service plans and paid service plans, and activation fees, are allocated using the relative selling price method in accordance with the multiple-element arrangement provisions of ASC 605. The selling prices of the Company’s mobile broadband paid service plans are determined by vendor specific objective evidence, which is based upon the monthly stand-alone selling price of each plan. The selling prices of the mobile broadband service devices and free service plans are determined by management’s best estimate of selling price, which considers market and economic conditions, internal costs, pricing, and discounting practices. The revenues allocated to the free service plans are recognized ratably over the service period. Activation fees received up front in excess of the amount allocated to the mobile broadband devices are deferred and recognized as service revenues over the estimated service period.
Probability of collection is assessed based on a number of factors, including past transaction history with the customer and the creditworthiness of the customer. If it is determined that collectibility is not reasonably assured, revenue is not recognized until collectibility becomes reasonably assured, which is generally upon receipt of cash.</t>
  </si>
  <si>
    <t>Cost of Revenues</t>
  </si>
  <si>
    <t>Cost of Revenues —Cost of revenues primarily includes product costs; shipping and delivery costs; telecommunications and data center costs; depreciation of network computers and equipment; license fees; costs related to providing customer support; costs related to customer billing and billing support for the Company’s pay accounts; domain name registration fees; and personnel and overhead-related costs associated with operating the Company’s networks and data centers.</t>
  </si>
  <si>
    <t>Sales and Marketing</t>
  </si>
  <si>
    <t>Sales and Marketing —Sales and marketing expenses include expenses associated with promoting the Company’s brands, services and products and with generating advertising revenues. Expenses associated with promoting the Company’s brands, services and products include advertising and promotion expenses; fees paid to distribution partners, internet search providers and third-party advertising networks to acquire new pay accounts; personnel and overhead-related expenses for marketing, merchandising, customer service, and sales personnel; and telemarketing costs incurred to acquire and retain pay accounts and up-sell pay accounts to additional services. Expenses associated with generating advertising revenues include sales commissions and personnel-related expenses. The Company has expended significant amounts on sales and marketing, including branding and customer acquisition campaigns consisting of television, internet, public relations, sponsorships, print, and outdoor advertising, and on retail and other performance-based distribution relationships. Marketing and advertising costs to promote the Company’s services and products are expensed in the period incurred. Advertising and promotion expenses include media, agency and promotion expenses. Media production costs are expensed the first time the advertisement is run. Media and agency costs are expensed over the period the advertising runs. Advertising and promotion expenses for the years ended December 31, 2015, 2014 and 2013 were $5.4 million, $6.5 million and $9.1 million, respectively. At December 31, 2015, and 2014, the Company did not have any prepaid advertising and promotion expenses.</t>
  </si>
  <si>
    <t>Technology and Development</t>
  </si>
  <si>
    <t>Technology and Development —Technology and development expenses include expenses for product development, maintenance of existing software, technology and websites, and development of new or improved software and technology, including personnel-related expenses for the Company’s technology group in various office locations. Costs incurred by the Company to manage and monitor the Company’s technology and development activities are expensed as incurred.</t>
  </si>
  <si>
    <t>Software Development Costs</t>
  </si>
  <si>
    <t>Software Development Costs —The Company accounts for costs incurred to develop software for internal use in accordance with ASC 350, which requires such costs be capitalized and amortized over the estimated useful life of the software. 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The Company capitalized costs associated with internal-use software totaling $0.5 million and $1.5 million in the years ended December 31, 2015 and 2014, respectively, which are being depreciated on a straight-line basis over each project’s estimated useful life, which is generally three years. Capitalized internal-use software is included in the computer software and equipment category within property and equipment, net, in the consolidated balance sheets.</t>
  </si>
  <si>
    <t>General and Administrative</t>
  </si>
  <si>
    <t>General and Administrative —General and administrative expenses, which include unallocated corporate expenses, consist of personnel-related expenses for executive, finance, legal, human resources, facilities, internal audit, investor relations, internal customer support personnel, and personnel associated with operating the Company’s corporate network systems. In addition, general and administrative expenses include, among other costs, professional fees for legal, accounting and financial services; insurance; occupancy and other overhead-related costs; office relocation costs; non-income taxes; gains and losses on sales of assets; bad debt expense; and reserves or expenses incurred as a result of settlements, judgments, fines, penalties, assessments, or other resolutions related to litigation, arbitration, investigations, disputes, or similar matters. General and administrative expenses also include expenses resulting from actual or potential transactions such as business combinations, mergers, acquisitions, dispositions, spin offs, financing transactions, and other strategic transactions, including, without limitation, expenses for advisors and representatives such as investment bankers, consultants, attorneys, and accounting firms.</t>
  </si>
  <si>
    <t>Restructuring and Other Exit Costs</t>
  </si>
  <si>
    <t>Restructuring and Other Exit Costs —Restructuring and other exit costs consist of costs associated with the realignment and reorganization of the Company’s operations and other employee termination events. Restructuring and other exit costs include employee termination costs, facility closure and relocation costs, and contract termination costs. The timing of associated cash payments is dependent upon the type of exit cost and can extend over a 12-month period. The Company records restructuring and other exit costs liabilities in accrued liabilities in the consolidated balance sheets.</t>
  </si>
  <si>
    <t>Stock-Based Compensation</t>
  </si>
  <si>
    <t>Stock-Based Compensation —The Company follows the provisions of ASC 718, Compensation—Stock Compensation , which requires the measurement and recognition of compensation expense for all share-based payment awards made to employees and directors including restricted stock units, stock awards, stock options, and employee stock purchases. ASC 718 requires companies to estimate the fair value of share-based payment awards on the grant date using an option-pricing model. The Company values its restricted stock units based on the grant-date closing price of the Company’s common stock. The Company uses the Black-Scholes option-pricing model for valuing stock options. The Company’s assumptions about stock price volatility are based on the Company’s historical volatility for periods approximating the expected life of options granted. The expected term was estimated using the simplified method because the Company does not have adequate historical data to estimate expected term. The risk-free interest rate is based on the U.S. Treasury yield curve in effect at the time of grant. The value of the portion of the award that is ultimately expected to vest is recognized as an expense over the requisite service periods on a straight-line basis in the Company’s consolidated statements of operations. ASC 718 also requires forfeitures to be estimated at the time of grant in order to calculate the amount of share-based payment awards ultimately expected to vest. The Company uses the “with and without” approach in determining the order in which tax attributes are utilized. As a result, the Company only recognizes a tax benefit from share-based payment awards in additional paid-in capital in the consolidated balance sheets if an incremental tax benefit is realized after all other tax attributes currently available to the Company have been utilized. In addition, the Company accounts for the indirect effects of share-based payment awards on other tax attributes in the consolidated statements of operations.</t>
  </si>
  <si>
    <t>Comprehensive Income</t>
  </si>
  <si>
    <t>Comprehensive Income —The Company follows the provisions of ASC 220, Comprehensive Income , which establishes standards for reporting comprehensive income and its components in financial statements. Comprehensive income, as defined, includes all changes in equity during a period from non-owner sources. For the Company, comprehensive income primarily consists of its reported net income, changes in unrealized gains or losses on derivatives, net of tax, and foreign currency translation.</t>
  </si>
  <si>
    <t>Foreign Currency Translation</t>
  </si>
  <si>
    <t>Foreign Currency Translation —The Company accounts for foreign currency translation in accordance with ASC 830, Foreign Currency Matters . The functional currency of each of the Company’s international subsidiaries is its respective local currency. The financial statements of these subsidiaries are translated to U.S. Dollars using period-end rates of exchange for assets and liabilities, historical rates of exchange for equity, and average rates of exchange for the period for revenues and expenses. Translation gains and losses are recorded in accumulated other comprehensive loss as a component of stockholders’ equity in the consolidated balance sheets.</t>
  </si>
  <si>
    <t>Income Taxes</t>
  </si>
  <si>
    <t>Income Taxes —The Company applies the provisions of ASC 740, Income Taxes . Under ASC 740,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rds a valuation allowance to reduce its deferred tax assets to the amount that is more likely than not to be realized. In evaluating the Company’s ability to recover its deferred tax assets, the Company considers all available positive and negative evidence, including its operating results, ongoing tax planning and forecasts of future taxable income on a jurisdiction-by-jurisdiction basis. In accordance with ASC 740, the Company recognizes, in its consolidated financial statements, the impact of the Company’s tax positions that are more likely than not to be sustained upon examination based on the technical merits of the positions. The Company recognizes interest and penalties for uncertain tax positions in income tax expense.
In connection with the FTD Spin-Off Transaction, the Company entered into a Tax Sharing Agreement with FTD. The Tax Sharing Agreement generally will govern the Company’s and FTD’s respective rights, responsibilities, and obligations after the consummation of the FTD Spin-Off Transaction with respect to taxes, including ordinary course of business taxes and taxes, if any, incurred as a result of any failure of the distribution to qualify as tax-free for U.S. federal income tax purposes within the meaning of Section 355 of the Internal Revenue Code of 1986, as amended (the “Code”), including as a result of Section 355(e) of the Code. Under the Tax Sharing Agreement, with certain exceptions, FTD generally will be responsible for the payment of all income and non-income taxes attributable to its operations or the operations of its subsidiaries, and FTD will indemnify the Company for these taxes. With certain exceptions, the Company generally will be responsible for the payment of all other income and non-income taxes, including consolidated U.S. federal income taxes of the United Online tax reporting group for which FTD is severally liable, and the Company will indemnify FTD for these taxes. The Company and FTD generally will be jointly responsible for any taxes that arise from the failure of the FTD Spin-Off Transaction to qualify as tax-free for U.S. federal income tax purposes within the meaning of Section 355 of the Code, if such failure is for any reason for which neither the Company nor FTD is responsible.</t>
  </si>
  <si>
    <t>Earnings Per Share</t>
  </si>
  <si>
    <t>Earnings Per Share —The Company computes earnings per share in accordance with ASC 260, Earnings Per Share . ASC 260 provides that unvested share-based payment awards that contain non-forfeitable rights to dividends are participating securities and shall b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Certain of the Company’s restricted stock units are considered participating securities because they contain non-forfeitable rights to dividends irrespective of whether the awards ultimately vest.</t>
  </si>
  <si>
    <t>Legal Contingencies</t>
  </si>
  <si>
    <t>Legal Contingencies —The Company is currently involved in certain legal proceedings and investigations. The Company records liabilities related to pending matters when an unfavorable outcome is deemed probable and management can reasonably estimate the amount or range of loss. As additional information becomes available, the Company continually assesses the potential liability related to such pending matters.</t>
  </si>
  <si>
    <t>Operating Leases</t>
  </si>
  <si>
    <t>Operating Leases —The Company leases office space, data centers, and certain office equipment under operating lease agreements with original lease periods of up to six years. Certain of the lease agreements contain rent holidays and rent escalation provisions. Rent holidays and rent escalation provisions are considered in determining straight-line rent expense to be recorded over the lease term. The lease term begins on the date of initial possession of the leased property for purposes of recognizing lease expense on a straight-line basis over the term of the lease.</t>
  </si>
  <si>
    <t>Recent Accounting Pronouncements</t>
  </si>
  <si>
    <t>Recent Accounting Pronouncements
In April 2014, the Financial Accounting Standards Board (“FASB”) issued Accounting Standards Update (“ASU”) No. 2014-08, Presentation of Financial Statements and Property, Plant and Equipment: Reporting Discontinued Operations and Disclosures of Disposals of Components of an Entity. The core principle of the guidance raises the threshold for a disposal to qualify as a discontinued operation and requires new disclosures of both discontinued operations and certain other disposals that do not meet the new definition of a discontinued operation. The amendments in this ASU are effective prospectively for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adopted the standard with no material impact on its consolidated financial statements.
In May 2014, the FASB issued ASU No. 2014-09,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ill be effective for annual reporting periods beginning after December 15, 2016, including interim periods within that reporting period. Early adoption is not permitted. The amendments should be applied retrospectively. In July 2015, the FASB approved a one-year deferral of the effective date with early adoption permitted. The Company intends to adopt the standard effective January 1, 2018 and is currently assessing the impact of this update on its consolidated financial statements.
In June 2014, the FASB issued ASU No. 2014-12, Compensation—Stock Compensation: Accounting for Share-Based Payments When the Terms of an Award Provide That a Performance Target Could Be Achieved after the Requisite Service Period . The core principle of the guidance requires that a performance target that affects vesting and that could be achieved after the requisite service period should be treated as a performance condition. The amendments in this ASU are effective for annual periods and interim periods within those annual periods beginning after December 15, 2015. Early adoption is permitted. Entities may apply the amendments in ASU No.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expect this update to have a material impact on its consolidated financial statements.
In August 2014, the FASB issued ASU No. 2014-15, Presentation of Financial Statements—Going Concern (Subtopic 205-40): Disclosure of Uncertainties about an Entity’s Ability to Continue as a Going Concern . The update provides GAAP guidance on management’s responsibility in evaluating whether there is substantial doubt about a company’s ability to continue as a going concern and about related footnote disclosures. The amendments in this update are effective for annual periods ending after December 15, 2016, and for annual periods and interim periods thereafter. Early adoption is permitted. The Company does not expect this update to have a material impact on its consolidated financial statements.
In April 2015, the FASB issued ASU No. 2015-05, Intangibles—Goodwill and Other—Internal-Use Software (Subtopic 350-40): Customer’s Accounting for Fees Paid in a Cloud Computing Arrangement . The update provides GAAP guidance on evaluating the accounting for fees paid by a customer in a cloud computing arrangement. The amendments in this update also provide a basis for evaluating whether a cloud computing arrangement includes a software license. The amendments in this update are effective for annual periods, including interim periods within those annual periods, beginning after December 15, 2015. Early adoption is permitted. The Company is currently assessing the impact of this update on its consolidated financial statements.
In June 2015, the FASB issued ASU No. 2015-10, Technical Corrections and Improvements . The update contains amendments that will affect a wide variety of topics in the Codification.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Company does not expect this update to have a material impact on its consolidated financial statements.
In July 2015, the FASB issued ASU No. 2015-11, Inventory (Topic 330): Simplifying the Measurement of Inventory . The amendments in this update more closely align the measurement of inventory in GAAP with the measurement of inventory in International Financial Reporting Standards (IFRS). The amendments in this update are effective for fiscal years beginning after December 15, 2016, including interim periods within those fiscal years. The amendments in this update should be applied prospectively with earlier application permitted as of the beginning of an interim or annual reporting period. The Company is currently assessing the impact of this update on its consolidated financial statements.
In November 2015, the FASB issued ASU No. 2015-17, Income Taxes (Topic 740): Balance Sheet Classification of Deferred Taxes . The amendments in this update require that deferred tax liabilities and assets be classified as noncurrent in a classified statement of financial position. The amendments in this update are effective for fiscal years beginning after December 15, 2016, including interim periods within those annual periods. The amendments in this Update may be applied either prospectively to all deferred tax liabilities and assets or retrospectively to all periods presented. The Company early adopted the standard for the year ended December 31, 2015 and applied it prospectively. As such, no adjustment was made to prior periods.</t>
  </si>
  <si>
    <t>SEGMENT INFORMATION (Tables)</t>
  </si>
  <si>
    <t>Schedule of segment revenues</t>
  </si>
  <si>
    <t>Revenues were as follows (in thousands):
Year Ended December 31,
2015
2014
2013
Services revenues
$
$
$
Products revenues
Advertising and other revenues
Total revenues
$
$
$</t>
  </si>
  <si>
    <t>Schedule of geographic information for long-lived assets</t>
  </si>
  <si>
    <t>Geographic information for long-lived assets, which consist of property and equipment and other assets, was as follows (in thousands):
December 31,
2015
2014
United States
$
$
India
Total long-lived assets
$
$</t>
  </si>
  <si>
    <t>BALANCE SHEET COMPONENTS (Tables)</t>
  </si>
  <si>
    <t>Schedule of inventories, net</t>
  </si>
  <si>
    <t>Inventories, net, consisted of the following (in thousands):
December 31,
2015
2014
Work-in-process
$—
$
Finished goods
Total
$
$</t>
  </si>
  <si>
    <t>Schedule of other current assets</t>
  </si>
  <si>
    <t>Other current assets consisted of the following (in thousands):
December 31,
2015
2014
Income taxes receivable
$
$
Prepaid expenses
Prepaid insurance
Other
Total
$
$</t>
  </si>
  <si>
    <t>Schedule of property and equipment, net</t>
  </si>
  <si>
    <t>Property and equipment, net, consisted of the following (in thousands):
December 31,
2015
2014
Computer software and equipment
$
$
Furniture and fixtures
Less: accumulated depreciation and leasehold improvements amortization
Total
$
$</t>
  </si>
  <si>
    <t>Schedule of accrued liabilities</t>
  </si>
  <si>
    <t>Accrued liabilities consisted of the following (in thousands):
December 31,
2015
2014
Employee compensation and related liabilities
$
$
Income taxes payable
—
Non-income taxes payable
Accrued restructuring and other exit costs
Reserves for legal settlements
Separation payments for an executive officer
—
Other
Total
$
$</t>
  </si>
  <si>
    <t>Schedule of other liabilities</t>
  </si>
  <si>
    <t>Other liabilities consisted of the following (in thousands):
December 31,
2015
2014
Income taxes payable
$
$
Other
Total
$
$</t>
  </si>
  <si>
    <t>GOODWILL (Tables)</t>
  </si>
  <si>
    <t>Schedule of changes in goodwill related to continuing operations</t>
  </si>
  <si>
    <t>The changes in goodwill related to continuing operations were as follows (in thousands):
Balance at December 31, 2013:
Goodwill (excluding impairment charges)
$
Accumulated impairment charges
Goodwill at December 31, 2013
Balance at December 31, 2014:
Goodwill (excluding impairment charges)
Accumulated impairment charges
Goodwill at December 31, 2014
Balance at December 31, 2015:
Goodwill (excluding impairment charges)
Accumulated impairment charges
Goodwill at December 31, 2015
$</t>
  </si>
  <si>
    <t>DERIVATIVE INSTRUMENTS (Tables)</t>
  </si>
  <si>
    <t>Schedule of fair and notional values of outstanding derivative instruments</t>
  </si>
  <si>
    <t>The fair and notional values of outstanding derivative instruments were as follows (in thousands):
Fair Value of Derivative Instruments
Notional Value of Derivative Instruments
December 31,
December 31,
Balance Sheet Location
2015
2014
2015
2014
Derivative assets
Other current assets
$—
$
$—
$
Derivative liabilities
Accrued liabilities
$—
$
$—
$</t>
  </si>
  <si>
    <t>Schedule of derivatives designated as cash flow hedging instruments, effect on other comprehensive loss</t>
  </si>
  <si>
    <t>The effect of derivatives designated as cash flow hedging instruments on accumulated other comprehensive loss, other income, net, and technology and development expenses was as follows (in thousands):
Change in Gains (Losses) Recognized in Accumulated Other Comprehensive Loss on Derivatives Before Tax
Year Ended December 31,
Derivatives Designated as Cash Flow Hedging Instruments
2015
2014
2013
Forward foreign currency exchange contracts
$
$
$</t>
  </si>
  <si>
    <t>Schedule of gains recognized in earnings on derivatives (amount excluded from effectiveness testing) for cash flow hedging instruments</t>
  </si>
  <si>
    <t>Gains Recognized in Earnings on Derivatives (Amount Excluded from Effectiveness Testing)
Year Ended December 31,
Derivatives Designated as Cash Flow Hedging Instruments
Location
2015
2014
2013
Forward foreign currency exchange contracts
Other income, net
$
$
$</t>
  </si>
  <si>
    <t>Schedule of derivatives designated as cash flow hedging instruments, (gains) losses reclassified into earnings (effective portion)</t>
  </si>
  <si>
    <t>(Gains) Losses Reclassified from Accumulated Other Comprehensive Loss into Earnings (Effective Portion)
Year Ended December 31,
Derivatives Designated as Cash Flow Hedging Instruments
Location
2015
2014
2013
Forward foreign currency exchange contracts
Technology and development expenses
$
$
$</t>
  </si>
  <si>
    <t>FAIR VALUE MEASUREMENTS (Tables)</t>
  </si>
  <si>
    <t>Schedule of financial assets measured at fair value on a recurring basis</t>
  </si>
  <si>
    <t>The following table presents information about financial assets that were required to be measured at fair value on a recurring basis (in thousands):
Estimated Fair Value
December 31, 2015
Description
Level 1
Level 2
Total
Assets:
Money market funds
$
$—
$
Total
$
$—
$
Estimated Fair Value
December 31, 2014
Description
Level 1
Level 2
Total
Assets:
Money market funds
$
$—
$
Time deposits
—
Derivative assets
—
Total
$
$
$
Liabilities:
Derivative liabilities
$—
$
$
Total
$—
$
$</t>
  </si>
  <si>
    <t>STOCKHOLDERS' EQUITY (Tables)</t>
  </si>
  <si>
    <t>Schedule of accumulated other comprehensive loss</t>
  </si>
  <si>
    <t>The components of accumulated other comprehensive loss were as follows (in thousands):
Gains (Losses) on Cash Flow Hedging Instruments, Net of Tax
Gains on Other Hedging Instruments, Net of Tax
Foreign Currency Translation
Accumulated Other Comprehensive Loss
Balance at December 31, 2013
$
$—
$
$
Other comprehensive loss before reclassifications
Amounts reclassified from accumulated other comprehensive loss
—
—
Other comprehensive loss
Balance at December 31, 2014
Other comprehensive loss before reclassifications
Amounts reclassified from accumulated other comprehensive loss
—
—
Other comprehensive loss
Balance at December 31, 2015
$—
$
$
$</t>
  </si>
  <si>
    <t>STOCK-BASED COMPENSATION PLANS (Tables)</t>
  </si>
  <si>
    <t>Schedule of the stock-based compensation included in consolidated statements of operations</t>
  </si>
  <si>
    <t>The following table summarizes the stock-based compensation that has been included in the following line items within the consolidated statements of operations (in thousands):
Year Ended December 31,
2015
2014
2013
Operating expenses:
Cost of revenues
$
$
$
Sales and marketing
Technology and development
General and administrative
Total stock-based compensation
$
$
$
Tax benefit recognized(a)
$
$
$
(a)
Income tax benefit is presented prior to consideration of the Company’s deferred tax asset valuation allowance. See Note 9, “Income Taxes”.</t>
  </si>
  <si>
    <t>Schedule of activity for restricted stock units</t>
  </si>
  <si>
    <t>Restricted Stock Units
Weighted-Average Grant Date Fair Value
(in thousands)
Nonvested at December 31, 2014
$
Granted
$
Vested
$
Forfeited/canceled
$
Nonvested at December 31, 2015
$</t>
  </si>
  <si>
    <t>Schedule of stock option activity</t>
  </si>
  <si>
    <t>Options Outstanding
Weighted-Average Exercise Price
Weighted-Average Remaining Contractual Life
Aggregate Intrinsic Value
(in thousands)
(in years)
(in thousands)
Outstanding at December 31, 2014
$
Granted
$
Exercised
$
Forfeited/canceled
$
Outstanding at December 31, 2015
$
$
Exercisable at December 31, 2015
$
$
Expected to vest at December 31, 2015
$
$</t>
  </si>
  <si>
    <t>Schedule of weighted-average assumptions used to estimate the fair value of stock options granted during the period</t>
  </si>
  <si>
    <t>Year Ended December 31,
2015
2014
Risk-free interest rate
Expected term (in years)
Dividend yield
Volatility</t>
  </si>
  <si>
    <t>Schedule of weighted-average assumptions used to estimate the fair value of employee stock purchase plan shares during the period</t>
  </si>
  <si>
    <t>Year Ended December 31,
2015
2014
2013
Risk-free interest rate
Expected term (in years)
0.5 – 2.0
0.5 – 2.0
0.5 – 2.0
Dividend yield
Volatility</t>
  </si>
  <si>
    <t>INCOME TAXES (Tables)</t>
  </si>
  <si>
    <t>Schedule of income (loss) from continuing operations before income taxes</t>
  </si>
  <si>
    <t>Income (loss) from continuing operations before income taxes was comprised of the following (in thousands):
Year Ended December 31,
2015
2014
2013
Domestic
$
$
$
Foreign
Income (loss) before income taxes
$
$
$</t>
  </si>
  <si>
    <t>Schedule of provision for (benefit from) income taxes from continuing operations</t>
  </si>
  <si>
    <t>The provision for (benefit from) income taxes from continuing operations was comprised of the following (in thousands):
Year Ended December 31,
2015
2014
2013
Current:
Federal
$
$
$
State
Foreign
Deferred:
Federal
State
Foreign
Provision for (benefit from) income taxes from continuing operations
$
$
$</t>
  </si>
  <si>
    <t>Schedule of reconciliation of provision for (benefit from) income taxes from continuing operations to the amount computed by applying the statutory federal rate to income (loss) from continuing operations before taxes</t>
  </si>
  <si>
    <t>Year Ended December 31,
2015
2014
2013
Federal statutory rate
State taxes, net
Nondeductible compensation
Deferred tax adjustment—U.K. statutory rate reduction
—
—
Effects of foreign income
—
Foreign distribution
—
—
Changes in uncertain tax positions
Capital loss
—
—
Tax effect of goodwill impairment
—
—
Transaction expense
—
—
Reallocation of 2014 net operating loss carryback benefit
—
—
Indefinite-lived asset
—
Tax settlements
—
Valuation allowance
Benefit from discontinued operations
—
—
Other differences, net
Effective tax rate
(286.5)%</t>
  </si>
  <si>
    <t>Schedule of significant components of net deferred tax balances</t>
  </si>
  <si>
    <t>The significant components of net deferred tax balances were as follows (in thousands):
December 31,
2015
2014
Deferred tax assets:
Net operating loss and tax credit carryforwards
$
$
Capital loss
—
Stock-based compensation
Other, net
Total gross deferred tax assets
Less: valuation allowance
Total deferred tax assets after valuation allowance
Deferred tax liabilities:
Depreciation and amortization
Amortization of acquired intangible assets
Total deferred tax liabilities
Net deferred tax assets (liabilities)
$
$</t>
  </si>
  <si>
    <t>Schedule of Classification of Deferred Tax Balances</t>
  </si>
  <si>
    <t>December 31,
2015
2014
Current deferred tax assets
$—
$
Non-current deferred tax assets
Current deferred tax liabilities
—
Non-current deferred tax liabilities
Net deferred liabilities
$
$</t>
  </si>
  <si>
    <t>Schedule of reconciliation of the beginning and ending amounts of gross unrecognized tax benefits</t>
  </si>
  <si>
    <t>A reconciliation of the beginning and ending amounts of gross unrecognized tax benefits (before federal impact of state items), excluding interest and penalties, was as follows (in thousands):
Year Ended December 31,
2015
2014
2013
Beginning balance
$
$
$
Additions for current year tax positions
Reductions for current year tax positions
—
Additions for prior year tax positions
—
Reductions for prior year tax positions
Reductions related to settlements with taxing authorities
Ending balance
$
$
$</t>
  </si>
  <si>
    <t>NET INCOME (LOSS) PER COMMON SHARE (Tables)</t>
  </si>
  <si>
    <t>Schedule of computation of basic and diluted net income (loss) per common share</t>
  </si>
  <si>
    <t>The following table sets forth the computation of basic and diluted net income (loss) per common share (in thousands, except per share amounts):
Year Ended December 31,
2015
2014
2013
Numerator:
Loss from continuing operations
$
$
$
Income allocated to participating securities
—
—
Income (loss) from continuing operations available to common stockholders
Income (loss) from discontinued operations, net of tax available to common stockholders
Net income (loss) attributable to common stockholders
$
$
$
Denominator:
Weighted-average common shares
Add: Dilutive effect of non-participating securities
—
—
—
Shares used to calculate diluted net income (loss) per common share
Basic net income (loss) per common share:
Continuing operations
$
$
$
Discontinued operations
Basic net income (loss) per common share
$
$
$
Diluted net income (loss) per common share:
Continuing operations
$
$
$
Discontinued operations
Diluted net income (loss) per common share
$
$
$</t>
  </si>
  <si>
    <t>RESTRUCTURING AND OTHER EXIT COSTS (Tables)</t>
  </si>
  <si>
    <t>Schedule of restructuring and other exit costs</t>
  </si>
  <si>
    <t>The following tables summarize restructuring and other exit costs (in thousands):
Accrued restructuring and other exit costs at December 31, 2014
$
Restructuring and other exit costs
Cash paid for restructuring and other exit costs
Accrued restructuring and other exit costs at December 31, 2015
$</t>
  </si>
  <si>
    <t>COMMITMENTS AND CONTINGENCIES (Tables)</t>
  </si>
  <si>
    <t>Schedule of future minimum lease payments under noncancelable operating leases</t>
  </si>
  <si>
    <t>Future minimum lease payments at December 31, 2015 under noncancelable operating leases with initial lease terms in excess of one year were as follows (in thousands):
Year Ending December 31,
Total
2016
2017
2018
2019
2020
Noncancelable operating leases
$
$
$
$
$
$</t>
  </si>
  <si>
    <t>Schedule of commitments under letters of credit</t>
  </si>
  <si>
    <t>Commitments under letters of credit at December 31, 2015 were scheduled to expire as follows (in thousands):
Year Ending December 31,
Total
2016
2017
2018
2019
2020
Thereafter
Letters of credit
$
$—
$—
$—
$—
$—
$</t>
  </si>
  <si>
    <t>SUPPLEMENTAL CASH FLOW INFORMATION (Tables)</t>
  </si>
  <si>
    <t>Schedule of supplemental cash flow disclosures</t>
  </si>
  <si>
    <t>The following table sets forth supplemental cash flow disclosures (in thousands):
Year Ended December 31,
2015
2014
2013
Cash paid for interest
$—
$—
$
Cash paid for income taxes, net
$
$
$</t>
  </si>
  <si>
    <t>DISCONTINUED OPERATIONS-FTD COMPANIES, INC. AND CLASSMATES, INC. (Tables) - FTD Companies, Inc. and Classmates, Inc.</t>
  </si>
  <si>
    <t>Schedule of revenues and income (loss) from discontinued operations</t>
  </si>
  <si>
    <t>Revenues and income (loss) from discontinued operations were as follows (in thousands):
Year Ended December 31,
2015
2014
2013
Revenues
$
$
$
Operating expenses:
Cost of revenues
Sales and marketing
Technology and development
General and administrative
Amortization of intangible assets
Contingent consideration—fair value adjustment
—
—
Restructuring and other exit costs
Impairment of goodwill, intangible assets and long-lived assets
—
—
Total operating expenses
Operating income (loss)
Interest income
Interest expense
—
—
Other income, net
—
Gain on disposal of discontinued operations
—
—
Income (loss) from discontinued operations before income taxes
Provision for (benefit from) income taxes
Income (loss) from discontinued operations, net of tax
$
$
$</t>
  </si>
  <si>
    <t>Schedule of major classes of assets and liabilities included in discontinued operations</t>
  </si>
  <si>
    <t>The major classes of assets and liabilities included in discontinued operations related to the Classmates domestic business unit at December 31, 2014 were as follows (in thousands):
Assets
Current assets:
Cash and cash equivalents
$
Accounts receivable, net
Inventory, net
Deferred tax assets
Other current assets
Total current assets
Property and equipment, net
Goodwill
Intangible assets, net
Other assets
Total assets
$
Liabilities
Current liabilities:
Accounts payable
$
Accrued liabilities
Deferred revenue
Total current liabilities
Deferred revenue
Deferred tax liabilities, net
Total liabilities
$</t>
  </si>
  <si>
    <t>DISCONTINUED OPERATIONS-INTERNATIONAL SOCIAL NETWORKING BUSINESSES AND MYPOINTS BUSINESS UNIT (Tables) - International social networking businesses and MyPoints business unit</t>
  </si>
  <si>
    <t>Revenues and income (loss) from discontinued operations related to the international social networking businesses and the MyPoints business unit were as follows (in thousands):
Year Ended December 31,
2015
2014
2013
Revenues
$
$
$
Operating expenses:
Cost of revenues
Sales and marketing
Technology and development
General and administrative
Amortization of intangible assets
Restructuring and other exit costs
Impairment of goodwill, intangible assets and long-lived assets
—
—
Total operating expenses
Operating income (loss)
Interest income
Other income, net
Income (loss) from discontinued operations before income taxes
Provision for income taxes
Income (loss) from discontinued operations, net of tax
$
$
$</t>
  </si>
  <si>
    <t>The major classes of assets and liabilities included in discontinued operations related to the international social networking businesses and the MyPoints business unit were as follows (in thousands):
December 31,
2015
2014
Assets
Current assets:
Cash and cash equivalents
$
$
Accounts receivable, net
Inventory, net
Deferred tax assets
—
Other current assets
Total current assets
Property and equipment, net
Goodwill
Intangible assets, net
Deferred tax assets
Other assets
Total assets
$
$
Liabilities
Current liabilities:
Accounts payable
$
$
Accrued liabilities
Member redemption liability
Deferred revenue
Total current liabilities
Member redemption liability
Deferred revenue
Deferred tax liabilities, net
Other liabilities
Total liabilities
$
$</t>
  </si>
  <si>
    <t>QUARTERLY FINANCIAL DATA (UNAUDITED) (Tables)</t>
  </si>
  <si>
    <t>Schedule of quarterly financial data</t>
  </si>
  <si>
    <t>Quarter Ended
December 31
September 30
June 30
March 31
(in thousands, except per share data)
Year ended December 31, 2015:
Revenues
$
$
$
$
Cost of revenues
$
$
$
$
Operating income (loss)
$
$
$
$
Income (loss) from continuing operations
$
$
$
$
Income from discontinued operations, net of income tax
$
$
$
$
Net income (loss)
$
$
$
$
Net income (loss) attributable to common stockholders
$
$
$
$
Income (loss) from continuing operations per common share—basic
$
$
$
$
Income (loss) from continuing operations per common share—diluted
$
$
$
$
Net income (loss) per common share—basic
$
$
$
$
Net income (loss) per common share—diluted
$
$
$
$
Quarter Ended
December 31
September 30
June 30
March 31
(in thousands, except per share data)
Year ended December 31, 2014:
Revenues
$
$
$
$
Cost of revenues
$
$
$
$
Operating income (loss)
$
$
$
$
Income (loss) from continuing operations
$
$
$
$
Income (loss) from discontinued operations, net of income tax
$
$
$
$
Net income (loss)
$
$
$
$
Net income (loss) attributable to common stockholders
$
$
$
$
Income (loss) from continuing operations per common share—basic
$
$
$
$
Income (loss) from continuing operations per common share—diluted
$
$
$
$
Net income (loss) per common share—basic
$
$
$
$
Net income (loss) per common share—diluted
$
$
$
$</t>
  </si>
  <si>
    <t>DESCRIPTION OF BUSINESS, BASIS OF PRESENTATION, ACCOUNTING POLICIES, AND RECENT ACCOUNTING PRONOUNCEMENTS (Details) € in Millions, $ in Millions</t>
  </si>
  <si>
    <t>1 Months Ended</t>
  </si>
  <si>
    <t>Apr. 30, 2016USD ($)</t>
  </si>
  <si>
    <t>Mar. 31, 2016EUR (€)</t>
  </si>
  <si>
    <t>Aug. 31, 2015USD ($)</t>
  </si>
  <si>
    <t>Dec. 31, 2015segment</t>
  </si>
  <si>
    <t>Description of business, basis of presentation, accounting policies, and recent accounting pronouncements</t>
  </si>
  <si>
    <t>Minimum period for which existing cash and cash equivalents and cash generated from operations will be sufficient to service debt obligations and payments</t>
  </si>
  <si>
    <t>12 months</t>
  </si>
  <si>
    <t>Number of operating segments | segment</t>
  </si>
  <si>
    <t>Number of reportable segments | segment</t>
  </si>
  <si>
    <t>Classmates | Discontinued operations, disposed of by sale</t>
  </si>
  <si>
    <t>Cash consideration from sale of business | $</t>
  </si>
  <si>
    <t>International social networking businesses | Discontinued operations, disposed of by sale</t>
  </si>
  <si>
    <t>Purchase price in cash | €</t>
  </si>
  <si>
    <t>Amount of cash on the balance sheet | €</t>
  </si>
  <si>
    <t>MyPoints | Discontinued operations, disposed of by sale</t>
  </si>
  <si>
    <t>DESCRIPTION OF BUSINESS, BASIS OF PRESENTATION, ACCOUNTING POLICIES, AND RECENT ACCOUNTING PRONOUNCEMENTS (Details 2) - item</t>
  </si>
  <si>
    <t>Accounts receivable</t>
  </si>
  <si>
    <t>Number of customers</t>
  </si>
  <si>
    <t>Percentage of concentration risk</t>
  </si>
  <si>
    <t>50.00%</t>
  </si>
  <si>
    <t>39.00%</t>
  </si>
  <si>
    <t>12.00%</t>
  </si>
  <si>
    <t>DESCRIPTION OF BUSINESS, BASIS OF PRESENTATION, ACCOUNTING POLICIES, AND RECENT ACCOUNTING PRONOUNCEMENTS (Details 3) - USD ($) $ in Millions</t>
  </si>
  <si>
    <t>Property and equipment</t>
  </si>
  <si>
    <t>Charges on markdown of mobile broadband service inventory-related balances</t>
  </si>
  <si>
    <t>Computer software and equipment | Minimum</t>
  </si>
  <si>
    <t>Estimated useful lives</t>
  </si>
  <si>
    <t>3 years</t>
  </si>
  <si>
    <t>Computer software and equipment | Maximum</t>
  </si>
  <si>
    <t>5 years</t>
  </si>
  <si>
    <t>Furniture and fixtures | Minimum</t>
  </si>
  <si>
    <t>Furniture and fixtures | Maximum</t>
  </si>
  <si>
    <t>7 years</t>
  </si>
  <si>
    <t>Leasehold improvements</t>
  </si>
  <si>
    <t>DESCRIPTION OF BUSINESS, BASIS OF PRESENTATION, ACCOUNTING POLICIES, AND RECENT ACCOUNTING PRONOUNCEMENTS (Details 4) - USD ($) $ in Millions</t>
  </si>
  <si>
    <t>Cash Flow Hedges</t>
  </si>
  <si>
    <t>Period over which the entity enters into forward foreign currency exchange contracts designated as cash flow hedges to hedge certain forecasted expense transactions</t>
  </si>
  <si>
    <t>Weighting of income approach (as a percent)</t>
  </si>
  <si>
    <t>75.00%</t>
  </si>
  <si>
    <t>Advertising and promotion expenses</t>
  </si>
  <si>
    <t>Minimum</t>
  </si>
  <si>
    <t>Intangible Assets, Net</t>
  </si>
  <si>
    <t>1 year</t>
  </si>
  <si>
    <t>Maximum</t>
  </si>
  <si>
    <t>DESCRIPTION OF BUSINESS, BASIS OF PRESENTATION, ACCOUNTING POLICIES, AND RECENT ACCOUNTING PRONOUNCEMENTS (Details 5) - USD ($) $ in Millions</t>
  </si>
  <si>
    <t>Lease period</t>
  </si>
  <si>
    <t>6 years</t>
  </si>
  <si>
    <t>Internal-use software</t>
  </si>
  <si>
    <t>Additions to capitalized costs</t>
  </si>
  <si>
    <t>SEGMENT INFORMATION (Details) $ in Thousands</t>
  </si>
  <si>
    <t>3 Months Ended</t>
  </si>
  <si>
    <t>Dec. 31, 2015USD ($)</t>
  </si>
  <si>
    <t>Sep. 30, 2015USD ($)</t>
  </si>
  <si>
    <t>Jun. 30, 2015USD ($)</t>
  </si>
  <si>
    <t>Mar. 31, 2015USD ($)</t>
  </si>
  <si>
    <t>Dec. 31, 2014USD ($)</t>
  </si>
  <si>
    <t>Sep. 30, 2014USD ($)</t>
  </si>
  <si>
    <t>Jun. 30, 2014USD ($)</t>
  </si>
  <si>
    <t>Mar. 31, 2014USD ($)</t>
  </si>
  <si>
    <t>Dec. 31, 2015USD ($)segment</t>
  </si>
  <si>
    <t>Services revenues</t>
  </si>
  <si>
    <t>Products revenue</t>
  </si>
  <si>
    <t>Advertising and other revenues</t>
  </si>
  <si>
    <t>Total revenues</t>
  </si>
  <si>
    <t>SEGMENT INFORMATION (Details 2) - USD ($) $ in Thousands</t>
  </si>
  <si>
    <t>Revenues from external customers and long-lived assets</t>
  </si>
  <si>
    <t>Total long-lived assets</t>
  </si>
  <si>
    <t>United States</t>
  </si>
  <si>
    <t>India</t>
  </si>
  <si>
    <t>BALANCE SHEET COMPONENTS (Details) - USD ($) $ in Thousands</t>
  </si>
  <si>
    <t>Work-in-process</t>
  </si>
  <si>
    <t>Finished goods</t>
  </si>
  <si>
    <t>Total inventories</t>
  </si>
  <si>
    <t>Other Current Assets</t>
  </si>
  <si>
    <t>Income taxes receivable</t>
  </si>
  <si>
    <t>Prepaid expenses</t>
  </si>
  <si>
    <t>Prepaid insurance</t>
  </si>
  <si>
    <t>Other</t>
  </si>
  <si>
    <t>Total other current assets</t>
  </si>
  <si>
    <t>BALANCE SHEET COMPONENTS (Details 2) - USD ($) $ in Thousands</t>
  </si>
  <si>
    <t>Property and equipment, gross</t>
  </si>
  <si>
    <t>Less: accumulated depreciation and leasehold improvements amortization</t>
  </si>
  <si>
    <t>Depreciation expense</t>
  </si>
  <si>
    <t>Accrued Liabilities</t>
  </si>
  <si>
    <t>Employee compensation and related liabilities</t>
  </si>
  <si>
    <t>Income taxes payable</t>
  </si>
  <si>
    <t>Non-income taxes payable</t>
  </si>
  <si>
    <t>Accrued restructuring and other exit costs</t>
  </si>
  <si>
    <t>Reserves for legal settlements</t>
  </si>
  <si>
    <t>Separation payments for an executive officer</t>
  </si>
  <si>
    <t>Total accrued liabilities</t>
  </si>
  <si>
    <t>Other Liabilities</t>
  </si>
  <si>
    <t>Total other liabilities</t>
  </si>
  <si>
    <t>Computer software and equipment</t>
  </si>
  <si>
    <t>Furniture and fixtures</t>
  </si>
  <si>
    <t>GOODWILL (Details) - USD ($) $ in Thousands</t>
  </si>
  <si>
    <t>Goodwill (excluding impairment charges)</t>
  </si>
  <si>
    <t>Accumulated impairment charges</t>
  </si>
  <si>
    <t>MyPoints</t>
  </si>
  <si>
    <t>Percentage of fair value which exceeds carrying amount of reporting unit</t>
  </si>
  <si>
    <t>22.00%</t>
  </si>
  <si>
    <t>DERIVATIVE INSTRUMENTS (Details) $ in Thousands</t>
  </si>
  <si>
    <t>Fair and notional values of outstanding derivative instruments, Balance Sheet Location</t>
  </si>
  <si>
    <t>Fair Value of Derivative Instruments, Assets</t>
  </si>
  <si>
    <t>Notional Value of Derivative Instruments, Assets</t>
  </si>
  <si>
    <t>Fair Value of Derivative Instruments, Liabilities</t>
  </si>
  <si>
    <t>Notional Value of Derivative Instruments, Liabilities</t>
  </si>
  <si>
    <t>DERIVATIVE INSTRUMENTS (Details 2) - Derivatives designated as hedging instruments - Cash Flow Hedging Instruments - Forward foreign currency exchange contracts - USD ($)</t>
  </si>
  <si>
    <t>Effect of derivative instruments</t>
  </si>
  <si>
    <t>Change in Gains (Losses) Recognized in Accumulated Other Comprehensive Loss on Derivatives Before Tax</t>
  </si>
  <si>
    <t>Losses expected to be reclassified from accumulated other comprehensive loss to interest expenses within next 12 months</t>
  </si>
  <si>
    <t>Ineffectiveness related to the company's cash flow hedging instruments</t>
  </si>
  <si>
    <t>Other Income, net</t>
  </si>
  <si>
    <t>Gains Recognized in Earnings on Derivatives (Amount Excluded from Effectiveness Testing)</t>
  </si>
  <si>
    <t>(Gains) Losses Reclassified from Accumulated Other Comprehensive Loss into Earnings (Effective Portion)</t>
  </si>
  <si>
    <t>FAIR VALUE MEASUREMENTS (Details) - Recurring basis - USD ($) $ in Thousands</t>
  </si>
  <si>
    <t>Total Fair Value</t>
  </si>
  <si>
    <t>Assets:</t>
  </si>
  <si>
    <t>Money market funds</t>
  </si>
  <si>
    <t>Time deposits</t>
  </si>
  <si>
    <t>Derivative assets</t>
  </si>
  <si>
    <t>Liabilities:</t>
  </si>
  <si>
    <t>Derivative liabilities</t>
  </si>
  <si>
    <t>Level 1 Fair Value</t>
  </si>
  <si>
    <t>Level 2 Fair Value</t>
  </si>
  <si>
    <t>STOCKHOLDERS' EQUITY (Details) shares in Thousands</t>
  </si>
  <si>
    <t>Oct. 31, 2013</t>
  </si>
  <si>
    <t>Dec. 31, 2015$ / sharesshares</t>
  </si>
  <si>
    <t>Dec. 31, 2014$ / sharesshares</t>
  </si>
  <si>
    <t>Preferred Stock</t>
  </si>
  <si>
    <t>Preferred stock, par value (in dollars per share) | $ / shares</t>
  </si>
  <si>
    <t>Reverse stock split</t>
  </si>
  <si>
    <t>Reverse stock split ratio by the parent company</t>
  </si>
  <si>
    <t>STOCKHOLDERS' EQUITY (Details 2) $ / shares in Units, $ in Thousands, shares in Millions</t>
  </si>
  <si>
    <t>Nov. 29, 2013USD ($)</t>
  </si>
  <si>
    <t>Aug. 30, 2013USD ($)</t>
  </si>
  <si>
    <t>May. 31, 2013USD ($)</t>
  </si>
  <si>
    <t>Feb. 28, 2013USD ($)</t>
  </si>
  <si>
    <t>Nov. 30, 2013$ / shares</t>
  </si>
  <si>
    <t>Jul. 31, 2013$ / shares</t>
  </si>
  <si>
    <t>Apr. 30, 2013$ / shares</t>
  </si>
  <si>
    <t>Jan. 31, 2013$ / shares</t>
  </si>
  <si>
    <t>Dec. 31, 2015USD ($)shares</t>
  </si>
  <si>
    <t>Dec. 31, 2014USD ($)shares</t>
  </si>
  <si>
    <t>Dec. 31, 2013USD ($)shares</t>
  </si>
  <si>
    <t>Dividends</t>
  </si>
  <si>
    <t>Cash dividends declared per common share (in dollars per share) | $ / shares</t>
  </si>
  <si>
    <t>Cash dividend paid including dividend equivalents paid on nonvested restricted stock units</t>
  </si>
  <si>
    <t>Common Stock Repurchases</t>
  </si>
  <si>
    <t>Amount of stock repurchased under stock repurchase program</t>
  </si>
  <si>
    <t>Remaining authorization under the stock repurchase program</t>
  </si>
  <si>
    <t>Remittances for withholding tax</t>
  </si>
  <si>
    <t>Common stock shares withheld to pay employee tax withholding | shares</t>
  </si>
  <si>
    <t>STOCKHOLDERS' EQUITY (Details 3) - USD ($) $ in Thousands</t>
  </si>
  <si>
    <t>Accumulated other comprehensive income (loss), net of tax</t>
  </si>
  <si>
    <t>Balance at the beginning of period</t>
  </si>
  <si>
    <t>Other comprehensive income (loss) before reclassifications</t>
  </si>
  <si>
    <t>Amounts reclassified from accumulated other comprehensive loss</t>
  </si>
  <si>
    <t>Balance at the end of period</t>
  </si>
  <si>
    <t>Gains (Losses) on Cash Flow Hedging Instruments, Net of Tax</t>
  </si>
  <si>
    <t>Gains (Losses) on Other Hedging Instruments, Net of Tax</t>
  </si>
  <si>
    <t>STOCK-BASED COMPENSATION PLANS (Details)</t>
  </si>
  <si>
    <t>Dec. 31, 2015itemshares</t>
  </si>
  <si>
    <t>Stock-Based Compensation Plans</t>
  </si>
  <si>
    <t>Number of active equity plans | item</t>
  </si>
  <si>
    <t>Plan</t>
  </si>
  <si>
    <t>Shares reserved for issuance</t>
  </si>
  <si>
    <t>Shares available for grant</t>
  </si>
  <si>
    <t>Plan | Restricted Stock Units</t>
  </si>
  <si>
    <t>Decrease in shares available for grant due to restricted stock units granted</t>
  </si>
  <si>
    <t>Increase in shares available for grant due to cancelations of restricted stock units</t>
  </si>
  <si>
    <t>Plan | Restricted Stock Units | Employees | Minimum</t>
  </si>
  <si>
    <t>Vesting period</t>
  </si>
  <si>
    <t>Plan | Restricted Stock Units | Employees | Maximum</t>
  </si>
  <si>
    <t>4 years</t>
  </si>
  <si>
    <t>Plan | Restricted Stock Units | Non-employee members of the Board of Directors</t>
  </si>
  <si>
    <t>Plan | Stock Options | Employees</t>
  </si>
  <si>
    <t>Expiration term</t>
  </si>
  <si>
    <t>10 years</t>
  </si>
  <si>
    <t>Plan | Stock Options | Employees | Minimum</t>
  </si>
  <si>
    <t>Plan | Stock Options | Employees | Maximum</t>
  </si>
  <si>
    <t>Plan | Stock Awards</t>
  </si>
  <si>
    <t>STOCK-BASED COMPENSATION PLANS (Details 2) - USD ($) $ in Thousands</t>
  </si>
  <si>
    <t>Total stock-based compensation</t>
  </si>
  <si>
    <t>Tax benefit recognized</t>
  </si>
  <si>
    <t>STOCK-BASED COMPENSATION PLANS (Details 3) - Plan - Restricted Stock Units - USD ($) $ / shares in Units, shares in Thousands, $ in Millions</t>
  </si>
  <si>
    <t>Restricted Stock Units</t>
  </si>
  <si>
    <t>Nonvested at the beginning of the period (in shares)</t>
  </si>
  <si>
    <t>Granted (in shares)</t>
  </si>
  <si>
    <t>Vested (in shares)</t>
  </si>
  <si>
    <t>Forfeited/canceled (in shares)</t>
  </si>
  <si>
    <t>Nonvested at the end of the period (in shares)</t>
  </si>
  <si>
    <t>Weighted-Average Grant Date Fair Value</t>
  </si>
  <si>
    <t>Nonvested at the beginning of the period (in dollars per share)</t>
  </si>
  <si>
    <t>Granted (in dollars per share)</t>
  </si>
  <si>
    <t>Vested (in dollars per share)</t>
  </si>
  <si>
    <t>Forfeited/canceled (in dollars per share)</t>
  </si>
  <si>
    <t>Nonvested at the end of the period (in dollars per share)</t>
  </si>
  <si>
    <t>Additional disclosures</t>
  </si>
  <si>
    <t>Fair value of units vested</t>
  </si>
  <si>
    <t>Intrinsic value of nonvested units</t>
  </si>
  <si>
    <t>Total nonvested units expected to vest</t>
  </si>
  <si>
    <t>Total intrinsic value of unvested units expected to vest</t>
  </si>
  <si>
    <t>Total unrecognized compensation cost related to unvested units, net of expected forfeitures</t>
  </si>
  <si>
    <t>Weighted-average recognition period</t>
  </si>
  <si>
    <t>10 months 24 days</t>
  </si>
  <si>
    <t>STOCK-BASED COMPENSATION PLANS (Details 4) - Plan - Stock Options - USD ($) $ / shares in Units, $ in Thousands</t>
  </si>
  <si>
    <t>Options Outstanding</t>
  </si>
  <si>
    <t>Outstanding at the beginning of the period (in shares)</t>
  </si>
  <si>
    <t>Exercised (in shares)</t>
  </si>
  <si>
    <t>Outstanding at the end of the period (in shares)</t>
  </si>
  <si>
    <t>Exercisable at the end of the period (in shares)</t>
  </si>
  <si>
    <t>Expected to vest at the end of the period (in shares)</t>
  </si>
  <si>
    <t>Weighted-Average Exercise Price</t>
  </si>
  <si>
    <t>Outstanding at the beginning of the period (in dollars per share)</t>
  </si>
  <si>
    <t>Exercised (in dollars per share)</t>
  </si>
  <si>
    <t>Outstanding at the end of the period (in dollars per share)</t>
  </si>
  <si>
    <t>Exercisable at the end of the period (in dollars per share)</t>
  </si>
  <si>
    <t>Expected to vest at the end of the period (in dollars per share)</t>
  </si>
  <si>
    <t>Weighted-Average Remaining Contractual Life</t>
  </si>
  <si>
    <t>Outstanding at the end of the period</t>
  </si>
  <si>
    <t>7 years 2 months 12 days</t>
  </si>
  <si>
    <t>Exercisable at the end of the period</t>
  </si>
  <si>
    <t>4 years 3 months 18 days</t>
  </si>
  <si>
    <t>Expected to vest at the end of the period</t>
  </si>
  <si>
    <t>9 years</t>
  </si>
  <si>
    <t>Aggregate Intrinsic Value</t>
  </si>
  <si>
    <t>Weighted-average grant date fair value (in dollars per share)</t>
  </si>
  <si>
    <t>Total intrinsic value of options exercised</t>
  </si>
  <si>
    <t>Cash received from the exercise of options</t>
  </si>
  <si>
    <t>Tax benefits realized from stock options exercised</t>
  </si>
  <si>
    <t>Total unrecognized compensation cost related to unvested options, net of expected forfeitures</t>
  </si>
  <si>
    <t>Weighted-average assumptions used to estimate the fair value of stock options granted during the period using the Black-Scholes option pricing model</t>
  </si>
  <si>
    <t>Risk-free interest rate (as a percent)</t>
  </si>
  <si>
    <t>1.71%</t>
  </si>
  <si>
    <t>1.87%</t>
  </si>
  <si>
    <t>Expected term</t>
  </si>
  <si>
    <t>5 years 9 months 29 days</t>
  </si>
  <si>
    <t>5 years 11 months 16 days</t>
  </si>
  <si>
    <t>Dividend yield (as a percent)</t>
  </si>
  <si>
    <t>0.00%</t>
  </si>
  <si>
    <t>Volatility (as a percent)</t>
  </si>
  <si>
    <t>45.65%</t>
  </si>
  <si>
    <t>48.93%</t>
  </si>
  <si>
    <t>STOCK-BASED COMPENSATION PLANS (Details 5) - Employee Stock Purchase Plans shares in Millions, $ in Millions</t>
  </si>
  <si>
    <t>Dec. 31, 2015USD ($)itemshares</t>
  </si>
  <si>
    <t>Employee Stock Purchase Plans</t>
  </si>
  <si>
    <t>Shares available for issuance</t>
  </si>
  <si>
    <t>Number of purchase dates to purchase shares of common stock | item</t>
  </si>
  <si>
    <t>Percentage of purchase price per share</t>
  </si>
  <si>
    <t>85.00%</t>
  </si>
  <si>
    <t>Offering period in which the purchase date occurs</t>
  </si>
  <si>
    <t>2 years</t>
  </si>
  <si>
    <t>Length of offering period</t>
  </si>
  <si>
    <t>24 months</t>
  </si>
  <si>
    <t>Length of purchase intervals</t>
  </si>
  <si>
    <t>6 months</t>
  </si>
  <si>
    <t>0.30%</t>
  </si>
  <si>
    <t>0.20%</t>
  </si>
  <si>
    <t>1.00%</t>
  </si>
  <si>
    <t>8.10%</t>
  </si>
  <si>
    <t>48.80%</t>
  </si>
  <si>
    <t>43.70%</t>
  </si>
  <si>
    <t>40.40%</t>
  </si>
  <si>
    <t>Total unrecognized compensation cost | $</t>
  </si>
  <si>
    <t>8 months 12 days</t>
  </si>
  <si>
    <t>Payroll deductions to purchase shares of common stock on purchase dates</t>
  </si>
  <si>
    <t>15.00%</t>
  </si>
  <si>
    <t>INCOME TAXES (Details) - USD ($) $ in Thousands</t>
  </si>
  <si>
    <t>Income (loss) from continuing operations before income taxes</t>
  </si>
  <si>
    <t>Domestic</t>
  </si>
  <si>
    <t>Foreign</t>
  </si>
  <si>
    <t>Current:</t>
  </si>
  <si>
    <t>Federal</t>
  </si>
  <si>
    <t>State</t>
  </si>
  <si>
    <t>Current tax expense</t>
  </si>
  <si>
    <t>Deferred:</t>
  </si>
  <si>
    <t>Deferred tax expense</t>
  </si>
  <si>
    <t>Provision for (benefit from) income taxes from continuing operations</t>
  </si>
  <si>
    <t>Federal income tax receivable</t>
  </si>
  <si>
    <t>Reconciliation of provision for (benefit from) income taxes to the amount computed by applying the statutory federal rate to income (loss) from continuing operations before taxes</t>
  </si>
  <si>
    <t>Federal statutory rate (as a percent)</t>
  </si>
  <si>
    <t>34.00%</t>
  </si>
  <si>
    <t>35.00%</t>
  </si>
  <si>
    <t>State taxes, net (as a percent)</t>
  </si>
  <si>
    <t>2562.50%</t>
  </si>
  <si>
    <t>(5.60%)</t>
  </si>
  <si>
    <t>1.60%</t>
  </si>
  <si>
    <t>Nondeductible compensation (as a percent)</t>
  </si>
  <si>
    <t>673.40%</t>
  </si>
  <si>
    <t>(11.30%)</t>
  </si>
  <si>
    <t>(1.50%)</t>
  </si>
  <si>
    <t>Deferred tax adjustment-U.K. statutory rate reduction (as a percent)</t>
  </si>
  <si>
    <t>11.40%</t>
  </si>
  <si>
    <t>Effects of foreign income (as a percent)</t>
  </si>
  <si>
    <t>(76.80%)</t>
  </si>
  <si>
    <t>0.50%</t>
  </si>
  <si>
    <t>Foreign distribution (as a percent)</t>
  </si>
  <si>
    <t>1385.20%</t>
  </si>
  <si>
    <t>Changes in uncertain tax positions (as a percent)</t>
  </si>
  <si>
    <t>3845.80%</t>
  </si>
  <si>
    <t>6.80%</t>
  </si>
  <si>
    <t>(3.90%)</t>
  </si>
  <si>
    <t>Capital loss (as a percent)</t>
  </si>
  <si>
    <t>(22230.40%)</t>
  </si>
  <si>
    <t>Tax effect of goodwill impairment (as a percent)</t>
  </si>
  <si>
    <t>(1.10%)</t>
  </si>
  <si>
    <t>Transaction expense (as a percent)</t>
  </si>
  <si>
    <t>993.00%</t>
  </si>
  <si>
    <t>Reallocation of 2014 net operating loss carryback benefit (as a percent)</t>
  </si>
  <si>
    <t>38.40%</t>
  </si>
  <si>
    <t>Indefinite-lived asset (as a percent)</t>
  </si>
  <si>
    <t>1833.50%</t>
  </si>
  <si>
    <t>(2.60%)</t>
  </si>
  <si>
    <t>Tax settlements (as a percent)</t>
  </si>
  <si>
    <t>(2423.00%)</t>
  </si>
  <si>
    <t>(4.00%)</t>
  </si>
  <si>
    <t>Valuation allowance (as a percent)</t>
  </si>
  <si>
    <t>22648.50%</t>
  </si>
  <si>
    <t>(1.60%)</t>
  </si>
  <si>
    <t>(330.70%)</t>
  </si>
  <si>
    <t>Benefit from discontinued operations (as a percent)</t>
  </si>
  <si>
    <t>(967.30%)</t>
  </si>
  <si>
    <t>Other differences, net (as a percent)</t>
  </si>
  <si>
    <t>(288.40%)</t>
  </si>
  <si>
    <t>1.70%</t>
  </si>
  <si>
    <t>3.70%</t>
  </si>
  <si>
    <t>Effective tax rate (as a percent)</t>
  </si>
  <si>
    <t>7990.00%</t>
  </si>
  <si>
    <t>57.30%</t>
  </si>
  <si>
    <t>(286.50%)</t>
  </si>
  <si>
    <t>Deferred tax assets:</t>
  </si>
  <si>
    <t>Net operating loss and tax credit carryforwards</t>
  </si>
  <si>
    <t>Capital loss</t>
  </si>
  <si>
    <t>Total gross deferred tax assets</t>
  </si>
  <si>
    <t>Less: valuation allowance</t>
  </si>
  <si>
    <t>Total deferred tax assets after valuation allowance</t>
  </si>
  <si>
    <t>Deferred tax liabilities:</t>
  </si>
  <si>
    <t>Depreciation and amortization</t>
  </si>
  <si>
    <t>Amortization of acquired intangible assets</t>
  </si>
  <si>
    <t>Total deferred tax liabilities</t>
  </si>
  <si>
    <t>Net deferred liabilities</t>
  </si>
  <si>
    <t>Net deferred tax liabilities</t>
  </si>
  <si>
    <t>Current deferred tax assets</t>
  </si>
  <si>
    <t>Non-current deferred tax assets</t>
  </si>
  <si>
    <t>Current deferred tax liabilities</t>
  </si>
  <si>
    <t>Non-current deferred tax liabilities</t>
  </si>
  <si>
    <t>Reconciliation of beginning and ending amounts of gross unrecognized tax benefits</t>
  </si>
  <si>
    <t>Beginning balance</t>
  </si>
  <si>
    <t>Additions for current year tax positions</t>
  </si>
  <si>
    <t>Reductions for current year tax positions</t>
  </si>
  <si>
    <t>Additions for prior year tax positions</t>
  </si>
  <si>
    <t>Reductions for prior year tax positions</t>
  </si>
  <si>
    <t>Reductions related to settlements with taxing authorities</t>
  </si>
  <si>
    <t>Ending balance</t>
  </si>
  <si>
    <t>Reasonably possible decrease in gross liabilities for unrecognized tax benefits, amount</t>
  </si>
  <si>
    <t>Accrued interest and penalties relating to uncertain tax positions</t>
  </si>
  <si>
    <t>Interest and penalty expenses related to uncertain tax positions</t>
  </si>
  <si>
    <t>Undistributed earnings of foreign subsidiary on which U.S. income taxes were not provided</t>
  </si>
  <si>
    <t>Income tax benefits (shortfalls) attributable to stock-based compensation that were allocated to stockholders' equity</t>
  </si>
  <si>
    <t>INCOME TAXES (Details 2) $ in Millions</t>
  </si>
  <si>
    <t>Operating loss carryforwards</t>
  </si>
  <si>
    <t>Net operating loss carryforwards</t>
  </si>
  <si>
    <t>INCOME TAXES (Details 3) - Capital loss $ in Millions</t>
  </si>
  <si>
    <t>Tax credit carryovers</t>
  </si>
  <si>
    <t>NET INCOME (LOSS) PER COMMON SHARE (Details) - USD ($) $ / shares in Units, shares in Thousands, $ in Thousands</t>
  </si>
  <si>
    <t>Sep. 30, 2015</t>
  </si>
  <si>
    <t>Jun. 30, 2015</t>
  </si>
  <si>
    <t>Mar. 31, 2015</t>
  </si>
  <si>
    <t>Sep. 30, 2014</t>
  </si>
  <si>
    <t>Jun. 30, 2014</t>
  </si>
  <si>
    <t>Mar. 31, 2014</t>
  </si>
  <si>
    <t>Numerator:</t>
  </si>
  <si>
    <t>Income (loss) from continuing operations</t>
  </si>
  <si>
    <t>Income (loss) from continuing operations available to common stockholders</t>
  </si>
  <si>
    <t>Denominator:</t>
  </si>
  <si>
    <t>Weighted-average common shares</t>
  </si>
  <si>
    <t>Weighted-average antidilutive shares</t>
  </si>
  <si>
    <t>RESTRUCTURING AND OTHER EXIT COSTS (Details) - USD ($) $ in Thousands</t>
  </si>
  <si>
    <t>Changes in restructuring and other exit costs</t>
  </si>
  <si>
    <t>Accrued restructuring and other exit costs at the beginning of the period</t>
  </si>
  <si>
    <t>Cash paid for restructuring and other exit costs</t>
  </si>
  <si>
    <t>Accrued restructuring and other exit costs at the end of the period</t>
  </si>
  <si>
    <t>COMMITMENTS AND CONTINGENCIES (Details) - USD ($) $ in Thousands</t>
  </si>
  <si>
    <t>Future minimum lease payments</t>
  </si>
  <si>
    <t>Rent expense under operating leases</t>
  </si>
  <si>
    <t>Rent expense</t>
  </si>
  <si>
    <t>COMMITMENTS AND CONTINGENCIES (Details 2) - USD ($) $ in Thousands</t>
  </si>
  <si>
    <t>Other Commitments</t>
  </si>
  <si>
    <t>Purchase Obligation</t>
  </si>
  <si>
    <t>Liabilities for uncertain tax positions</t>
  </si>
  <si>
    <t>Liabilities expected to be due in less than one year</t>
  </si>
  <si>
    <t>Letters of Credit</t>
  </si>
  <si>
    <t>Contractual obligations</t>
  </si>
  <si>
    <t>Certificates of deposit maintained in connection with certain of letters of credit</t>
  </si>
  <si>
    <t>Thereafter</t>
  </si>
  <si>
    <t>Other Long-Term Liabilities</t>
  </si>
  <si>
    <t>COMMITMENTS AND CONTINGENCIES (Details 3) $ in Thousands</t>
  </si>
  <si>
    <t>Oct. 31, 2015USD ($)</t>
  </si>
  <si>
    <t>May. 31, 2015USD ($)item</t>
  </si>
  <si>
    <t>Legal Matters</t>
  </si>
  <si>
    <t>Settlement reserve</t>
  </si>
  <si>
    <t>Multistate Work Group Settlement</t>
  </si>
  <si>
    <t>Proceeds from insurance settlements</t>
  </si>
  <si>
    <t>FTD Companies, Inc. and Classmates, Inc. | Multistate Work Group Settlement</t>
  </si>
  <si>
    <t>Number of areas of monetary relief | item</t>
  </si>
  <si>
    <t>Litigation settlement amount</t>
  </si>
  <si>
    <t>United Online Inc. | Multistate Work Group Settlement</t>
  </si>
  <si>
    <t>Classmates | Multistate Work Group Settlement</t>
  </si>
  <si>
    <t>Payments of settlement amount</t>
  </si>
  <si>
    <t>Restitution amount</t>
  </si>
  <si>
    <t>FTD.COM Inc | Multistate Work Group Settlement</t>
  </si>
  <si>
    <t>SUPPLEMENTAL CASH FLOW INFORMATION (Details) - USD ($) $ in Thousands</t>
  </si>
  <si>
    <t>Supplemental cash flow disclosures</t>
  </si>
  <si>
    <t>Cash paid for interest</t>
  </si>
  <si>
    <t>Cash paid for income taxes, net</t>
  </si>
  <si>
    <t>Non-cash investing and financing activities:</t>
  </si>
  <si>
    <t>Property and equipment not yet paid</t>
  </si>
  <si>
    <t>DISCONTINUED OPERATIONS-FTD COMPANIES, INC. AND CLASSMATES, INC. (Details) - USD ($) $ in Thousands</t>
  </si>
  <si>
    <t>FTD</t>
  </si>
  <si>
    <t>Transaction-related expenses associated with the FTD Spin-Off Transaction</t>
  </si>
  <si>
    <t>FTD Companies, Inc. and Classmates, Inc. | Discontinued operations, disposed of by sale</t>
  </si>
  <si>
    <t>Revenues and income (loss) from discontinued operations</t>
  </si>
  <si>
    <t>Amortization of intangible assets</t>
  </si>
  <si>
    <t>Contingent consideration-fair value adjustment</t>
  </si>
  <si>
    <t>Impairment of goodwill, intangible assets and long-lived assets</t>
  </si>
  <si>
    <t>Gain on disposal of discontinued operations</t>
  </si>
  <si>
    <t>Income (loss) from discontinued operations before income taxes</t>
  </si>
  <si>
    <t>Inventory, net</t>
  </si>
  <si>
    <t>Deferred tax assets</t>
  </si>
  <si>
    <t>Intangible assets, net</t>
  </si>
  <si>
    <t>Disposal related transaction costs</t>
  </si>
  <si>
    <t>Classmates | Discontinued operations, disposed of by sale | Multistate Work Group Settlement</t>
  </si>
  <si>
    <t>Gain related to insurance recovery</t>
  </si>
  <si>
    <t>DISCONTINUED OPERATIONS-INTERNATIONAL SOCIAL NETWORKING BUSINESSES AND MYPOINTS BUSINESS UNIT (Details) $ in Thousands, € in Millions</t>
  </si>
  <si>
    <t>Income Statement, Balance Sheet and Additional Disclosures by Disposal Groups, Including Discontinued Operations [Line Items]</t>
  </si>
  <si>
    <t>Cash consideration from sale of business</t>
  </si>
  <si>
    <t>International social networking businesses and MyPoints business unit | Discontinued operations, disposed of by sale</t>
  </si>
  <si>
    <t>Member redemption liability</t>
  </si>
  <si>
    <t>QUARTERLY FINANCIAL DATA (UNAUDITED) (Details) - USD ($) $ / shares in Units, $ in Thousands</t>
  </si>
  <si>
    <t>Net loss attributable to common stockholders</t>
  </si>
  <si>
    <t>Income (loss) from continuing operations per common share-basic</t>
  </si>
  <si>
    <t>Income (loss) from continuing operations per common share-diluted</t>
  </si>
  <si>
    <t>Net income (loss) per common share-basic</t>
  </si>
  <si>
    <t>Net income (loss) per common share-diluted</t>
  </si>
  <si>
    <t>SUBSEQUENT EVENTS (UNAUDITED) (Details) - $ / shares</t>
  </si>
  <si>
    <t>May. 04, 2016</t>
  </si>
  <si>
    <t>Subsequent Event [Line Items]</t>
  </si>
  <si>
    <t>Subsequent event | Merger Agreement</t>
  </si>
  <si>
    <t>Cash conversion amount (per share)</t>
  </si>
  <si>
    <t>SCHEDULE II-VALUATION AND QUALIFYING ACCOUNTS (Details) - USD ($) $ in Thousands</t>
  </si>
  <si>
    <t>Allowance for doubtful accounts</t>
  </si>
  <si>
    <t>Valuation allowance</t>
  </si>
  <si>
    <t>Balance at Beginning of Period</t>
  </si>
  <si>
    <t>Additions Charged to Expense</t>
  </si>
  <si>
    <t>Charged to Other Accounts</t>
  </si>
  <si>
    <t>Charges Utilized (Write-offs)</t>
  </si>
  <si>
    <t>Balance at End of Period</t>
  </si>
  <si>
    <t>Valuation allowance for deferred tax asset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_(&quot;€ &quot;#,##0_);_(&quot;€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18"/>
  </cols>
  <sheetData>
    <row r="1" spans="1:2">
      <c r="A1" s="1" t="s">
        <v>0</v>
      </c>
      <c r="B1" s="2" t="s">
        <v>1</v>
      </c>
    </row>
    <row r="2" spans="1:2">
      <c r="B2" s="2" t="s">
        <v>2</v>
      </c>
    </row>
    <row r="3" spans="1:2">
      <c r="A3" s="3" t="s">
        <v>0</v>
      </c>
    </row>
    <row r="4" spans="1:2">
      <c r="A4" s="4" t="s">
        <v>3</v>
      </c>
      <c r="B4" s="4" t="s">
        <v>4</v>
      </c>
    </row>
    <row r="5" spans="1:2">
      <c r="A5" s="4" t="s">
        <v>5</v>
      </c>
      <c r="B5" s="6" t="n">
        <v>1142701</v>
      </c>
    </row>
    <row r="6" spans="1:2">
      <c r="A6" s="4" t="s">
        <v>6</v>
      </c>
      <c r="B6" s="4" t="s">
        <v>7</v>
      </c>
    </row>
    <row r="7" spans="1:2">
      <c r="A7" s="4" t="s">
        <v>8</v>
      </c>
      <c r="B7" s="4" t="s">
        <v>9</v>
      </c>
    </row>
    <row r="8" spans="1:2">
      <c r="A8" s="4" t="s">
        <v>10</v>
      </c>
      <c r="B8" s="4" t="s">
        <v>11</v>
      </c>
    </row>
    <row r="9" spans="1:2">
      <c r="A9" s="4" t="s">
        <v>12</v>
      </c>
      <c r="B9"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v>
      </c>
      <c r="B1" s="2" t="s">
        <v>2</v>
      </c>
      <c r="C1" s="2" t="s">
        <v>15</v>
      </c>
    </row>
    <row r="2" spans="1:3">
      <c r="A2" s="3" t="s">
        <v>16</v>
      </c>
    </row>
    <row r="3" spans="1:3">
      <c r="A3" s="4" t="s">
        <v>17</v>
      </c>
      <c r="B3" s="7" t="n">
        <v>90834</v>
      </c>
      <c r="C3" s="7" t="n">
        <v>67470</v>
      </c>
    </row>
    <row r="4" spans="1:3">
      <c r="A4" s="4" t="s">
        <v>18</v>
      </c>
      <c r="B4" s="6" t="n">
        <v>5127</v>
      </c>
      <c r="C4" s="6" t="n">
        <v>5534</v>
      </c>
    </row>
    <row r="5" spans="1:3">
      <c r="A5" s="4" t="s">
        <v>19</v>
      </c>
      <c r="B5" s="6" t="n">
        <v>1632</v>
      </c>
      <c r="C5" s="6" t="n">
        <v>2482</v>
      </c>
    </row>
    <row r="6" spans="1:3">
      <c r="A6" s="4" t="s">
        <v>20</v>
      </c>
      <c r="C6" s="6" t="n">
        <v>192</v>
      </c>
    </row>
    <row r="7" spans="1:3">
      <c r="A7" s="4" t="s">
        <v>21</v>
      </c>
      <c r="B7" s="6" t="n">
        <v>7093</v>
      </c>
      <c r="C7" s="6" t="n">
        <v>4221</v>
      </c>
    </row>
    <row r="8" spans="1:3">
      <c r="A8" s="4" t="s">
        <v>22</v>
      </c>
      <c r="B8" s="6" t="n">
        <v>30690</v>
      </c>
      <c r="C8" s="6" t="n">
        <v>28118</v>
      </c>
    </row>
    <row r="9" spans="1:3">
      <c r="A9" s="4" t="s">
        <v>23</v>
      </c>
      <c r="B9" s="6" t="n">
        <v>135376</v>
      </c>
      <c r="C9" s="6" t="n">
        <v>108017</v>
      </c>
    </row>
    <row r="10" spans="1:3">
      <c r="A10" s="4" t="s">
        <v>24</v>
      </c>
      <c r="B10" s="6" t="n">
        <v>6418</v>
      </c>
      <c r="C10" s="6" t="n">
        <v>8818</v>
      </c>
    </row>
    <row r="11" spans="1:3">
      <c r="A11" s="4" t="s">
        <v>20</v>
      </c>
      <c r="B11" s="6" t="n">
        <v>176</v>
      </c>
      <c r="C11" s="6" t="n">
        <v>73</v>
      </c>
    </row>
    <row r="12" spans="1:3">
      <c r="A12" s="4" t="s">
        <v>25</v>
      </c>
      <c r="B12" s="6" t="n">
        <v>7489</v>
      </c>
      <c r="C12" s="6" t="n">
        <v>7489</v>
      </c>
    </row>
    <row r="13" spans="1:3">
      <c r="A13" s="4" t="s">
        <v>26</v>
      </c>
      <c r="B13" s="6" t="n">
        <v>840</v>
      </c>
      <c r="C13" s="6" t="n">
        <v>916</v>
      </c>
    </row>
    <row r="14" spans="1:3">
      <c r="A14" s="4" t="s">
        <v>22</v>
      </c>
      <c r="B14" s="6" t="n">
        <v>47911</v>
      </c>
      <c r="C14" s="6" t="n">
        <v>80835</v>
      </c>
    </row>
    <row r="15" spans="1:3">
      <c r="A15" s="4" t="s">
        <v>27</v>
      </c>
      <c r="B15" s="6" t="n">
        <v>198210</v>
      </c>
      <c r="C15" s="6" t="n">
        <v>206148</v>
      </c>
    </row>
    <row r="16" spans="1:3">
      <c r="A16" s="3" t="s">
        <v>28</v>
      </c>
    </row>
    <row r="17" spans="1:3">
      <c r="A17" s="4" t="s">
        <v>29</v>
      </c>
      <c r="B17" s="6" t="n">
        <v>6550</v>
      </c>
      <c r="C17" s="6" t="n">
        <v>6677</v>
      </c>
    </row>
    <row r="18" spans="1:3">
      <c r="A18" s="4" t="s">
        <v>30</v>
      </c>
      <c r="B18" s="6" t="n">
        <v>7250</v>
      </c>
      <c r="C18" s="6" t="n">
        <v>10486</v>
      </c>
    </row>
    <row r="19" spans="1:3">
      <c r="A19" s="4" t="s">
        <v>31</v>
      </c>
      <c r="B19" s="6" t="n">
        <v>3926</v>
      </c>
      <c r="C19" s="6" t="n">
        <v>4605</v>
      </c>
    </row>
    <row r="20" spans="1:3">
      <c r="A20" s="4" t="s">
        <v>32</v>
      </c>
      <c r="C20" s="6" t="n">
        <v>481</v>
      </c>
    </row>
    <row r="21" spans="1:3">
      <c r="A21" s="4" t="s">
        <v>33</v>
      </c>
      <c r="B21" s="6" t="n">
        <v>21199</v>
      </c>
      <c r="C21" s="6" t="n">
        <v>61600</v>
      </c>
    </row>
    <row r="22" spans="1:3">
      <c r="A22" s="4" t="s">
        <v>34</v>
      </c>
      <c r="B22" s="6" t="n">
        <v>38925</v>
      </c>
      <c r="C22" s="6" t="n">
        <v>83849</v>
      </c>
    </row>
    <row r="23" spans="1:3">
      <c r="A23" s="4" t="s">
        <v>32</v>
      </c>
      <c r="B23" s="6" t="n">
        <v>2132</v>
      </c>
      <c r="C23" s="6" t="n">
        <v>324</v>
      </c>
    </row>
    <row r="24" spans="1:3">
      <c r="A24" s="4" t="s">
        <v>35</v>
      </c>
      <c r="B24" s="6" t="n">
        <v>5313</v>
      </c>
      <c r="C24" s="6" t="n">
        <v>5467</v>
      </c>
    </row>
    <row r="25" spans="1:3">
      <c r="A25" s="4" t="s">
        <v>33</v>
      </c>
      <c r="B25" s="6" t="n">
        <v>14220</v>
      </c>
      <c r="C25" s="6" t="n">
        <v>14795</v>
      </c>
    </row>
    <row r="26" spans="1:3">
      <c r="A26" s="4" t="s">
        <v>36</v>
      </c>
      <c r="B26" s="7" t="n">
        <v>60590</v>
      </c>
      <c r="C26" s="7" t="n">
        <v>104435</v>
      </c>
    </row>
    <row r="27" spans="1:3">
      <c r="A27" s="4" t="s">
        <v>37</v>
      </c>
      <c r="B27" s="4" t="s">
        <v>38</v>
      </c>
      <c r="C27" s="4" t="s">
        <v>38</v>
      </c>
    </row>
    <row r="28" spans="1:3">
      <c r="A28" s="3" t="s">
        <v>39</v>
      </c>
    </row>
    <row r="29" spans="1:3">
      <c r="A29" s="4" t="s">
        <v>40</v>
      </c>
      <c r="B29" s="4" t="s">
        <v>38</v>
      </c>
      <c r="C29" s="4" t="s">
        <v>38</v>
      </c>
    </row>
    <row r="30" spans="1:3">
      <c r="A30" s="4" t="s">
        <v>41</v>
      </c>
      <c r="B30" s="7" t="n">
        <v>1</v>
      </c>
      <c r="C30" s="7" t="n">
        <v>1</v>
      </c>
    </row>
    <row r="31" spans="1:3">
      <c r="A31" s="4" t="s">
        <v>42</v>
      </c>
      <c r="B31" s="6" t="n">
        <v>222164</v>
      </c>
      <c r="C31" s="6" t="n">
        <v>215302</v>
      </c>
    </row>
    <row r="32" spans="1:3">
      <c r="A32" s="4" t="s">
        <v>43</v>
      </c>
      <c r="B32" s="6" t="n">
        <v>-4086</v>
      </c>
      <c r="C32" s="6" t="n">
        <v>-3158</v>
      </c>
    </row>
    <row r="33" spans="1:3">
      <c r="A33" s="4" t="s">
        <v>44</v>
      </c>
      <c r="B33" s="6" t="n">
        <v>-80459</v>
      </c>
      <c r="C33" s="6" t="n">
        <v>-110432</v>
      </c>
    </row>
    <row r="34" spans="1:3">
      <c r="A34" s="4" t="s">
        <v>45</v>
      </c>
      <c r="B34" s="6" t="n">
        <v>137620</v>
      </c>
      <c r="C34" s="6" t="n">
        <v>101713</v>
      </c>
    </row>
    <row r="35" spans="1:3">
      <c r="A35" s="4" t="s">
        <v>46</v>
      </c>
      <c r="B35" s="7" t="n">
        <v>198210</v>
      </c>
      <c r="C35" s="7" t="n">
        <v>2061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9</v>
      </c>
      <c r="B1" s="2" t="s">
        <v>1</v>
      </c>
    </row>
    <row r="2" spans="1:2">
      <c r="B2" s="2" t="s">
        <v>2</v>
      </c>
    </row>
    <row r="3" spans="1:2">
      <c r="A3" s="4"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4" t="s">
        <v>194</v>
      </c>
    </row>
    <row r="4" spans="1:2">
      <c r="A4" s="4" t="s">
        <v>191</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5</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row r="24" spans="1:2">
      <c r="A24" s="4" t="s">
        <v>242</v>
      </c>
      <c r="B24" s="4" t="s">
        <v>243</v>
      </c>
    </row>
    <row r="25" spans="1:2">
      <c r="A25" s="4" t="s">
        <v>244</v>
      </c>
      <c r="B25" s="4" t="s">
        <v>245</v>
      </c>
    </row>
    <row r="26" spans="1:2">
      <c r="A26" s="4" t="s">
        <v>246</v>
      </c>
      <c r="B26" s="4" t="s">
        <v>247</v>
      </c>
    </row>
    <row r="27" spans="1:2">
      <c r="A27" s="4" t="s">
        <v>248</v>
      </c>
      <c r="B27" s="4" t="s">
        <v>249</v>
      </c>
    </row>
    <row r="28" spans="1:2">
      <c r="A28" s="4" t="s">
        <v>250</v>
      </c>
      <c r="B28"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52</v>
      </c>
      <c r="B1" s="2" t="s">
        <v>1</v>
      </c>
    </row>
    <row r="2" spans="1:2">
      <c r="B2" s="2" t="s">
        <v>2</v>
      </c>
    </row>
    <row r="3" spans="1:2">
      <c r="A3" s="3" t="s">
        <v>16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80"/>
  </cols>
  <sheetData>
    <row r="1" spans="1:2">
      <c r="A1" s="1" t="s">
        <v>257</v>
      </c>
      <c r="B1" s="2" t="s">
        <v>1</v>
      </c>
    </row>
    <row r="2" spans="1:2">
      <c r="B2" s="2" t="s">
        <v>2</v>
      </c>
    </row>
    <row r="3" spans="1:2">
      <c r="A3" s="3" t="s">
        <v>16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v>
      </c>
      <c r="B1" s="2" t="s">
        <v>2</v>
      </c>
      <c r="C1" s="2" t="s">
        <v>15</v>
      </c>
    </row>
    <row r="2" spans="1:3">
      <c r="A2" s="3" t="s">
        <v>48</v>
      </c>
    </row>
    <row r="3" spans="1:3">
      <c r="A3" s="4" t="s">
        <v>49</v>
      </c>
      <c r="B3" s="7" t="n">
        <v>448</v>
      </c>
      <c r="C3" s="7" t="n">
        <v>486</v>
      </c>
    </row>
    <row r="4" spans="1:3">
      <c r="A4" s="4" t="s">
        <v>50</v>
      </c>
      <c r="B4" s="8" t="n">
        <v>0.0001</v>
      </c>
      <c r="C4" s="8" t="n">
        <v>0.0001</v>
      </c>
    </row>
    <row r="5" spans="1:3">
      <c r="A5" s="4" t="s">
        <v>51</v>
      </c>
      <c r="B5" s="6" t="n">
        <v>5000</v>
      </c>
      <c r="C5" s="6" t="n">
        <v>5000</v>
      </c>
    </row>
    <row r="6" spans="1:3">
      <c r="A6" s="4" t="s">
        <v>52</v>
      </c>
      <c r="B6" s="6" t="n">
        <v>0</v>
      </c>
      <c r="C6" s="6" t="n">
        <v>0</v>
      </c>
    </row>
    <row r="7" spans="1:3">
      <c r="A7" s="4" t="s">
        <v>53</v>
      </c>
      <c r="B7" s="6" t="n">
        <v>0</v>
      </c>
      <c r="C7" s="6" t="n">
        <v>0</v>
      </c>
    </row>
    <row r="8" spans="1:3">
      <c r="A8" s="4" t="s">
        <v>54</v>
      </c>
      <c r="B8" s="8" t="n">
        <v>0.0001</v>
      </c>
      <c r="C8" s="8" t="n">
        <v>0.0001</v>
      </c>
    </row>
    <row r="9" spans="1:3">
      <c r="A9" s="4" t="s">
        <v>55</v>
      </c>
      <c r="B9" s="6" t="n">
        <v>42857</v>
      </c>
      <c r="C9" s="6" t="n">
        <v>42857</v>
      </c>
    </row>
    <row r="10" spans="1:3">
      <c r="A10" s="4" t="s">
        <v>56</v>
      </c>
      <c r="B10" s="6" t="n">
        <v>14850</v>
      </c>
      <c r="C10" s="6" t="n">
        <v>14289</v>
      </c>
    </row>
    <row r="11" spans="1:3">
      <c r="A11" s="4" t="s">
        <v>57</v>
      </c>
      <c r="B11" s="6" t="n">
        <v>14850</v>
      </c>
      <c r="C11" s="6" t="n">
        <v>142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68</v>
      </c>
      <c r="B1" s="2" t="s">
        <v>1</v>
      </c>
    </row>
    <row r="2" spans="1:2">
      <c r="B2" s="2" t="s">
        <v>2</v>
      </c>
    </row>
    <row r="3" spans="1:2">
      <c r="A3" s="3" t="s">
        <v>169</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171</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80</v>
      </c>
      <c r="B1" s="2" t="s">
        <v>1</v>
      </c>
    </row>
    <row r="2" spans="1:2">
      <c r="B2" s="2" t="s">
        <v>2</v>
      </c>
    </row>
    <row r="3" spans="1:2">
      <c r="A3" s="3" t="s">
        <v>173</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3</v>
      </c>
      <c r="B1" s="2" t="s">
        <v>1</v>
      </c>
    </row>
    <row r="2" spans="1:2">
      <c r="B2" s="2" t="s">
        <v>2</v>
      </c>
    </row>
    <row r="3" spans="1:2">
      <c r="A3" s="3" t="s">
        <v>175</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177</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179</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181</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13</v>
      </c>
      <c r="B1" s="2" t="s">
        <v>1</v>
      </c>
    </row>
    <row r="2" spans="1:2">
      <c r="B2" s="2" t="s">
        <v>2</v>
      </c>
    </row>
    <row r="3" spans="1:2">
      <c r="A3" s="3" t="s">
        <v>183</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16</v>
      </c>
      <c r="B1" s="2" t="s">
        <v>1</v>
      </c>
    </row>
    <row r="2" spans="1:2">
      <c r="B2" s="2" t="s">
        <v>2</v>
      </c>
    </row>
    <row r="3" spans="1:2">
      <c r="A3" s="3" t="s">
        <v>18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21</v>
      </c>
      <c r="B1" s="2" t="s">
        <v>1</v>
      </c>
    </row>
    <row r="2" spans="1:2">
      <c r="B2" s="2" t="s">
        <v>2</v>
      </c>
    </row>
    <row r="3" spans="1:2">
      <c r="A3" s="3" t="s">
        <v>187</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v>
      </c>
      <c r="B1" s="2" t="s">
        <v>1</v>
      </c>
    </row>
    <row r="2" spans="1:4">
      <c r="B2" s="2" t="s">
        <v>2</v>
      </c>
      <c r="C2" s="2" t="s">
        <v>15</v>
      </c>
      <c r="D2" s="2" t="s">
        <v>59</v>
      </c>
    </row>
    <row r="3" spans="1:4">
      <c r="A3" s="3" t="s">
        <v>60</v>
      </c>
    </row>
    <row r="4" spans="1:4">
      <c r="A4" s="4" t="s">
        <v>61</v>
      </c>
      <c r="B4" s="7" t="n">
        <v>90227</v>
      </c>
      <c r="C4" s="7" t="n">
        <v>103266</v>
      </c>
      <c r="D4" s="7" t="n">
        <v>101003</v>
      </c>
    </row>
    <row r="5" spans="1:4">
      <c r="A5" s="3" t="s">
        <v>62</v>
      </c>
    </row>
    <row r="6" spans="1:4">
      <c r="A6" s="4" t="s">
        <v>63</v>
      </c>
      <c r="B6" s="6" t="n">
        <v>36541</v>
      </c>
      <c r="C6" s="6" t="n">
        <v>41566</v>
      </c>
      <c r="D6" s="6" t="n">
        <v>35116</v>
      </c>
    </row>
    <row r="7" spans="1:4">
      <c r="A7" s="4" t="s">
        <v>64</v>
      </c>
      <c r="B7" s="6" t="n">
        <v>12348</v>
      </c>
      <c r="C7" s="6" t="n">
        <v>14468</v>
      </c>
      <c r="D7" s="6" t="n">
        <v>16761</v>
      </c>
    </row>
    <row r="8" spans="1:4">
      <c r="A8" s="4" t="s">
        <v>65</v>
      </c>
      <c r="B8" s="6" t="n">
        <v>10010</v>
      </c>
      <c r="C8" s="6" t="n">
        <v>11191</v>
      </c>
      <c r="D8" s="6" t="n">
        <v>11005</v>
      </c>
    </row>
    <row r="9" spans="1:4">
      <c r="A9" s="4" t="s">
        <v>66</v>
      </c>
      <c r="B9" s="6" t="n">
        <v>31168</v>
      </c>
      <c r="C9" s="6" t="n">
        <v>41618</v>
      </c>
      <c r="D9" s="6" t="n">
        <v>51228</v>
      </c>
    </row>
    <row r="10" spans="1:4">
      <c r="A10" s="4" t="s">
        <v>67</v>
      </c>
      <c r="B10" s="6" t="n">
        <v>1469</v>
      </c>
      <c r="C10" s="6" t="n">
        <v>1597</v>
      </c>
    </row>
    <row r="11" spans="1:4">
      <c r="A11" s="4" t="s">
        <v>68</v>
      </c>
      <c r="B11" s="6" t="n">
        <v>91536</v>
      </c>
      <c r="C11" s="6" t="n">
        <v>110440</v>
      </c>
      <c r="D11" s="6" t="n">
        <v>114110</v>
      </c>
    </row>
    <row r="12" spans="1:4">
      <c r="A12" s="4" t="s">
        <v>69</v>
      </c>
      <c r="B12" s="6" t="n">
        <v>-1309</v>
      </c>
      <c r="C12" s="6" t="n">
        <v>-7174</v>
      </c>
      <c r="D12" s="6" t="n">
        <v>-13107</v>
      </c>
    </row>
    <row r="13" spans="1:4">
      <c r="A13" s="4" t="s">
        <v>70</v>
      </c>
      <c r="B13" s="6" t="n">
        <v>442</v>
      </c>
      <c r="C13" s="6" t="n">
        <v>369</v>
      </c>
      <c r="D13" s="6" t="n">
        <v>221</v>
      </c>
    </row>
    <row r="14" spans="1:4">
      <c r="A14" s="4" t="s">
        <v>71</v>
      </c>
      <c r="D14" s="6" t="n">
        <v>-11</v>
      </c>
    </row>
    <row r="15" spans="1:4">
      <c r="A15" s="4" t="s">
        <v>72</v>
      </c>
      <c r="B15" s="6" t="n">
        <v>877</v>
      </c>
      <c r="C15" s="6" t="n">
        <v>163</v>
      </c>
      <c r="D15" s="6" t="n">
        <v>182</v>
      </c>
    </row>
    <row r="16" spans="1:4">
      <c r="A16" s="4" t="s">
        <v>73</v>
      </c>
      <c r="B16" s="6" t="n">
        <v>10</v>
      </c>
      <c r="C16" s="6" t="n">
        <v>-6642</v>
      </c>
      <c r="D16" s="6" t="n">
        <v>-12715</v>
      </c>
    </row>
    <row r="17" spans="1:4">
      <c r="A17" s="4" t="s">
        <v>74</v>
      </c>
      <c r="B17" s="6" t="n">
        <v>799</v>
      </c>
      <c r="C17" s="6" t="n">
        <v>-3807</v>
      </c>
      <c r="D17" s="6" t="n">
        <v>36431</v>
      </c>
    </row>
    <row r="18" spans="1:4">
      <c r="A18" s="4" t="s">
        <v>75</v>
      </c>
      <c r="B18" s="6" t="n">
        <v>-789</v>
      </c>
      <c r="C18" s="6" t="n">
        <v>-2835</v>
      </c>
      <c r="D18" s="6" t="n">
        <v>-49146</v>
      </c>
    </row>
    <row r="19" spans="1:4">
      <c r="A19" s="4" t="s">
        <v>76</v>
      </c>
      <c r="B19" s="6" t="n">
        <v>30762</v>
      </c>
      <c r="C19" s="6" t="n">
        <v>-2594</v>
      </c>
      <c r="D19" s="6" t="n">
        <v>-39129</v>
      </c>
    </row>
    <row r="20" spans="1:4">
      <c r="A20" s="4" t="s">
        <v>77</v>
      </c>
      <c r="B20" s="6" t="n">
        <v>29973</v>
      </c>
      <c r="C20" s="6" t="n">
        <v>-5429</v>
      </c>
      <c r="D20" s="6" t="n">
        <v>-88275</v>
      </c>
    </row>
    <row r="21" spans="1:4">
      <c r="A21" s="4" t="s">
        <v>78</v>
      </c>
      <c r="D21" s="6" t="n">
        <v>-1195</v>
      </c>
    </row>
    <row r="22" spans="1:4">
      <c r="A22" s="4" t="s">
        <v>79</v>
      </c>
      <c r="B22" s="7" t="n">
        <v>29973</v>
      </c>
      <c r="C22" s="7" t="n">
        <v>-5429</v>
      </c>
      <c r="D22" s="7" t="n">
        <v>-89470</v>
      </c>
    </row>
    <row r="23" spans="1:4">
      <c r="A23" s="3" t="s">
        <v>80</v>
      </c>
    </row>
    <row r="24" spans="1:4">
      <c r="A24" s="4" t="s">
        <v>81</v>
      </c>
      <c r="B24" s="9" t="n">
        <v>-0.05</v>
      </c>
      <c r="C24" s="9" t="n">
        <v>-0.2</v>
      </c>
      <c r="D24" s="9" t="n">
        <v>-3.8</v>
      </c>
    </row>
    <row r="25" spans="1:4">
      <c r="A25" s="4" t="s">
        <v>82</v>
      </c>
      <c r="B25" s="10" t="n">
        <v>2.09</v>
      </c>
      <c r="C25" s="10" t="n">
        <v>-0.18</v>
      </c>
      <c r="D25" s="10" t="n">
        <v>-2.95</v>
      </c>
    </row>
    <row r="26" spans="1:4">
      <c r="A26" s="4" t="s">
        <v>83</v>
      </c>
      <c r="B26" s="9" t="n">
        <v>2.04</v>
      </c>
      <c r="C26" s="9" t="n">
        <v>-0.38</v>
      </c>
      <c r="D26" s="9" t="n">
        <v>-6.75</v>
      </c>
    </row>
    <row r="27" spans="1:4">
      <c r="A27" s="4" t="s">
        <v>84</v>
      </c>
      <c r="B27" s="6" t="n">
        <v>14673</v>
      </c>
      <c r="C27" s="6" t="n">
        <v>14115</v>
      </c>
      <c r="D27" s="6" t="n">
        <v>13261</v>
      </c>
    </row>
    <row r="28" spans="1:4">
      <c r="A28" s="3" t="s">
        <v>85</v>
      </c>
    </row>
    <row r="29" spans="1:4">
      <c r="A29" s="4" t="s">
        <v>81</v>
      </c>
      <c r="B29" s="9" t="n">
        <v>-0.05</v>
      </c>
      <c r="C29" s="9" t="n">
        <v>-0.2</v>
      </c>
      <c r="D29" s="9" t="n">
        <v>-3.8</v>
      </c>
    </row>
    <row r="30" spans="1:4">
      <c r="A30" s="4" t="s">
        <v>82</v>
      </c>
      <c r="B30" s="10" t="n">
        <v>2.09</v>
      </c>
      <c r="C30" s="10" t="n">
        <v>-0.18</v>
      </c>
      <c r="D30" s="10" t="n">
        <v>-2.95</v>
      </c>
    </row>
    <row r="31" spans="1:4">
      <c r="A31" s="4" t="s">
        <v>86</v>
      </c>
      <c r="B31" s="9" t="n">
        <v>2.04</v>
      </c>
      <c r="C31" s="9" t="n">
        <v>-0.38</v>
      </c>
      <c r="D31" s="9" t="n">
        <v>-6.75</v>
      </c>
    </row>
    <row r="32" spans="1:4">
      <c r="A32" s="4" t="s">
        <v>87</v>
      </c>
      <c r="B32" s="6" t="n">
        <v>14673</v>
      </c>
      <c r="C32" s="6" t="n">
        <v>14115</v>
      </c>
      <c r="D32" s="6" t="n">
        <v>13261</v>
      </c>
    </row>
    <row r="33" spans="1:4">
      <c r="A33" s="4" t="s">
        <v>88</v>
      </c>
      <c r="D33" s="9" t="n">
        <v>2.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4" t="s">
        <v>325</v>
      </c>
      <c r="B3" s="4" t="s">
        <v>326</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4" t="s">
        <v>325</v>
      </c>
      <c r="B3" s="4" t="s">
        <v>330</v>
      </c>
    </row>
    <row r="4" spans="1:2">
      <c r="A4" s="4" t="s">
        <v>327</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32</v>
      </c>
      <c r="B1" s="2" t="s">
        <v>1</v>
      </c>
    </row>
    <row r="2" spans="1:2">
      <c r="B2" s="2" t="s">
        <v>2</v>
      </c>
    </row>
    <row r="3" spans="1:2">
      <c r="A3" s="3" t="s">
        <v>196</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35</v>
      </c>
      <c r="B1" s="2" t="s">
        <v>336</v>
      </c>
      <c r="E1" s="2" t="s">
        <v>1</v>
      </c>
    </row>
    <row r="2" spans="1:5">
      <c r="B2" s="2" t="s">
        <v>337</v>
      </c>
      <c r="C2" s="2" t="s">
        <v>338</v>
      </c>
      <c r="D2" s="2" t="s">
        <v>339</v>
      </c>
      <c r="E2" s="2" t="s">
        <v>340</v>
      </c>
    </row>
    <row r="3" spans="1:5">
      <c r="A3" s="3" t="s">
        <v>341</v>
      </c>
    </row>
    <row r="4" spans="1:5">
      <c r="A4" s="4" t="s">
        <v>342</v>
      </c>
      <c r="E4" s="4" t="s">
        <v>343</v>
      </c>
    </row>
    <row r="5" spans="1:5">
      <c r="A5" s="4" t="s">
        <v>344</v>
      </c>
      <c r="E5" s="6" t="n">
        <v>1</v>
      </c>
    </row>
    <row r="6" spans="1:5">
      <c r="A6" s="4" t="s">
        <v>345</v>
      </c>
      <c r="E6" s="6" t="n">
        <v>1</v>
      </c>
    </row>
    <row r="7" spans="1:5">
      <c r="A7" s="4" t="s">
        <v>346</v>
      </c>
    </row>
    <row r="8" spans="1:5">
      <c r="A8" s="3" t="s">
        <v>341</v>
      </c>
    </row>
    <row r="9" spans="1:5">
      <c r="A9" s="4" t="s">
        <v>347</v>
      </c>
      <c r="D9" s="11" t="n">
        <v>30.6</v>
      </c>
    </row>
    <row r="10" spans="1:5">
      <c r="A10" s="4" t="s">
        <v>348</v>
      </c>
    </row>
    <row r="11" spans="1:5">
      <c r="A11" s="3" t="s">
        <v>341</v>
      </c>
    </row>
    <row r="12" spans="1:5">
      <c r="A12" s="4" t="s">
        <v>349</v>
      </c>
      <c r="C12" s="12" t="n">
        <v>16</v>
      </c>
    </row>
    <row r="13" spans="1:5">
      <c r="A13" s="4" t="s">
        <v>350</v>
      </c>
      <c r="C13" s="13" t="n">
        <v>6.5</v>
      </c>
    </row>
    <row r="14" spans="1:5">
      <c r="A14" s="4" t="s">
        <v>351</v>
      </c>
    </row>
    <row r="15" spans="1:5">
      <c r="A15" s="3" t="s">
        <v>341</v>
      </c>
    </row>
    <row r="16" spans="1:5">
      <c r="A16" s="4" t="s">
        <v>347</v>
      </c>
      <c r="B16" s="7" t="n">
        <v>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2</v>
      </c>
      <c r="B1" s="2" t="s">
        <v>1</v>
      </c>
    </row>
    <row r="2" spans="1:3">
      <c r="B2" s="2" t="s">
        <v>2</v>
      </c>
      <c r="C2" s="2" t="s">
        <v>15</v>
      </c>
    </row>
    <row r="3" spans="1:3">
      <c r="A3" s="4" t="s">
        <v>353</v>
      </c>
    </row>
    <row r="4" spans="1:3">
      <c r="A4" s="3" t="s">
        <v>353</v>
      </c>
    </row>
    <row r="5" spans="1:3">
      <c r="A5" s="4" t="s">
        <v>354</v>
      </c>
      <c r="B5" s="6" t="n">
        <v>1</v>
      </c>
      <c r="C5" s="6" t="n">
        <v>1</v>
      </c>
    </row>
    <row r="6" spans="1:3">
      <c r="A6" s="4" t="s">
        <v>355</v>
      </c>
      <c r="B6" s="4" t="s">
        <v>356</v>
      </c>
      <c r="C6" s="4" t="s">
        <v>357</v>
      </c>
    </row>
    <row r="7" spans="1:3">
      <c r="A7" s="4" t="s">
        <v>61</v>
      </c>
    </row>
    <row r="8" spans="1:3">
      <c r="A8" s="3" t="s">
        <v>353</v>
      </c>
    </row>
    <row r="9" spans="1:3">
      <c r="A9" s="4" t="s">
        <v>354</v>
      </c>
      <c r="B9" s="6" t="n">
        <v>1</v>
      </c>
    </row>
    <row r="10" spans="1:3">
      <c r="A10" s="4" t="s">
        <v>355</v>
      </c>
      <c r="B10" s="4" t="s">
        <v>3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9</v>
      </c>
      <c r="B1" s="2" t="s">
        <v>1</v>
      </c>
    </row>
    <row r="2" spans="1:4">
      <c r="B2" s="2" t="s">
        <v>2</v>
      </c>
      <c r="C2" s="2" t="s">
        <v>15</v>
      </c>
      <c r="D2" s="2" t="s">
        <v>59</v>
      </c>
    </row>
    <row r="3" spans="1:4">
      <c r="A3" s="3" t="s">
        <v>360</v>
      </c>
    </row>
    <row r="4" spans="1:4">
      <c r="A4" s="4" t="s">
        <v>361</v>
      </c>
      <c r="B4" s="11" t="n">
        <v>0.5</v>
      </c>
      <c r="C4" s="11" t="n">
        <v>1.1</v>
      </c>
      <c r="D4" s="11" t="n">
        <v>0.6</v>
      </c>
    </row>
    <row r="5" spans="1:4">
      <c r="A5" s="4" t="s">
        <v>362</v>
      </c>
    </row>
    <row r="6" spans="1:4">
      <c r="A6" s="3" t="s">
        <v>360</v>
      </c>
    </row>
    <row r="7" spans="1:4">
      <c r="A7" s="4" t="s">
        <v>363</v>
      </c>
      <c r="B7" s="4" t="s">
        <v>364</v>
      </c>
    </row>
    <row r="8" spans="1:4">
      <c r="A8" s="4" t="s">
        <v>365</v>
      </c>
    </row>
    <row r="9" spans="1:4">
      <c r="A9" s="3" t="s">
        <v>360</v>
      </c>
    </row>
    <row r="10" spans="1:4">
      <c r="A10" s="4" t="s">
        <v>363</v>
      </c>
      <c r="B10" s="4" t="s">
        <v>366</v>
      </c>
    </row>
    <row r="11" spans="1:4">
      <c r="A11" s="4" t="s">
        <v>367</v>
      </c>
    </row>
    <row r="12" spans="1:4">
      <c r="A12" s="3" t="s">
        <v>360</v>
      </c>
    </row>
    <row r="13" spans="1:4">
      <c r="A13" s="4" t="s">
        <v>363</v>
      </c>
      <c r="B13" s="4" t="s">
        <v>364</v>
      </c>
    </row>
    <row r="14" spans="1:4">
      <c r="A14" s="4" t="s">
        <v>368</v>
      </c>
    </row>
    <row r="15" spans="1:4">
      <c r="A15" s="3" t="s">
        <v>360</v>
      </c>
    </row>
    <row r="16" spans="1:4">
      <c r="A16" s="4" t="s">
        <v>363</v>
      </c>
      <c r="B16" s="4" t="s">
        <v>369</v>
      </c>
    </row>
    <row r="17" spans="1:4">
      <c r="A17" s="4" t="s">
        <v>370</v>
      </c>
    </row>
    <row r="18" spans="1:4">
      <c r="A18" s="3" t="s">
        <v>360</v>
      </c>
    </row>
    <row r="19" spans="1:4">
      <c r="A19" s="4" t="s">
        <v>363</v>
      </c>
      <c r="B19" s="4" t="s">
        <v>3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1</v>
      </c>
      <c r="B1" s="2" t="s">
        <v>1</v>
      </c>
    </row>
    <row r="2" spans="1:4">
      <c r="B2" s="2" t="s">
        <v>2</v>
      </c>
      <c r="C2" s="2" t="s">
        <v>15</v>
      </c>
      <c r="D2" s="2" t="s">
        <v>59</v>
      </c>
    </row>
    <row r="3" spans="1:4">
      <c r="A3" s="3" t="s">
        <v>372</v>
      </c>
    </row>
    <row r="4" spans="1:4">
      <c r="A4" s="4" t="s">
        <v>373</v>
      </c>
      <c r="B4" s="4" t="s">
        <v>343</v>
      </c>
    </row>
    <row r="5" spans="1:4">
      <c r="A5" s="3" t="s">
        <v>25</v>
      </c>
    </row>
    <row r="6" spans="1:4">
      <c r="A6" s="4" t="s">
        <v>374</v>
      </c>
      <c r="B6" s="4" t="s">
        <v>375</v>
      </c>
    </row>
    <row r="7" spans="1:4">
      <c r="A7" s="3" t="s">
        <v>226</v>
      </c>
    </row>
    <row r="8" spans="1:4">
      <c r="A8" s="4" t="s">
        <v>376</v>
      </c>
      <c r="B8" s="11" t="n">
        <v>5.4</v>
      </c>
      <c r="C8" s="11" t="n">
        <v>6.5</v>
      </c>
      <c r="D8" s="11" t="n">
        <v>9.1</v>
      </c>
    </row>
    <row r="9" spans="1:4">
      <c r="A9" s="4" t="s">
        <v>377</v>
      </c>
    </row>
    <row r="10" spans="1:4">
      <c r="A10" s="3" t="s">
        <v>378</v>
      </c>
    </row>
    <row r="11" spans="1:4">
      <c r="A11" s="4" t="s">
        <v>363</v>
      </c>
      <c r="B11" s="4" t="s">
        <v>379</v>
      </c>
    </row>
    <row r="12" spans="1:4">
      <c r="A12" s="4" t="s">
        <v>380</v>
      </c>
    </row>
    <row r="13" spans="1:4">
      <c r="A13" s="3" t="s">
        <v>378</v>
      </c>
    </row>
    <row r="14" spans="1:4">
      <c r="A14" s="4" t="s">
        <v>363</v>
      </c>
      <c r="B14" s="4" t="s">
        <v>36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1</v>
      </c>
      <c r="B1" s="2" t="s">
        <v>1</v>
      </c>
    </row>
    <row r="2" spans="1:3">
      <c r="B2" s="2" t="s">
        <v>2</v>
      </c>
      <c r="C2" s="2" t="s">
        <v>15</v>
      </c>
    </row>
    <row r="3" spans="1:3">
      <c r="A3" s="4" t="s">
        <v>380</v>
      </c>
    </row>
    <row r="4" spans="1:3">
      <c r="A4" s="3" t="s">
        <v>248</v>
      </c>
    </row>
    <row r="5" spans="1:3">
      <c r="A5" s="4" t="s">
        <v>382</v>
      </c>
      <c r="B5" s="4" t="s">
        <v>383</v>
      </c>
    </row>
    <row r="6" spans="1:3">
      <c r="A6" s="4" t="s">
        <v>384</v>
      </c>
    </row>
    <row r="7" spans="1:3">
      <c r="A7" s="3" t="s">
        <v>360</v>
      </c>
    </row>
    <row r="8" spans="1:3">
      <c r="A8" s="4" t="s">
        <v>385</v>
      </c>
      <c r="B8" s="11" t="n">
        <v>0.5</v>
      </c>
      <c r="C8" s="11" t="n">
        <v>1.5</v>
      </c>
    </row>
    <row r="9" spans="1:3">
      <c r="A9" s="4" t="s">
        <v>363</v>
      </c>
      <c r="B9" s="4" t="s">
        <v>3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86</v>
      </c>
      <c r="B1" s="2" t="s">
        <v>387</v>
      </c>
      <c r="J1" s="2" t="s">
        <v>1</v>
      </c>
    </row>
    <row r="2" spans="1:12">
      <c r="B2" s="2" t="s">
        <v>388</v>
      </c>
      <c r="C2" s="2" t="s">
        <v>389</v>
      </c>
      <c r="D2" s="2" t="s">
        <v>390</v>
      </c>
      <c r="E2" s="2" t="s">
        <v>391</v>
      </c>
      <c r="F2" s="2" t="s">
        <v>392</v>
      </c>
      <c r="G2" s="2" t="s">
        <v>393</v>
      </c>
      <c r="H2" s="2" t="s">
        <v>394</v>
      </c>
      <c r="I2" s="2" t="s">
        <v>395</v>
      </c>
      <c r="J2" s="2" t="s">
        <v>396</v>
      </c>
      <c r="K2" s="2" t="s">
        <v>392</v>
      </c>
      <c r="L2" s="2" t="s">
        <v>100</v>
      </c>
    </row>
    <row r="3" spans="1:12">
      <c r="A3" s="3" t="s">
        <v>165</v>
      </c>
    </row>
    <row r="4" spans="1:12">
      <c r="A4" s="4" t="s">
        <v>344</v>
      </c>
      <c r="J4" s="6" t="n">
        <v>1</v>
      </c>
    </row>
    <row r="5" spans="1:12">
      <c r="A5" s="4" t="s">
        <v>345</v>
      </c>
      <c r="J5" s="6" t="n">
        <v>1</v>
      </c>
    </row>
    <row r="6" spans="1:12">
      <c r="A6" s="4" t="s">
        <v>397</v>
      </c>
      <c r="J6" s="7" t="n">
        <v>62196</v>
      </c>
      <c r="K6" s="7" t="n">
        <v>68727</v>
      </c>
      <c r="L6" s="7" t="n">
        <v>68599</v>
      </c>
    </row>
    <row r="7" spans="1:12">
      <c r="A7" s="4" t="s">
        <v>398</v>
      </c>
      <c r="J7" s="6" t="n">
        <v>4832</v>
      </c>
      <c r="K7" s="6" t="n">
        <v>6254</v>
      </c>
      <c r="L7" s="6" t="n">
        <v>3537</v>
      </c>
    </row>
    <row r="8" spans="1:12">
      <c r="A8" s="4" t="s">
        <v>399</v>
      </c>
      <c r="J8" s="6" t="n">
        <v>23199</v>
      </c>
      <c r="K8" s="6" t="n">
        <v>28285</v>
      </c>
      <c r="L8" s="6" t="n">
        <v>28867</v>
      </c>
    </row>
    <row r="9" spans="1:12">
      <c r="A9" s="4" t="s">
        <v>400</v>
      </c>
      <c r="B9" s="7" t="n">
        <v>21289</v>
      </c>
      <c r="C9" s="7" t="n">
        <v>21466</v>
      </c>
      <c r="D9" s="7" t="n">
        <v>23208</v>
      </c>
      <c r="E9" s="7" t="n">
        <v>24264</v>
      </c>
      <c r="F9" s="7" t="n">
        <v>26001</v>
      </c>
      <c r="G9" s="7" t="n">
        <v>25295</v>
      </c>
      <c r="H9" s="7" t="n">
        <v>26201</v>
      </c>
      <c r="I9" s="7" t="n">
        <v>25769</v>
      </c>
      <c r="J9" s="7" t="n">
        <v>90227</v>
      </c>
      <c r="K9" s="7" t="n">
        <v>103266</v>
      </c>
      <c r="L9" s="7" t="n">
        <v>10100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01</v>
      </c>
      <c r="B1" s="2" t="s">
        <v>2</v>
      </c>
      <c r="C1" s="2" t="s">
        <v>15</v>
      </c>
    </row>
    <row r="2" spans="1:3">
      <c r="A2" s="3" t="s">
        <v>402</v>
      </c>
    </row>
    <row r="3" spans="1:3">
      <c r="A3" s="4" t="s">
        <v>403</v>
      </c>
      <c r="B3" s="7" t="n">
        <v>7258</v>
      </c>
      <c r="C3" s="7" t="n">
        <v>9734</v>
      </c>
    </row>
    <row r="4" spans="1:3">
      <c r="A4" s="4" t="s">
        <v>404</v>
      </c>
    </row>
    <row r="5" spans="1:3">
      <c r="A5" s="3" t="s">
        <v>402</v>
      </c>
    </row>
    <row r="6" spans="1:3">
      <c r="A6" s="4" t="s">
        <v>403</v>
      </c>
      <c r="B6" s="6" t="n">
        <v>7031</v>
      </c>
      <c r="C6" s="6" t="n">
        <v>9506</v>
      </c>
    </row>
    <row r="7" spans="1:3">
      <c r="A7" s="4" t="s">
        <v>405</v>
      </c>
    </row>
    <row r="8" spans="1:3">
      <c r="A8" s="3" t="s">
        <v>402</v>
      </c>
    </row>
    <row r="9" spans="1:3">
      <c r="A9" s="4" t="s">
        <v>403</v>
      </c>
      <c r="B9" s="7" t="n">
        <v>227</v>
      </c>
      <c r="C9" s="7" t="n">
        <v>2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v>
      </c>
      <c r="B1" s="2" t="s">
        <v>1</v>
      </c>
    </row>
    <row r="2" spans="1:4">
      <c r="B2" s="2" t="s">
        <v>2</v>
      </c>
      <c r="C2" s="2" t="s">
        <v>15</v>
      </c>
      <c r="D2" s="2" t="s">
        <v>59</v>
      </c>
    </row>
    <row r="3" spans="1:4">
      <c r="A3" s="3" t="s">
        <v>90</v>
      </c>
    </row>
    <row r="4" spans="1:4">
      <c r="A4" s="4" t="s">
        <v>77</v>
      </c>
      <c r="B4" s="7" t="n">
        <v>29973</v>
      </c>
      <c r="C4" s="7" t="n">
        <v>-5429</v>
      </c>
      <c r="D4" s="7" t="n">
        <v>-88275</v>
      </c>
    </row>
    <row r="5" spans="1:4">
      <c r="A5" s="3" t="s">
        <v>91</v>
      </c>
    </row>
    <row r="6" spans="1:4">
      <c r="A6" s="4" t="s">
        <v>92</v>
      </c>
      <c r="B6" s="6" t="n">
        <v>4</v>
      </c>
      <c r="C6" s="6" t="n">
        <v>-33</v>
      </c>
      <c r="D6" s="6" t="n">
        <v>13</v>
      </c>
    </row>
    <row r="7" spans="1:4">
      <c r="A7" s="4" t="s">
        <v>93</v>
      </c>
      <c r="B7" s="6" t="n">
        <v>45</v>
      </c>
      <c r="C7" s="6" t="n">
        <v>-23</v>
      </c>
      <c r="D7" s="6" t="n">
        <v>205</v>
      </c>
    </row>
    <row r="8" spans="1:4">
      <c r="A8" s="3" t="s">
        <v>94</v>
      </c>
    </row>
    <row r="9" spans="1:4">
      <c r="A9" s="4" t="s">
        <v>95</v>
      </c>
      <c r="B9" s="6" t="n">
        <v>45</v>
      </c>
      <c r="C9" s="6" t="n">
        <v>168</v>
      </c>
      <c r="D9" s="6" t="n">
        <v>62</v>
      </c>
    </row>
    <row r="10" spans="1:4">
      <c r="A10" s="4" t="s">
        <v>96</v>
      </c>
      <c r="B10" s="6" t="n">
        <v>-1022</v>
      </c>
      <c r="C10" s="6" t="n">
        <v>-995</v>
      </c>
      <c r="D10" s="6" t="n">
        <v>-2402</v>
      </c>
    </row>
    <row r="11" spans="1:4">
      <c r="A11" s="4" t="s">
        <v>97</v>
      </c>
      <c r="B11" s="6" t="n">
        <v>-928</v>
      </c>
      <c r="C11" s="6" t="n">
        <v>-883</v>
      </c>
      <c r="D11" s="6" t="n">
        <v>-2122</v>
      </c>
    </row>
    <row r="12" spans="1:4">
      <c r="A12" s="4" t="s">
        <v>98</v>
      </c>
      <c r="B12" s="7" t="n">
        <v>29045</v>
      </c>
      <c r="C12" s="7" t="n">
        <v>-6312</v>
      </c>
      <c r="D12" s="7" t="n">
        <v>-903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06</v>
      </c>
      <c r="B1" s="2" t="s">
        <v>2</v>
      </c>
      <c r="C1" s="2" t="s">
        <v>15</v>
      </c>
    </row>
    <row r="2" spans="1:3">
      <c r="A2" s="3" t="s">
        <v>211</v>
      </c>
    </row>
    <row r="3" spans="1:3">
      <c r="A3" s="4" t="s">
        <v>407</v>
      </c>
      <c r="C3" s="7" t="n">
        <v>411</v>
      </c>
    </row>
    <row r="4" spans="1:3">
      <c r="A4" s="4" t="s">
        <v>408</v>
      </c>
      <c r="B4" s="7" t="n">
        <v>1632</v>
      </c>
      <c r="C4" s="6" t="n">
        <v>2071</v>
      </c>
    </row>
    <row r="5" spans="1:3">
      <c r="A5" s="4" t="s">
        <v>409</v>
      </c>
      <c r="B5" s="6" t="n">
        <v>1632</v>
      </c>
      <c r="C5" s="6" t="n">
        <v>2482</v>
      </c>
    </row>
    <row r="6" spans="1:3">
      <c r="A6" s="3" t="s">
        <v>410</v>
      </c>
    </row>
    <row r="7" spans="1:3">
      <c r="A7" s="4" t="s">
        <v>411</v>
      </c>
      <c r="B7" s="6" t="n">
        <v>1651</v>
      </c>
      <c r="C7" s="6" t="n">
        <v>220</v>
      </c>
    </row>
    <row r="8" spans="1:3">
      <c r="A8" s="4" t="s">
        <v>412</v>
      </c>
      <c r="B8" s="6" t="n">
        <v>1393</v>
      </c>
      <c r="C8" s="6" t="n">
        <v>1805</v>
      </c>
    </row>
    <row r="9" spans="1:3">
      <c r="A9" s="4" t="s">
        <v>413</v>
      </c>
      <c r="B9" s="6" t="n">
        <v>1287</v>
      </c>
      <c r="C9" s="6" t="n">
        <v>1319</v>
      </c>
    </row>
    <row r="10" spans="1:3">
      <c r="A10" s="4" t="s">
        <v>414</v>
      </c>
      <c r="B10" s="6" t="n">
        <v>2762</v>
      </c>
      <c r="C10" s="6" t="n">
        <v>877</v>
      </c>
    </row>
    <row r="11" spans="1:3">
      <c r="A11" s="4" t="s">
        <v>415</v>
      </c>
      <c r="B11" s="7" t="n">
        <v>7093</v>
      </c>
      <c r="C11" s="7" t="n">
        <v>42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416</v>
      </c>
      <c r="B1" s="2" t="s">
        <v>1</v>
      </c>
    </row>
    <row r="2" spans="1:4">
      <c r="B2" s="2" t="s">
        <v>2</v>
      </c>
      <c r="C2" s="2" t="s">
        <v>15</v>
      </c>
      <c r="D2" s="2" t="s">
        <v>59</v>
      </c>
    </row>
    <row r="3" spans="1:4">
      <c r="A3" s="4" t="s">
        <v>417</v>
      </c>
      <c r="B3" s="7" t="n">
        <v>60363</v>
      </c>
      <c r="C3" s="7" t="n">
        <v>67543</v>
      </c>
    </row>
    <row r="4" spans="1:4">
      <c r="A4" s="4" t="s">
        <v>418</v>
      </c>
      <c r="B4" s="6" t="n">
        <v>-53945</v>
      </c>
      <c r="C4" s="6" t="n">
        <v>-58725</v>
      </c>
    </row>
    <row r="5" spans="1:4">
      <c r="A5" s="4" t="s">
        <v>109</v>
      </c>
      <c r="B5" s="6" t="n">
        <v>6418</v>
      </c>
      <c r="C5" s="6" t="n">
        <v>8818</v>
      </c>
    </row>
    <row r="6" spans="1:4">
      <c r="A6" s="4" t="s">
        <v>419</v>
      </c>
      <c r="B6" s="6" t="n">
        <v>3700</v>
      </c>
      <c r="C6" s="6" t="n">
        <v>3500</v>
      </c>
      <c r="D6" s="7" t="n">
        <v>3700</v>
      </c>
    </row>
    <row r="7" spans="1:4">
      <c r="A7" s="3" t="s">
        <v>420</v>
      </c>
    </row>
    <row r="8" spans="1:4">
      <c r="A8" s="4" t="s">
        <v>421</v>
      </c>
      <c r="B8" s="6" t="n">
        <v>5270</v>
      </c>
      <c r="C8" s="6" t="n">
        <v>8591</v>
      </c>
    </row>
    <row r="9" spans="1:4">
      <c r="A9" s="4" t="s">
        <v>422</v>
      </c>
      <c r="B9" s="6" t="n">
        <v>710</v>
      </c>
    </row>
    <row r="10" spans="1:4">
      <c r="A10" s="4" t="s">
        <v>423</v>
      </c>
      <c r="B10" s="6" t="n">
        <v>200</v>
      </c>
      <c r="C10" s="6" t="n">
        <v>238</v>
      </c>
    </row>
    <row r="11" spans="1:4">
      <c r="A11" s="4" t="s">
        <v>424</v>
      </c>
      <c r="B11" s="6" t="n">
        <v>121</v>
      </c>
      <c r="C11" s="6" t="n">
        <v>195</v>
      </c>
    </row>
    <row r="12" spans="1:4">
      <c r="A12" s="4" t="s">
        <v>425</v>
      </c>
      <c r="B12" s="6" t="n">
        <v>100</v>
      </c>
      <c r="C12" s="6" t="n">
        <v>30</v>
      </c>
    </row>
    <row r="13" spans="1:4">
      <c r="A13" s="4" t="s">
        <v>426</v>
      </c>
      <c r="C13" s="6" t="n">
        <v>859</v>
      </c>
    </row>
    <row r="14" spans="1:4">
      <c r="A14" s="4" t="s">
        <v>414</v>
      </c>
      <c r="B14" s="6" t="n">
        <v>849</v>
      </c>
      <c r="C14" s="6" t="n">
        <v>573</v>
      </c>
    </row>
    <row r="15" spans="1:4">
      <c r="A15" s="4" t="s">
        <v>427</v>
      </c>
      <c r="B15" s="6" t="n">
        <v>7250</v>
      </c>
      <c r="C15" s="6" t="n">
        <v>10486</v>
      </c>
    </row>
    <row r="16" spans="1:4">
      <c r="A16" s="3" t="s">
        <v>428</v>
      </c>
    </row>
    <row r="17" spans="1:4">
      <c r="A17" s="4" t="s">
        <v>422</v>
      </c>
      <c r="B17" s="6" t="n">
        <v>3528</v>
      </c>
      <c r="C17" s="6" t="n">
        <v>3571</v>
      </c>
    </row>
    <row r="18" spans="1:4">
      <c r="A18" s="4" t="s">
        <v>414</v>
      </c>
      <c r="B18" s="6" t="n">
        <v>1785</v>
      </c>
      <c r="C18" s="6" t="n">
        <v>1896</v>
      </c>
    </row>
    <row r="19" spans="1:4">
      <c r="A19" s="4" t="s">
        <v>429</v>
      </c>
      <c r="B19" s="6" t="n">
        <v>5313</v>
      </c>
      <c r="C19" s="6" t="n">
        <v>5467</v>
      </c>
    </row>
    <row r="20" spans="1:4">
      <c r="A20" s="4" t="s">
        <v>430</v>
      </c>
    </row>
    <row r="21" spans="1:4">
      <c r="A21" s="4" t="s">
        <v>417</v>
      </c>
      <c r="B21" s="6" t="n">
        <v>55321</v>
      </c>
      <c r="C21" s="6" t="n">
        <v>62176</v>
      </c>
    </row>
    <row r="22" spans="1:4">
      <c r="A22" s="4" t="s">
        <v>431</v>
      </c>
    </row>
    <row r="23" spans="1:4">
      <c r="A23" s="4" t="s">
        <v>417</v>
      </c>
      <c r="B23" s="7" t="n">
        <v>5042</v>
      </c>
      <c r="C23" s="7" t="n">
        <v>536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432</v>
      </c>
      <c r="B1" s="2" t="s">
        <v>387</v>
      </c>
    </row>
    <row r="2" spans="1:4">
      <c r="B2" s="2" t="s">
        <v>2</v>
      </c>
      <c r="C2" s="2" t="s">
        <v>15</v>
      </c>
      <c r="D2" s="2" t="s">
        <v>59</v>
      </c>
    </row>
    <row r="3" spans="1:4">
      <c r="A3" s="3" t="s">
        <v>25</v>
      </c>
    </row>
    <row r="4" spans="1:4">
      <c r="A4" s="4" t="s">
        <v>433</v>
      </c>
      <c r="B4" s="7" t="n">
        <v>13227</v>
      </c>
      <c r="C4" s="7" t="n">
        <v>13227</v>
      </c>
      <c r="D4" s="7" t="n">
        <v>13227</v>
      </c>
    </row>
    <row r="5" spans="1:4">
      <c r="A5" s="4" t="s">
        <v>434</v>
      </c>
      <c r="B5" s="6" t="n">
        <v>-5738</v>
      </c>
      <c r="C5" s="6" t="n">
        <v>-5738</v>
      </c>
      <c r="D5" s="6" t="n">
        <v>-5738</v>
      </c>
    </row>
    <row r="6" spans="1:4">
      <c r="A6" s="4" t="s">
        <v>25</v>
      </c>
      <c r="B6" s="7" t="n">
        <v>7489</v>
      </c>
      <c r="C6" s="7" t="n">
        <v>7489</v>
      </c>
      <c r="D6" s="7" t="n">
        <v>7489</v>
      </c>
    </row>
    <row r="7" spans="1:4">
      <c r="A7" s="4" t="s">
        <v>435</v>
      </c>
    </row>
    <row r="8" spans="1:4">
      <c r="A8" s="3" t="s">
        <v>25</v>
      </c>
    </row>
    <row r="9" spans="1:4">
      <c r="A9" s="4" t="s">
        <v>436</v>
      </c>
      <c r="B9"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38</v>
      </c>
      <c r="B1" s="2" t="s">
        <v>392</v>
      </c>
    </row>
    <row r="2" spans="1:2">
      <c r="A2" s="4" t="s">
        <v>21</v>
      </c>
    </row>
    <row r="3" spans="1:2">
      <c r="A3" s="3" t="s">
        <v>439</v>
      </c>
    </row>
    <row r="4" spans="1:2">
      <c r="A4" s="4" t="s">
        <v>440</v>
      </c>
      <c r="B4" s="7" t="n">
        <v>1</v>
      </c>
    </row>
    <row r="5" spans="1:2">
      <c r="A5" s="4" t="s">
        <v>441</v>
      </c>
      <c r="B5" s="6" t="n">
        <v>233</v>
      </c>
    </row>
    <row r="6" spans="1:2">
      <c r="A6" s="4" t="s">
        <v>30</v>
      </c>
    </row>
    <row r="7" spans="1:2">
      <c r="A7" s="3" t="s">
        <v>439</v>
      </c>
    </row>
    <row r="8" spans="1:2">
      <c r="A8" s="4" t="s">
        <v>442</v>
      </c>
      <c r="B8" s="6" t="n">
        <v>18</v>
      </c>
    </row>
    <row r="9" spans="1:2">
      <c r="A9" s="4" t="s">
        <v>443</v>
      </c>
      <c r="B9" s="7" t="n">
        <v>8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4</v>
      </c>
      <c r="B1" s="2" t="s">
        <v>1</v>
      </c>
    </row>
    <row r="2" spans="1:4">
      <c r="B2" s="2" t="s">
        <v>2</v>
      </c>
      <c r="C2" s="2" t="s">
        <v>15</v>
      </c>
      <c r="D2" s="2" t="s">
        <v>59</v>
      </c>
    </row>
    <row r="3" spans="1:4">
      <c r="A3" s="3" t="s">
        <v>445</v>
      </c>
    </row>
    <row r="4" spans="1:4">
      <c r="A4" s="4" t="s">
        <v>446</v>
      </c>
      <c r="B4" s="7" t="n">
        <v>52000</v>
      </c>
      <c r="C4" s="7" t="n">
        <v>-56000</v>
      </c>
      <c r="D4" s="7" t="n">
        <v>130000</v>
      </c>
    </row>
    <row r="5" spans="1:4">
      <c r="A5" s="4" t="s">
        <v>447</v>
      </c>
      <c r="B5" s="6" t="n">
        <v>0</v>
      </c>
    </row>
    <row r="6" spans="1:4">
      <c r="A6" s="4" t="s">
        <v>448</v>
      </c>
      <c r="B6" s="6" t="n">
        <v>0</v>
      </c>
      <c r="C6" s="6" t="n">
        <v>0</v>
      </c>
      <c r="D6" s="6" t="n">
        <v>-8000</v>
      </c>
    </row>
    <row r="7" spans="1:4">
      <c r="A7" s="4" t="s">
        <v>449</v>
      </c>
    </row>
    <row r="8" spans="1:4">
      <c r="A8" s="3" t="s">
        <v>445</v>
      </c>
    </row>
    <row r="9" spans="1:4">
      <c r="A9" s="4" t="s">
        <v>450</v>
      </c>
      <c r="B9" s="6" t="n">
        <v>23000</v>
      </c>
      <c r="C9" s="6" t="n">
        <v>118000</v>
      </c>
      <c r="D9" s="6" t="n">
        <v>100000</v>
      </c>
    </row>
    <row r="10" spans="1:4">
      <c r="A10" s="4" t="s">
        <v>65</v>
      </c>
    </row>
    <row r="11" spans="1:4">
      <c r="A11" s="3" t="s">
        <v>445</v>
      </c>
    </row>
    <row r="12" spans="1:4">
      <c r="A12" s="4" t="s">
        <v>451</v>
      </c>
      <c r="B12" s="7" t="n">
        <v>45000</v>
      </c>
      <c r="C12" s="7" t="n">
        <v>-23000</v>
      </c>
      <c r="D12" s="7" t="n">
        <v>323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52</v>
      </c>
      <c r="B1" s="2" t="s">
        <v>2</v>
      </c>
      <c r="C1" s="2" t="s">
        <v>15</v>
      </c>
    </row>
    <row r="2" spans="1:3">
      <c r="A2" s="4" t="s">
        <v>453</v>
      </c>
    </row>
    <row r="3" spans="1:3">
      <c r="A3" s="3" t="s">
        <v>454</v>
      </c>
    </row>
    <row r="4" spans="1:3">
      <c r="A4" s="4" t="s">
        <v>455</v>
      </c>
      <c r="B4" s="7" t="n">
        <v>65809</v>
      </c>
      <c r="C4" s="7" t="n">
        <v>42741</v>
      </c>
    </row>
    <row r="5" spans="1:3">
      <c r="A5" s="4" t="s">
        <v>456</v>
      </c>
      <c r="C5" s="6" t="n">
        <v>5053</v>
      </c>
    </row>
    <row r="6" spans="1:3">
      <c r="A6" s="4" t="s">
        <v>457</v>
      </c>
      <c r="C6" s="6" t="n">
        <v>1</v>
      </c>
    </row>
    <row r="7" spans="1:3">
      <c r="A7" s="4" t="s">
        <v>109</v>
      </c>
      <c r="B7" s="6" t="n">
        <v>65809</v>
      </c>
      <c r="C7" s="6" t="n">
        <v>47795</v>
      </c>
    </row>
    <row r="8" spans="1:3">
      <c r="A8" s="3" t="s">
        <v>458</v>
      </c>
    </row>
    <row r="9" spans="1:3">
      <c r="A9" s="4" t="s">
        <v>459</v>
      </c>
      <c r="C9" s="6" t="n">
        <v>18</v>
      </c>
    </row>
    <row r="10" spans="1:3">
      <c r="A10" s="4" t="s">
        <v>109</v>
      </c>
      <c r="C10" s="6" t="n">
        <v>18</v>
      </c>
    </row>
    <row r="11" spans="1:3">
      <c r="A11" s="4" t="s">
        <v>460</v>
      </c>
    </row>
    <row r="12" spans="1:3">
      <c r="A12" s="3" t="s">
        <v>454</v>
      </c>
    </row>
    <row r="13" spans="1:3">
      <c r="A13" s="4" t="s">
        <v>455</v>
      </c>
      <c r="B13" s="6" t="n">
        <v>65809</v>
      </c>
      <c r="C13" s="6" t="n">
        <v>42741</v>
      </c>
    </row>
    <row r="14" spans="1:3">
      <c r="A14" s="4" t="s">
        <v>109</v>
      </c>
      <c r="B14" s="7" t="n">
        <v>65809</v>
      </c>
      <c r="C14" s="6" t="n">
        <v>42741</v>
      </c>
    </row>
    <row r="15" spans="1:3">
      <c r="A15" s="4" t="s">
        <v>461</v>
      </c>
    </row>
    <row r="16" spans="1:3">
      <c r="A16" s="3" t="s">
        <v>454</v>
      </c>
    </row>
    <row r="17" spans="1:3">
      <c r="A17" s="4" t="s">
        <v>456</v>
      </c>
      <c r="C17" s="6" t="n">
        <v>5053</v>
      </c>
    </row>
    <row r="18" spans="1:3">
      <c r="A18" s="4" t="s">
        <v>457</v>
      </c>
      <c r="C18" s="6" t="n">
        <v>1</v>
      </c>
    </row>
    <row r="19" spans="1:3">
      <c r="A19" s="4" t="s">
        <v>109</v>
      </c>
      <c r="C19" s="6" t="n">
        <v>5054</v>
      </c>
    </row>
    <row r="20" spans="1:3">
      <c r="A20" s="3" t="s">
        <v>458</v>
      </c>
    </row>
    <row r="21" spans="1:3">
      <c r="A21" s="4" t="s">
        <v>459</v>
      </c>
      <c r="C21" s="6" t="n">
        <v>18</v>
      </c>
    </row>
    <row r="22" spans="1:3">
      <c r="A22" s="4" t="s">
        <v>109</v>
      </c>
      <c r="C22" s="7" t="n">
        <v>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4"/>
    <col customWidth="1" max="3" min="3" width="30"/>
    <col customWidth="1" max="4" min="4" width="30"/>
  </cols>
  <sheetData>
    <row r="1" spans="1:4">
      <c r="A1" s="1" t="s">
        <v>462</v>
      </c>
      <c r="B1" s="2" t="s">
        <v>463</v>
      </c>
      <c r="C1" s="2" t="s">
        <v>464</v>
      </c>
      <c r="D1" s="2" t="s">
        <v>465</v>
      </c>
    </row>
    <row r="2" spans="1:4">
      <c r="A2" s="3" t="s">
        <v>466</v>
      </c>
    </row>
    <row r="3" spans="1:4">
      <c r="A3" s="4" t="s">
        <v>51</v>
      </c>
      <c r="C3" s="6" t="n">
        <v>5000</v>
      </c>
      <c r="D3" s="6" t="n">
        <v>5000</v>
      </c>
    </row>
    <row r="4" spans="1:4">
      <c r="A4" s="4" t="s">
        <v>467</v>
      </c>
      <c r="C4" s="8" t="n">
        <v>0.0001</v>
      </c>
      <c r="D4" s="8" t="n">
        <v>0.0001</v>
      </c>
    </row>
    <row r="5" spans="1:4">
      <c r="A5" s="4" t="s">
        <v>52</v>
      </c>
      <c r="C5" s="6" t="n">
        <v>0</v>
      </c>
      <c r="D5" s="6" t="n">
        <v>0</v>
      </c>
    </row>
    <row r="6" spans="1:4">
      <c r="A6" s="4" t="s">
        <v>53</v>
      </c>
      <c r="C6" s="6" t="n">
        <v>0</v>
      </c>
      <c r="D6" s="6" t="n">
        <v>0</v>
      </c>
    </row>
    <row r="7" spans="1:4">
      <c r="A7" s="3" t="s">
        <v>468</v>
      </c>
    </row>
    <row r="8" spans="1:4">
      <c r="A8" s="4" t="s">
        <v>469</v>
      </c>
      <c r="B8" s="10" t="n">
        <v>0.1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4"/>
    <col customWidth="1" max="8" min="8" width="24"/>
    <col customWidth="1" max="9" min="9" width="24"/>
    <col customWidth="1" max="10" min="10" width="24"/>
    <col customWidth="1" max="11" min="11" width="27"/>
    <col customWidth="1" max="12" min="12" width="27"/>
    <col customWidth="1" max="13" min="13" width="27"/>
    <col customWidth="1" max="14" min="14" width="21"/>
  </cols>
  <sheetData>
    <row r="1" spans="1:14">
      <c r="A1" s="1" t="s">
        <v>470</v>
      </c>
      <c r="B1" s="2" t="s">
        <v>471</v>
      </c>
      <c r="C1" s="2" t="s">
        <v>463</v>
      </c>
      <c r="D1" s="2" t="s">
        <v>472</v>
      </c>
      <c r="E1" s="2" t="s">
        <v>473</v>
      </c>
      <c r="F1" s="2" t="s">
        <v>474</v>
      </c>
      <c r="G1" s="2" t="s">
        <v>475</v>
      </c>
      <c r="H1" s="2" t="s">
        <v>476</v>
      </c>
      <c r="I1" s="2" t="s">
        <v>477</v>
      </c>
      <c r="J1" s="2" t="s">
        <v>478</v>
      </c>
      <c r="K1" s="2" t="s">
        <v>479</v>
      </c>
      <c r="L1" s="2" t="s">
        <v>480</v>
      </c>
      <c r="M1" s="2" t="s">
        <v>481</v>
      </c>
      <c r="N1" s="2" t="s">
        <v>392</v>
      </c>
    </row>
    <row r="2" spans="1:14">
      <c r="A2" s="3" t="s">
        <v>482</v>
      </c>
    </row>
    <row r="3" spans="1:14">
      <c r="A3" s="4" t="s">
        <v>483</v>
      </c>
      <c r="G3" s="9" t="n">
        <v>0.15</v>
      </c>
      <c r="H3" s="9" t="n">
        <v>0.7</v>
      </c>
      <c r="I3" s="9" t="n">
        <v>0.7</v>
      </c>
      <c r="J3" s="9" t="n">
        <v>0.7</v>
      </c>
    </row>
    <row r="4" spans="1:14">
      <c r="A4" s="4" t="s">
        <v>469</v>
      </c>
      <c r="C4" s="10" t="n">
        <v>0.14</v>
      </c>
    </row>
    <row r="5" spans="1:14">
      <c r="A5" s="4" t="s">
        <v>484</v>
      </c>
      <c r="B5" s="7" t="n">
        <v>2200</v>
      </c>
      <c r="D5" s="7" t="n">
        <v>9700</v>
      </c>
      <c r="E5" s="7" t="n">
        <v>9700</v>
      </c>
      <c r="F5" s="7" t="n">
        <v>9400</v>
      </c>
      <c r="M5" s="7" t="n">
        <v>30982</v>
      </c>
    </row>
    <row r="6" spans="1:14">
      <c r="A6" s="3" t="s">
        <v>485</v>
      </c>
    </row>
    <row r="7" spans="1:14">
      <c r="A7" s="4" t="s">
        <v>486</v>
      </c>
      <c r="K7" s="7" t="n">
        <v>0</v>
      </c>
      <c r="N7" s="7" t="n">
        <v>150200</v>
      </c>
    </row>
    <row r="8" spans="1:14">
      <c r="A8" s="4" t="s">
        <v>487</v>
      </c>
      <c r="K8" s="6" t="n">
        <v>80000</v>
      </c>
    </row>
    <row r="9" spans="1:14">
      <c r="A9" s="4" t="s">
        <v>488</v>
      </c>
      <c r="K9" s="7" t="n">
        <v>1700</v>
      </c>
      <c r="L9" s="7" t="n">
        <v>2800</v>
      </c>
      <c r="M9" s="7" t="n">
        <v>4300</v>
      </c>
    </row>
    <row r="10" spans="1:14">
      <c r="A10" s="4" t="s">
        <v>489</v>
      </c>
      <c r="K10" s="14" t="n">
        <v>0.1</v>
      </c>
      <c r="L10" s="14" t="n">
        <v>0.3</v>
      </c>
      <c r="M10" s="14" t="n">
        <v>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490</v>
      </c>
      <c r="B1" s="2" t="s">
        <v>1</v>
      </c>
    </row>
    <row r="2" spans="1:4">
      <c r="B2" s="2" t="s">
        <v>2</v>
      </c>
      <c r="C2" s="2" t="s">
        <v>15</v>
      </c>
      <c r="D2" s="2" t="s">
        <v>59</v>
      </c>
    </row>
    <row r="3" spans="1:4">
      <c r="A3" s="3" t="s">
        <v>491</v>
      </c>
    </row>
    <row r="4" spans="1:4">
      <c r="A4" s="4" t="s">
        <v>492</v>
      </c>
      <c r="B4" s="7" t="n">
        <v>-3158</v>
      </c>
      <c r="C4" s="7" t="n">
        <v>-2275</v>
      </c>
    </row>
    <row r="5" spans="1:4">
      <c r="A5" s="4" t="s">
        <v>493</v>
      </c>
      <c r="B5" s="6" t="n">
        <v>-973</v>
      </c>
      <c r="C5" s="6" t="n">
        <v>-860</v>
      </c>
    </row>
    <row r="6" spans="1:4">
      <c r="A6" s="4" t="s">
        <v>494</v>
      </c>
      <c r="B6" s="6" t="n">
        <v>45</v>
      </c>
      <c r="C6" s="6" t="n">
        <v>-23</v>
      </c>
    </row>
    <row r="7" spans="1:4">
      <c r="A7" s="4" t="s">
        <v>97</v>
      </c>
      <c r="B7" s="6" t="n">
        <v>-928</v>
      </c>
      <c r="C7" s="6" t="n">
        <v>-883</v>
      </c>
      <c r="D7" s="7" t="n">
        <v>-2122</v>
      </c>
    </row>
    <row r="8" spans="1:4">
      <c r="A8" s="4" t="s">
        <v>495</v>
      </c>
      <c r="B8" s="6" t="n">
        <v>-4086</v>
      </c>
      <c r="C8" s="6" t="n">
        <v>-3158</v>
      </c>
      <c r="D8" s="6" t="n">
        <v>-2275</v>
      </c>
    </row>
    <row r="9" spans="1:4">
      <c r="A9" s="4" t="s">
        <v>496</v>
      </c>
    </row>
    <row r="10" spans="1:4">
      <c r="A10" s="3" t="s">
        <v>491</v>
      </c>
    </row>
    <row r="11" spans="1:4">
      <c r="A11" s="4" t="s">
        <v>492</v>
      </c>
      <c r="B11" s="6" t="n">
        <v>-49</v>
      </c>
      <c r="C11" s="6" t="n">
        <v>7</v>
      </c>
    </row>
    <row r="12" spans="1:4">
      <c r="A12" s="4" t="s">
        <v>493</v>
      </c>
      <c r="B12" s="6" t="n">
        <v>4</v>
      </c>
      <c r="C12" s="6" t="n">
        <v>-33</v>
      </c>
    </row>
    <row r="13" spans="1:4">
      <c r="A13" s="4" t="s">
        <v>494</v>
      </c>
      <c r="B13" s="6" t="n">
        <v>45</v>
      </c>
      <c r="C13" s="6" t="n">
        <v>-23</v>
      </c>
    </row>
    <row r="14" spans="1:4">
      <c r="A14" s="4" t="s">
        <v>97</v>
      </c>
      <c r="B14" s="6" t="n">
        <v>49</v>
      </c>
      <c r="C14" s="6" t="n">
        <v>-56</v>
      </c>
    </row>
    <row r="15" spans="1:4">
      <c r="A15" s="4" t="s">
        <v>495</v>
      </c>
      <c r="C15" s="6" t="n">
        <v>-49</v>
      </c>
      <c r="D15" s="6" t="n">
        <v>7</v>
      </c>
    </row>
    <row r="16" spans="1:4">
      <c r="A16" s="4" t="s">
        <v>497</v>
      </c>
    </row>
    <row r="17" spans="1:4">
      <c r="A17" s="3" t="s">
        <v>491</v>
      </c>
    </row>
    <row r="18" spans="1:4">
      <c r="A18" s="4" t="s">
        <v>492</v>
      </c>
      <c r="B18" s="6" t="n">
        <v>168</v>
      </c>
    </row>
    <row r="19" spans="1:4">
      <c r="A19" s="4" t="s">
        <v>493</v>
      </c>
      <c r="B19" s="6" t="n">
        <v>45</v>
      </c>
      <c r="C19" s="6" t="n">
        <v>168</v>
      </c>
    </row>
    <row r="20" spans="1:4">
      <c r="A20" s="4" t="s">
        <v>97</v>
      </c>
      <c r="B20" s="6" t="n">
        <v>45</v>
      </c>
      <c r="C20" s="6" t="n">
        <v>168</v>
      </c>
    </row>
    <row r="21" spans="1:4">
      <c r="A21" s="4" t="s">
        <v>495</v>
      </c>
      <c r="B21" s="6" t="n">
        <v>213</v>
      </c>
      <c r="C21" s="6" t="n">
        <v>168</v>
      </c>
    </row>
    <row r="22" spans="1:4">
      <c r="A22" s="4" t="s">
        <v>240</v>
      </c>
    </row>
    <row r="23" spans="1:4">
      <c r="A23" s="3" t="s">
        <v>491</v>
      </c>
    </row>
    <row r="24" spans="1:4">
      <c r="A24" s="4" t="s">
        <v>492</v>
      </c>
      <c r="B24" s="6" t="n">
        <v>-3277</v>
      </c>
      <c r="C24" s="6" t="n">
        <v>-2282</v>
      </c>
    </row>
    <row r="25" spans="1:4">
      <c r="A25" s="4" t="s">
        <v>493</v>
      </c>
      <c r="B25" s="6" t="n">
        <v>-1022</v>
      </c>
      <c r="C25" s="6" t="n">
        <v>-995</v>
      </c>
    </row>
    <row r="26" spans="1:4">
      <c r="A26" s="4" t="s">
        <v>97</v>
      </c>
      <c r="B26" s="6" t="n">
        <v>-1022</v>
      </c>
      <c r="C26" s="6" t="n">
        <v>-995</v>
      </c>
    </row>
    <row r="27" spans="1:4">
      <c r="A27" s="4" t="s">
        <v>495</v>
      </c>
      <c r="B27" s="7" t="n">
        <v>-4299</v>
      </c>
      <c r="C27" s="7" t="n">
        <v>-3277</v>
      </c>
      <c r="D27" s="7" t="n">
        <v>-22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4"/>
  </cols>
  <sheetData>
    <row r="1" spans="1:2">
      <c r="A1" s="1" t="s">
        <v>498</v>
      </c>
      <c r="B1" s="2" t="s">
        <v>1</v>
      </c>
    </row>
    <row r="2" spans="1:2">
      <c r="B2" s="2" t="s">
        <v>499</v>
      </c>
    </row>
    <row r="3" spans="1:2">
      <c r="A3" s="3" t="s">
        <v>500</v>
      </c>
    </row>
    <row r="4" spans="1:2">
      <c r="A4" s="4" t="s">
        <v>501</v>
      </c>
      <c r="B4" s="6" t="n">
        <v>1</v>
      </c>
    </row>
    <row r="5" spans="1:2">
      <c r="A5" s="4" t="s">
        <v>502</v>
      </c>
    </row>
    <row r="6" spans="1:2">
      <c r="A6" s="3" t="s">
        <v>500</v>
      </c>
    </row>
    <row r="7" spans="1:2">
      <c r="A7" s="4" t="s">
        <v>503</v>
      </c>
      <c r="B7" s="6" t="n">
        <v>16100000</v>
      </c>
    </row>
    <row r="8" spans="1:2">
      <c r="A8" s="4" t="s">
        <v>504</v>
      </c>
      <c r="B8" s="6" t="n">
        <v>11700000</v>
      </c>
    </row>
    <row r="9" spans="1:2">
      <c r="A9" s="4" t="s">
        <v>505</v>
      </c>
    </row>
    <row r="10" spans="1:2">
      <c r="A10" s="3" t="s">
        <v>500</v>
      </c>
    </row>
    <row r="11" spans="1:2">
      <c r="A11" s="4" t="s">
        <v>506</v>
      </c>
      <c r="B11" s="6" t="n">
        <v>3</v>
      </c>
    </row>
    <row r="12" spans="1:2">
      <c r="A12" s="4" t="s">
        <v>507</v>
      </c>
      <c r="B12" s="6" t="n">
        <v>3</v>
      </c>
    </row>
    <row r="13" spans="1:2">
      <c r="A13" s="4" t="s">
        <v>508</v>
      </c>
    </row>
    <row r="14" spans="1:2">
      <c r="A14" s="3" t="s">
        <v>500</v>
      </c>
    </row>
    <row r="15" spans="1:2">
      <c r="A15" s="4" t="s">
        <v>509</v>
      </c>
      <c r="B15" s="4" t="s">
        <v>379</v>
      </c>
    </row>
    <row r="16" spans="1:2">
      <c r="A16" s="4" t="s">
        <v>510</v>
      </c>
    </row>
    <row r="17" spans="1:2">
      <c r="A17" s="3" t="s">
        <v>500</v>
      </c>
    </row>
    <row r="18" spans="1:2">
      <c r="A18" s="4" t="s">
        <v>509</v>
      </c>
      <c r="B18" s="4" t="s">
        <v>511</v>
      </c>
    </row>
    <row r="19" spans="1:2">
      <c r="A19" s="4" t="s">
        <v>512</v>
      </c>
    </row>
    <row r="20" spans="1:2">
      <c r="A20" s="3" t="s">
        <v>500</v>
      </c>
    </row>
    <row r="21" spans="1:2">
      <c r="A21" s="4" t="s">
        <v>509</v>
      </c>
      <c r="B21" s="4" t="s">
        <v>379</v>
      </c>
    </row>
    <row r="22" spans="1:2">
      <c r="A22" s="4" t="s">
        <v>513</v>
      </c>
    </row>
    <row r="23" spans="1:2">
      <c r="A23" s="3" t="s">
        <v>500</v>
      </c>
    </row>
    <row r="24" spans="1:2">
      <c r="A24" s="4" t="s">
        <v>514</v>
      </c>
      <c r="B24" s="4" t="s">
        <v>515</v>
      </c>
    </row>
    <row r="25" spans="1:2">
      <c r="A25" s="4" t="s">
        <v>516</v>
      </c>
    </row>
    <row r="26" spans="1:2">
      <c r="A26" s="3" t="s">
        <v>500</v>
      </c>
    </row>
    <row r="27" spans="1:2">
      <c r="A27" s="4" t="s">
        <v>509</v>
      </c>
      <c r="B27" s="4" t="s">
        <v>364</v>
      </c>
    </row>
    <row r="28" spans="1:2">
      <c r="A28" s="4" t="s">
        <v>517</v>
      </c>
    </row>
    <row r="29" spans="1:2">
      <c r="A29" s="3" t="s">
        <v>500</v>
      </c>
    </row>
    <row r="30" spans="1:2">
      <c r="A30" s="4" t="s">
        <v>509</v>
      </c>
      <c r="B30" s="4" t="s">
        <v>511</v>
      </c>
    </row>
    <row r="31" spans="1:2">
      <c r="A31" s="4" t="s">
        <v>518</v>
      </c>
    </row>
    <row r="32" spans="1:2">
      <c r="A32" s="3" t="s">
        <v>500</v>
      </c>
    </row>
    <row r="33" spans="1:2">
      <c r="A33" s="4" t="s">
        <v>506</v>
      </c>
      <c r="B33" s="6" t="n">
        <v>3</v>
      </c>
    </row>
    <row r="34" spans="1:2">
      <c r="A34" s="4" t="s">
        <v>507</v>
      </c>
      <c r="B34" s="6"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99</v>
      </c>
      <c r="B1" s="2" t="s">
        <v>1</v>
      </c>
    </row>
    <row r="2" spans="1:2">
      <c r="B2" s="2" t="s">
        <v>100</v>
      </c>
    </row>
    <row r="3" spans="1:2">
      <c r="A3" s="3" t="s">
        <v>90</v>
      </c>
    </row>
    <row r="4" spans="1:2">
      <c r="A4" s="4" t="s">
        <v>101</v>
      </c>
      <c r="B4" s="7" t="n">
        <v>8</v>
      </c>
    </row>
    <row r="5" spans="1:2">
      <c r="A5" s="4" t="s">
        <v>102</v>
      </c>
      <c r="B5" s="6" t="n">
        <v>126</v>
      </c>
    </row>
    <row r="6" spans="1:2">
      <c r="A6" s="4" t="s">
        <v>103</v>
      </c>
      <c r="B6" s="7" t="n">
        <v>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519</v>
      </c>
      <c r="B1" s="2" t="s">
        <v>1</v>
      </c>
    </row>
    <row r="2" spans="1:4">
      <c r="B2" s="2" t="s">
        <v>2</v>
      </c>
      <c r="C2" s="2" t="s">
        <v>15</v>
      </c>
      <c r="D2" s="2" t="s">
        <v>59</v>
      </c>
    </row>
    <row r="3" spans="1:4">
      <c r="A3" s="3" t="s">
        <v>236</v>
      </c>
    </row>
    <row r="4" spans="1:4">
      <c r="A4" s="4" t="s">
        <v>520</v>
      </c>
      <c r="B4" s="7" t="n">
        <v>4630</v>
      </c>
      <c r="C4" s="7" t="n">
        <v>6821</v>
      </c>
      <c r="D4" s="7" t="n">
        <v>8062</v>
      </c>
    </row>
    <row r="5" spans="1:4">
      <c r="A5" s="4" t="s">
        <v>521</v>
      </c>
      <c r="B5" s="6" t="n">
        <v>1574</v>
      </c>
      <c r="C5" s="6" t="n">
        <v>2387</v>
      </c>
      <c r="D5" s="6" t="n">
        <v>2741</v>
      </c>
    </row>
    <row r="6" spans="1:4">
      <c r="A6" s="4" t="s">
        <v>63</v>
      </c>
    </row>
    <row r="7" spans="1:4">
      <c r="A7" s="3" t="s">
        <v>236</v>
      </c>
    </row>
    <row r="8" spans="1:4">
      <c r="A8" s="4" t="s">
        <v>520</v>
      </c>
      <c r="B8" s="6" t="n">
        <v>127</v>
      </c>
      <c r="C8" s="6" t="n">
        <v>172</v>
      </c>
      <c r="D8" s="6" t="n">
        <v>105</v>
      </c>
    </row>
    <row r="9" spans="1:4">
      <c r="A9" s="4" t="s">
        <v>64</v>
      </c>
    </row>
    <row r="10" spans="1:4">
      <c r="A10" s="3" t="s">
        <v>236</v>
      </c>
    </row>
    <row r="11" spans="1:4">
      <c r="A11" s="4" t="s">
        <v>520</v>
      </c>
      <c r="B11" s="6" t="n">
        <v>127</v>
      </c>
      <c r="C11" s="6" t="n">
        <v>264</v>
      </c>
      <c r="D11" s="6" t="n">
        <v>291</v>
      </c>
    </row>
    <row r="12" spans="1:4">
      <c r="A12" s="4" t="s">
        <v>65</v>
      </c>
    </row>
    <row r="13" spans="1:4">
      <c r="A13" s="3" t="s">
        <v>236</v>
      </c>
    </row>
    <row r="14" spans="1:4">
      <c r="A14" s="4" t="s">
        <v>520</v>
      </c>
      <c r="B14" s="6" t="n">
        <v>581</v>
      </c>
      <c r="C14" s="6" t="n">
        <v>703</v>
      </c>
      <c r="D14" s="6" t="n">
        <v>825</v>
      </c>
    </row>
    <row r="15" spans="1:4">
      <c r="A15" s="4" t="s">
        <v>66</v>
      </c>
    </row>
    <row r="16" spans="1:4">
      <c r="A16" s="3" t="s">
        <v>236</v>
      </c>
    </row>
    <row r="17" spans="1:4">
      <c r="A17" s="4" t="s">
        <v>520</v>
      </c>
      <c r="B17" s="7" t="n">
        <v>3795</v>
      </c>
      <c r="C17" s="7" t="n">
        <v>5682</v>
      </c>
      <c r="D17" s="7" t="n">
        <v>68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s="1" t="s">
        <v>522</v>
      </c>
      <c r="B1" s="2" t="s">
        <v>1</v>
      </c>
    </row>
    <row r="2" spans="1:4">
      <c r="B2" s="2" t="s">
        <v>2</v>
      </c>
      <c r="C2" s="2" t="s">
        <v>15</v>
      </c>
      <c r="D2" s="2" t="s">
        <v>59</v>
      </c>
    </row>
    <row r="3" spans="1:4">
      <c r="A3" s="3" t="s">
        <v>523</v>
      </c>
    </row>
    <row r="4" spans="1:4">
      <c r="A4" s="4" t="s">
        <v>524</v>
      </c>
      <c r="B4" s="6" t="n">
        <v>805</v>
      </c>
    </row>
    <row r="5" spans="1:4">
      <c r="A5" s="4" t="s">
        <v>525</v>
      </c>
      <c r="B5" s="6" t="n">
        <v>272</v>
      </c>
    </row>
    <row r="6" spans="1:4">
      <c r="A6" s="4" t="s">
        <v>526</v>
      </c>
      <c r="B6" s="6" t="n">
        <v>-412</v>
      </c>
    </row>
    <row r="7" spans="1:4">
      <c r="A7" s="4" t="s">
        <v>527</v>
      </c>
      <c r="B7" s="6" t="n">
        <v>-263</v>
      </c>
    </row>
    <row r="8" spans="1:4">
      <c r="A8" s="4" t="s">
        <v>528</v>
      </c>
      <c r="B8" s="6" t="n">
        <v>402</v>
      </c>
      <c r="C8" s="6" t="n">
        <v>805</v>
      </c>
    </row>
    <row r="9" spans="1:4">
      <c r="A9" s="3" t="s">
        <v>529</v>
      </c>
    </row>
    <row r="10" spans="1:4">
      <c r="A10" s="4" t="s">
        <v>530</v>
      </c>
      <c r="B10" s="9" t="n">
        <v>11.34</v>
      </c>
    </row>
    <row r="11" spans="1:4">
      <c r="A11" s="4" t="s">
        <v>531</v>
      </c>
      <c r="B11" s="10" t="n">
        <v>15.19</v>
      </c>
      <c r="C11" s="9" t="n">
        <v>11.26</v>
      </c>
      <c r="D11" s="9" t="n">
        <v>11.71</v>
      </c>
    </row>
    <row r="12" spans="1:4">
      <c r="A12" s="4" t="s">
        <v>532</v>
      </c>
      <c r="B12" s="10" t="n">
        <v>11.57</v>
      </c>
    </row>
    <row r="13" spans="1:4">
      <c r="A13" s="4" t="s">
        <v>533</v>
      </c>
      <c r="B13" s="10" t="n">
        <v>12.2</v>
      </c>
    </row>
    <row r="14" spans="1:4">
      <c r="A14" s="4" t="s">
        <v>534</v>
      </c>
      <c r="B14" s="9" t="n">
        <v>13.15</v>
      </c>
      <c r="C14" s="9" t="n">
        <v>11.34</v>
      </c>
    </row>
    <row r="15" spans="1:4">
      <c r="A15" s="3" t="s">
        <v>535</v>
      </c>
    </row>
    <row r="16" spans="1:4">
      <c r="A16" s="4" t="s">
        <v>536</v>
      </c>
      <c r="B16" s="11" t="n">
        <v>5.6</v>
      </c>
      <c r="C16" s="11" t="n">
        <v>7.7</v>
      </c>
      <c r="D16" s="11" t="n">
        <v>10.8</v>
      </c>
    </row>
    <row r="17" spans="1:4">
      <c r="A17" s="4" t="s">
        <v>537</v>
      </c>
      <c r="B17" s="11" t="n">
        <v>4.7</v>
      </c>
    </row>
    <row r="18" spans="1:4">
      <c r="A18" s="4" t="s">
        <v>538</v>
      </c>
      <c r="B18" s="6" t="n">
        <v>400</v>
      </c>
    </row>
    <row r="19" spans="1:4">
      <c r="A19" s="4" t="s">
        <v>539</v>
      </c>
      <c r="B19" s="11" t="n">
        <v>4.4</v>
      </c>
    </row>
    <row r="20" spans="1:4">
      <c r="A20" s="4" t="s">
        <v>540</v>
      </c>
      <c r="B20" s="11" t="n">
        <v>3.3</v>
      </c>
    </row>
    <row r="21" spans="1:4">
      <c r="A21" s="4" t="s">
        <v>541</v>
      </c>
      <c r="B21" s="4" t="s">
        <v>5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r="1" spans="1:4">
      <c r="A1" s="1" t="s">
        <v>543</v>
      </c>
      <c r="B1" s="2" t="s">
        <v>1</v>
      </c>
    </row>
    <row r="2" spans="1:4">
      <c r="B2" s="2" t="s">
        <v>2</v>
      </c>
      <c r="C2" s="2" t="s">
        <v>15</v>
      </c>
      <c r="D2" s="2" t="s">
        <v>59</v>
      </c>
    </row>
    <row r="3" spans="1:4">
      <c r="A3" s="3" t="s">
        <v>544</v>
      </c>
    </row>
    <row r="4" spans="1:4">
      <c r="A4" s="4" t="s">
        <v>545</v>
      </c>
      <c r="B4" s="6" t="n">
        <v>947000</v>
      </c>
    </row>
    <row r="5" spans="1:4">
      <c r="A5" s="4" t="s">
        <v>525</v>
      </c>
      <c r="B5" s="6" t="n">
        <v>548</v>
      </c>
    </row>
    <row r="6" spans="1:4">
      <c r="A6" s="4" t="s">
        <v>546</v>
      </c>
      <c r="B6" s="6" t="n">
        <v>-144000</v>
      </c>
    </row>
    <row r="7" spans="1:4">
      <c r="A7" s="4" t="s">
        <v>527</v>
      </c>
      <c r="B7" s="6" t="n">
        <v>-508000</v>
      </c>
    </row>
    <row r="8" spans="1:4">
      <c r="A8" s="4" t="s">
        <v>547</v>
      </c>
      <c r="B8" s="6" t="n">
        <v>843000</v>
      </c>
      <c r="C8" s="6" t="n">
        <v>947000</v>
      </c>
    </row>
    <row r="9" spans="1:4">
      <c r="A9" s="4" t="s">
        <v>548</v>
      </c>
      <c r="B9" s="6" t="n">
        <v>328000</v>
      </c>
    </row>
    <row r="10" spans="1:4">
      <c r="A10" s="4" t="s">
        <v>549</v>
      </c>
      <c r="B10" s="6" t="n">
        <v>485000</v>
      </c>
    </row>
    <row r="11" spans="1:4">
      <c r="A11" s="3" t="s">
        <v>550</v>
      </c>
    </row>
    <row r="12" spans="1:4">
      <c r="A12" s="4" t="s">
        <v>551</v>
      </c>
      <c r="B12" s="9" t="n">
        <v>12.28</v>
      </c>
    </row>
    <row r="13" spans="1:4">
      <c r="A13" s="4" t="s">
        <v>531</v>
      </c>
      <c r="B13" s="10" t="n">
        <v>14.74</v>
      </c>
    </row>
    <row r="14" spans="1:4">
      <c r="A14" s="4" t="s">
        <v>552</v>
      </c>
      <c r="B14" s="10" t="n">
        <v>11.77</v>
      </c>
    </row>
    <row r="15" spans="1:4">
      <c r="A15" s="4" t="s">
        <v>533</v>
      </c>
      <c r="B15" s="10" t="n">
        <v>14.53</v>
      </c>
    </row>
    <row r="16" spans="1:4">
      <c r="A16" s="4" t="s">
        <v>553</v>
      </c>
      <c r="B16" s="10" t="n">
        <v>12.61</v>
      </c>
      <c r="C16" s="9" t="n">
        <v>12.28</v>
      </c>
    </row>
    <row r="17" spans="1:4">
      <c r="A17" s="4" t="s">
        <v>554</v>
      </c>
      <c r="B17" s="10" t="n">
        <v>11.41</v>
      </c>
    </row>
    <row r="18" spans="1:4">
      <c r="A18" s="4" t="s">
        <v>555</v>
      </c>
      <c r="B18" s="9" t="n">
        <v>13.35</v>
      </c>
    </row>
    <row r="19" spans="1:4">
      <c r="A19" s="3" t="s">
        <v>556</v>
      </c>
    </row>
    <row r="20" spans="1:4">
      <c r="A20" s="4" t="s">
        <v>557</v>
      </c>
      <c r="B20" s="4" t="s">
        <v>558</v>
      </c>
    </row>
    <row r="21" spans="1:4">
      <c r="A21" s="4" t="s">
        <v>559</v>
      </c>
      <c r="B21" s="4" t="s">
        <v>560</v>
      </c>
    </row>
    <row r="22" spans="1:4">
      <c r="A22" s="4" t="s">
        <v>561</v>
      </c>
      <c r="B22" s="4" t="s">
        <v>562</v>
      </c>
    </row>
    <row r="23" spans="1:4">
      <c r="A23" s="3" t="s">
        <v>563</v>
      </c>
    </row>
    <row r="24" spans="1:4">
      <c r="A24" s="4" t="s">
        <v>557</v>
      </c>
      <c r="B24" s="7" t="n">
        <v>355</v>
      </c>
    </row>
    <row r="25" spans="1:4">
      <c r="A25" s="4" t="s">
        <v>559</v>
      </c>
      <c r="B25" s="6" t="n">
        <v>212</v>
      </c>
    </row>
    <row r="26" spans="1:4">
      <c r="A26" s="4" t="s">
        <v>561</v>
      </c>
      <c r="B26" s="7" t="n">
        <v>137</v>
      </c>
    </row>
    <row r="27" spans="1:4">
      <c r="A27" s="3" t="s">
        <v>535</v>
      </c>
    </row>
    <row r="28" spans="1:4">
      <c r="A28" s="4" t="s">
        <v>564</v>
      </c>
      <c r="B28" s="9" t="n">
        <v>14.74</v>
      </c>
      <c r="C28" s="9" t="n">
        <v>5.39</v>
      </c>
    </row>
    <row r="29" spans="1:4">
      <c r="A29" s="4" t="s">
        <v>565</v>
      </c>
      <c r="B29" s="7" t="n">
        <v>600</v>
      </c>
      <c r="C29" s="7" t="n">
        <v>0</v>
      </c>
      <c r="D29" s="7" t="n">
        <v>1500</v>
      </c>
    </row>
    <row r="30" spans="1:4">
      <c r="A30" s="4" t="s">
        <v>566</v>
      </c>
      <c r="B30" s="6" t="n">
        <v>1700</v>
      </c>
      <c r="C30" s="6" t="n">
        <v>0</v>
      </c>
      <c r="D30" s="6" t="n">
        <v>5100</v>
      </c>
    </row>
    <row r="31" spans="1:4">
      <c r="A31" s="4" t="s">
        <v>567</v>
      </c>
      <c r="B31" s="6" t="n">
        <v>200</v>
      </c>
      <c r="C31" s="7" t="n">
        <v>0</v>
      </c>
      <c r="D31" s="7" t="n">
        <v>400</v>
      </c>
    </row>
    <row r="32" spans="1:4">
      <c r="A32" s="4" t="s">
        <v>568</v>
      </c>
      <c r="B32" s="7" t="n">
        <v>2600</v>
      </c>
    </row>
    <row r="33" spans="1:4">
      <c r="A33" s="4" t="s">
        <v>541</v>
      </c>
      <c r="B33" s="4" t="s">
        <v>379</v>
      </c>
    </row>
    <row r="34" spans="1:4">
      <c r="A34" s="3" t="s">
        <v>569</v>
      </c>
    </row>
    <row r="35" spans="1:4">
      <c r="A35" s="4" t="s">
        <v>570</v>
      </c>
      <c r="B35" s="4" t="s">
        <v>571</v>
      </c>
      <c r="C35" s="4" t="s">
        <v>572</v>
      </c>
    </row>
    <row r="36" spans="1:4">
      <c r="A36" s="4" t="s">
        <v>573</v>
      </c>
      <c r="B36" s="4" t="s">
        <v>574</v>
      </c>
      <c r="C36" s="4" t="s">
        <v>575</v>
      </c>
    </row>
    <row r="37" spans="1:4">
      <c r="A37" s="4" t="s">
        <v>576</v>
      </c>
      <c r="B37" s="4" t="s">
        <v>577</v>
      </c>
      <c r="C37" s="4" t="s">
        <v>577</v>
      </c>
    </row>
    <row r="38" spans="1:4">
      <c r="A38" s="4" t="s">
        <v>578</v>
      </c>
      <c r="B38" s="4" t="s">
        <v>579</v>
      </c>
      <c r="C38" s="4" t="s">
        <v>5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s>
  <sheetData>
    <row r="1" spans="1:4">
      <c r="A1" s="1" t="s">
        <v>581</v>
      </c>
      <c r="B1" s="2" t="s">
        <v>1</v>
      </c>
    </row>
    <row r="2" spans="1:4">
      <c r="B2" s="2" t="s">
        <v>582</v>
      </c>
      <c r="C2" s="2" t="s">
        <v>15</v>
      </c>
      <c r="D2" s="2" t="s">
        <v>59</v>
      </c>
    </row>
    <row r="3" spans="1:4">
      <c r="A3" s="3" t="s">
        <v>583</v>
      </c>
    </row>
    <row r="4" spans="1:4">
      <c r="A4" s="4" t="s">
        <v>503</v>
      </c>
      <c r="B4" s="6" t="n">
        <v>1</v>
      </c>
    </row>
    <row r="5" spans="1:4">
      <c r="A5" s="4" t="s">
        <v>584</v>
      </c>
      <c r="B5" s="6" t="n">
        <v>1</v>
      </c>
    </row>
    <row r="6" spans="1:4">
      <c r="A6" s="4" t="s">
        <v>585</v>
      </c>
      <c r="B6" s="6" t="n">
        <v>2</v>
      </c>
    </row>
    <row r="7" spans="1:4">
      <c r="A7" s="4" t="s">
        <v>586</v>
      </c>
      <c r="B7" s="4" t="s">
        <v>587</v>
      </c>
    </row>
    <row r="8" spans="1:4">
      <c r="A8" s="4" t="s">
        <v>588</v>
      </c>
      <c r="B8" s="4" t="s">
        <v>589</v>
      </c>
    </row>
    <row r="9" spans="1:4">
      <c r="A9" s="4" t="s">
        <v>590</v>
      </c>
      <c r="B9" s="4" t="s">
        <v>591</v>
      </c>
    </row>
    <row r="10" spans="1:4">
      <c r="A10" s="4" t="s">
        <v>592</v>
      </c>
      <c r="B10" s="4" t="s">
        <v>593</v>
      </c>
    </row>
    <row r="11" spans="1:4">
      <c r="A11" s="3" t="s">
        <v>569</v>
      </c>
    </row>
    <row r="12" spans="1:4">
      <c r="A12" s="4" t="s">
        <v>570</v>
      </c>
      <c r="B12" s="4" t="s">
        <v>594</v>
      </c>
      <c r="C12" s="4" t="s">
        <v>595</v>
      </c>
      <c r="D12" s="4" t="s">
        <v>595</v>
      </c>
    </row>
    <row r="13" spans="1:4">
      <c r="A13" s="4" t="s">
        <v>576</v>
      </c>
      <c r="B13" s="4" t="s">
        <v>577</v>
      </c>
      <c r="C13" s="4" t="s">
        <v>596</v>
      </c>
      <c r="D13" s="4" t="s">
        <v>597</v>
      </c>
    </row>
    <row r="14" spans="1:4">
      <c r="A14" s="4" t="s">
        <v>578</v>
      </c>
      <c r="B14" s="4" t="s">
        <v>598</v>
      </c>
      <c r="C14" s="4" t="s">
        <v>599</v>
      </c>
      <c r="D14" s="4" t="s">
        <v>600</v>
      </c>
    </row>
    <row r="15" spans="1:4">
      <c r="A15" s="3" t="s">
        <v>535</v>
      </c>
    </row>
    <row r="16" spans="1:4">
      <c r="A16" s="4" t="s">
        <v>601</v>
      </c>
      <c r="B16" s="11" t="n">
        <v>0.5</v>
      </c>
    </row>
    <row r="17" spans="1:4">
      <c r="A17" s="4" t="s">
        <v>541</v>
      </c>
      <c r="B17" s="4" t="s">
        <v>602</v>
      </c>
    </row>
    <row r="18" spans="1:4">
      <c r="A18" s="4" t="s">
        <v>377</v>
      </c>
    </row>
    <row r="19" spans="1:4">
      <c r="A19" s="3" t="s">
        <v>569</v>
      </c>
    </row>
    <row r="20" spans="1:4">
      <c r="A20" s="4" t="s">
        <v>573</v>
      </c>
      <c r="B20" s="4" t="s">
        <v>593</v>
      </c>
      <c r="C20" s="4" t="s">
        <v>593</v>
      </c>
      <c r="D20" s="4" t="s">
        <v>593</v>
      </c>
    </row>
    <row r="21" spans="1:4">
      <c r="A21" s="4" t="s">
        <v>380</v>
      </c>
    </row>
    <row r="22" spans="1:4">
      <c r="A22" s="3" t="s">
        <v>583</v>
      </c>
    </row>
    <row r="23" spans="1:4">
      <c r="A23" s="4" t="s">
        <v>603</v>
      </c>
      <c r="B23" s="4" t="s">
        <v>604</v>
      </c>
    </row>
    <row r="24" spans="1:4">
      <c r="A24" s="3" t="s">
        <v>569</v>
      </c>
    </row>
    <row r="25" spans="1:4">
      <c r="A25" s="4" t="s">
        <v>573</v>
      </c>
      <c r="B25" s="4" t="s">
        <v>589</v>
      </c>
      <c r="C25" s="4" t="s">
        <v>589</v>
      </c>
      <c r="D25" s="4" t="s">
        <v>5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5</v>
      </c>
      <c r="B1" s="2" t="s">
        <v>1</v>
      </c>
    </row>
    <row r="2" spans="1:4">
      <c r="B2" s="2" t="s">
        <v>2</v>
      </c>
      <c r="C2" s="2" t="s">
        <v>15</v>
      </c>
      <c r="D2" s="2" t="s">
        <v>59</v>
      </c>
    </row>
    <row r="3" spans="1:4">
      <c r="A3" s="3" t="s">
        <v>606</v>
      </c>
    </row>
    <row r="4" spans="1:4">
      <c r="A4" s="4" t="s">
        <v>607</v>
      </c>
      <c r="B4" s="7" t="n">
        <v>-812</v>
      </c>
      <c r="C4" s="7" t="n">
        <v>-7340</v>
      </c>
      <c r="D4" s="7" t="n">
        <v>-13646</v>
      </c>
    </row>
    <row r="5" spans="1:4">
      <c r="A5" s="4" t="s">
        <v>608</v>
      </c>
      <c r="B5" s="6" t="n">
        <v>822</v>
      </c>
      <c r="C5" s="6" t="n">
        <v>698</v>
      </c>
      <c r="D5" s="6" t="n">
        <v>931</v>
      </c>
    </row>
    <row r="6" spans="1:4">
      <c r="A6" s="4" t="s">
        <v>73</v>
      </c>
      <c r="B6" s="6" t="n">
        <v>10</v>
      </c>
      <c r="C6" s="6" t="n">
        <v>-6642</v>
      </c>
      <c r="D6" s="6" t="n">
        <v>-12715</v>
      </c>
    </row>
    <row r="7" spans="1:4">
      <c r="A7" s="3" t="s">
        <v>609</v>
      </c>
    </row>
    <row r="8" spans="1:4">
      <c r="A8" s="4" t="s">
        <v>610</v>
      </c>
      <c r="B8" s="6" t="n">
        <v>883</v>
      </c>
      <c r="C8" s="6" t="n">
        <v>-2835</v>
      </c>
      <c r="D8" s="6" t="n">
        <v>-8967</v>
      </c>
    </row>
    <row r="9" spans="1:4">
      <c r="A9" s="4" t="s">
        <v>611</v>
      </c>
      <c r="B9" s="6" t="n">
        <v>977</v>
      </c>
      <c r="C9" s="6" t="n">
        <v>-121</v>
      </c>
      <c r="D9" s="6" t="n">
        <v>1738</v>
      </c>
    </row>
    <row r="10" spans="1:4">
      <c r="A10" s="4" t="s">
        <v>608</v>
      </c>
      <c r="B10" s="6" t="n">
        <v>392</v>
      </c>
      <c r="C10" s="6" t="n">
        <v>663</v>
      </c>
      <c r="D10" s="6" t="n">
        <v>412</v>
      </c>
    </row>
    <row r="11" spans="1:4">
      <c r="A11" s="4" t="s">
        <v>612</v>
      </c>
      <c r="B11" s="6" t="n">
        <v>2252</v>
      </c>
      <c r="C11" s="6" t="n">
        <v>-2293</v>
      </c>
      <c r="D11" s="6" t="n">
        <v>-6817</v>
      </c>
    </row>
    <row r="12" spans="1:4">
      <c r="A12" s="3" t="s">
        <v>613</v>
      </c>
    </row>
    <row r="13" spans="1:4">
      <c r="A13" s="4" t="s">
        <v>610</v>
      </c>
      <c r="B13" s="6" t="n">
        <v>-1155</v>
      </c>
      <c r="C13" s="6" t="n">
        <v>-1518</v>
      </c>
      <c r="D13" s="6" t="n">
        <v>45761</v>
      </c>
    </row>
    <row r="14" spans="1:4">
      <c r="A14" s="4" t="s">
        <v>611</v>
      </c>
      <c r="B14" s="6" t="n">
        <v>-397</v>
      </c>
      <c r="C14" s="6" t="n">
        <v>12</v>
      </c>
      <c r="D14" s="6" t="n">
        <v>365</v>
      </c>
    </row>
    <row r="15" spans="1:4">
      <c r="A15" s="4" t="s">
        <v>608</v>
      </c>
      <c r="B15" s="6" t="n">
        <v>99</v>
      </c>
      <c r="C15" s="6" t="n">
        <v>-8</v>
      </c>
      <c r="D15" s="6" t="n">
        <v>-2878</v>
      </c>
    </row>
    <row r="16" spans="1:4">
      <c r="A16" s="4" t="s">
        <v>614</v>
      </c>
      <c r="B16" s="6" t="n">
        <v>-1453</v>
      </c>
      <c r="C16" s="6" t="n">
        <v>-1514</v>
      </c>
      <c r="D16" s="6" t="n">
        <v>43248</v>
      </c>
    </row>
    <row r="17" spans="1:4">
      <c r="A17" s="4" t="s">
        <v>615</v>
      </c>
      <c r="B17" s="6" t="n">
        <v>799</v>
      </c>
      <c r="C17" s="7" t="n">
        <v>-3807</v>
      </c>
      <c r="D17" s="7" t="n">
        <v>36431</v>
      </c>
    </row>
    <row r="18" spans="1:4">
      <c r="A18" s="4" t="s">
        <v>616</v>
      </c>
      <c r="B18" s="7" t="n">
        <v>1500</v>
      </c>
    </row>
    <row r="19" spans="1:4">
      <c r="A19" s="3" t="s">
        <v>617</v>
      </c>
    </row>
    <row r="20" spans="1:4">
      <c r="A20" s="4" t="s">
        <v>618</v>
      </c>
      <c r="B20" s="4" t="s">
        <v>619</v>
      </c>
      <c r="C20" s="4" t="s">
        <v>620</v>
      </c>
      <c r="D20" s="4" t="s">
        <v>619</v>
      </c>
    </row>
    <row r="21" spans="1:4">
      <c r="A21" s="4" t="s">
        <v>621</v>
      </c>
      <c r="B21" s="4" t="s">
        <v>622</v>
      </c>
      <c r="C21" s="4" t="s">
        <v>623</v>
      </c>
      <c r="D21" s="4" t="s">
        <v>624</v>
      </c>
    </row>
    <row r="22" spans="1:4">
      <c r="A22" s="4" t="s">
        <v>625</v>
      </c>
      <c r="B22" s="4" t="s">
        <v>626</v>
      </c>
      <c r="C22" s="4" t="s">
        <v>627</v>
      </c>
      <c r="D22" s="4" t="s">
        <v>628</v>
      </c>
    </row>
    <row r="23" spans="1:4">
      <c r="A23" s="4" t="s">
        <v>629</v>
      </c>
      <c r="D23" s="4" t="s">
        <v>630</v>
      </c>
    </row>
    <row r="24" spans="1:4">
      <c r="A24" s="4" t="s">
        <v>631</v>
      </c>
      <c r="B24" s="4" t="s">
        <v>632</v>
      </c>
      <c r="C24" s="4" t="s">
        <v>633</v>
      </c>
    </row>
    <row r="25" spans="1:4">
      <c r="A25" s="4" t="s">
        <v>634</v>
      </c>
      <c r="B25" s="4" t="s">
        <v>635</v>
      </c>
    </row>
    <row r="26" spans="1:4">
      <c r="A26" s="4" t="s">
        <v>636</v>
      </c>
      <c r="B26" s="4" t="s">
        <v>637</v>
      </c>
      <c r="C26" s="4" t="s">
        <v>638</v>
      </c>
      <c r="D26" s="4" t="s">
        <v>639</v>
      </c>
    </row>
    <row r="27" spans="1:4">
      <c r="A27" s="4" t="s">
        <v>640</v>
      </c>
      <c r="B27" s="4" t="s">
        <v>641</v>
      </c>
    </row>
    <row r="28" spans="1:4">
      <c r="A28" s="4" t="s">
        <v>642</v>
      </c>
      <c r="D28" s="4" t="s">
        <v>643</v>
      </c>
    </row>
    <row r="29" spans="1:4">
      <c r="A29" s="4" t="s">
        <v>644</v>
      </c>
      <c r="B29" s="4" t="s">
        <v>645</v>
      </c>
    </row>
    <row r="30" spans="1:4">
      <c r="A30" s="4" t="s">
        <v>646</v>
      </c>
      <c r="C30" s="4" t="s">
        <v>647</v>
      </c>
    </row>
    <row r="31" spans="1:4">
      <c r="A31" s="4" t="s">
        <v>648</v>
      </c>
      <c r="B31" s="4" t="s">
        <v>649</v>
      </c>
      <c r="C31" s="4" t="s">
        <v>650</v>
      </c>
    </row>
    <row r="32" spans="1:4">
      <c r="A32" s="4" t="s">
        <v>651</v>
      </c>
      <c r="B32" s="4" t="s">
        <v>652</v>
      </c>
      <c r="C32" s="4" t="s">
        <v>653</v>
      </c>
    </row>
    <row r="33" spans="1:4">
      <c r="A33" s="4" t="s">
        <v>654</v>
      </c>
      <c r="B33" s="4" t="s">
        <v>655</v>
      </c>
      <c r="C33" s="4" t="s">
        <v>656</v>
      </c>
      <c r="D33" s="4" t="s">
        <v>657</v>
      </c>
    </row>
    <row r="34" spans="1:4">
      <c r="A34" s="4" t="s">
        <v>658</v>
      </c>
      <c r="B34" s="4" t="s">
        <v>659</v>
      </c>
    </row>
    <row r="35" spans="1:4">
      <c r="A35" s="4" t="s">
        <v>660</v>
      </c>
      <c r="B35" s="4" t="s">
        <v>661</v>
      </c>
      <c r="C35" s="4" t="s">
        <v>662</v>
      </c>
      <c r="D35" s="4" t="s">
        <v>663</v>
      </c>
    </row>
    <row r="36" spans="1:4">
      <c r="A36" s="4" t="s">
        <v>664</v>
      </c>
      <c r="B36" s="4" t="s">
        <v>665</v>
      </c>
      <c r="C36" s="4" t="s">
        <v>666</v>
      </c>
      <c r="D36" s="4" t="s">
        <v>667</v>
      </c>
    </row>
    <row r="37" spans="1:4">
      <c r="A37" s="3" t="s">
        <v>668</v>
      </c>
    </row>
    <row r="38" spans="1:4">
      <c r="A38" s="4" t="s">
        <v>669</v>
      </c>
      <c r="B38" s="7" t="n">
        <v>32787</v>
      </c>
      <c r="C38" s="7" t="n">
        <v>32828</v>
      </c>
    </row>
    <row r="39" spans="1:4">
      <c r="A39" s="4" t="s">
        <v>670</v>
      </c>
      <c r="B39" s="6" t="n">
        <v>2223</v>
      </c>
    </row>
    <row r="40" spans="1:4">
      <c r="A40" s="4" t="s">
        <v>119</v>
      </c>
      <c r="B40" s="6" t="n">
        <v>1214</v>
      </c>
      <c r="C40" s="6" t="n">
        <v>1386</v>
      </c>
    </row>
    <row r="41" spans="1:4">
      <c r="A41" s="4" t="s">
        <v>139</v>
      </c>
      <c r="B41" s="6" t="n">
        <v>2565</v>
      </c>
      <c r="C41" s="6" t="n">
        <v>4404</v>
      </c>
    </row>
    <row r="42" spans="1:4">
      <c r="A42" s="4" t="s">
        <v>671</v>
      </c>
      <c r="B42" s="6" t="n">
        <v>38789</v>
      </c>
      <c r="C42" s="6" t="n">
        <v>38618</v>
      </c>
    </row>
    <row r="43" spans="1:4">
      <c r="A43" s="4" t="s">
        <v>672</v>
      </c>
      <c r="B43" s="6" t="n">
        <v>-38526</v>
      </c>
      <c r="C43" s="6" t="n">
        <v>-37286</v>
      </c>
    </row>
    <row r="44" spans="1:4">
      <c r="A44" s="4" t="s">
        <v>673</v>
      </c>
      <c r="B44" s="6" t="n">
        <v>263</v>
      </c>
      <c r="C44" s="6" t="n">
        <v>1332</v>
      </c>
    </row>
    <row r="45" spans="1:4">
      <c r="A45" s="3" t="s">
        <v>674</v>
      </c>
    </row>
    <row r="46" spans="1:4">
      <c r="A46" s="4" t="s">
        <v>675</v>
      </c>
      <c r="B46" s="6" t="n">
        <v>-1561</v>
      </c>
      <c r="C46" s="6" t="n">
        <v>-2188</v>
      </c>
    </row>
    <row r="47" spans="1:4">
      <c r="A47" s="4" t="s">
        <v>676</v>
      </c>
      <c r="C47" s="6" t="n">
        <v>316</v>
      </c>
    </row>
    <row r="48" spans="1:4">
      <c r="A48" s="4" t="s">
        <v>676</v>
      </c>
      <c r="B48" s="6" t="n">
        <v>-658</v>
      </c>
    </row>
    <row r="49" spans="1:4">
      <c r="A49" s="4" t="s">
        <v>677</v>
      </c>
      <c r="B49" s="6" t="n">
        <v>-2219</v>
      </c>
      <c r="C49" s="6" t="n">
        <v>-1872</v>
      </c>
    </row>
    <row r="50" spans="1:4">
      <c r="A50" s="4" t="s">
        <v>678</v>
      </c>
      <c r="B50" s="6" t="n">
        <v>-1956</v>
      </c>
      <c r="C50" s="6" t="n">
        <v>-540</v>
      </c>
    </row>
    <row r="51" spans="1:4">
      <c r="A51" s="3" t="s">
        <v>679</v>
      </c>
    </row>
    <row r="52" spans="1:4">
      <c r="A52" s="4" t="s">
        <v>680</v>
      </c>
      <c r="C52" s="6" t="n">
        <v>192</v>
      </c>
    </row>
    <row r="53" spans="1:4">
      <c r="A53" s="4" t="s">
        <v>681</v>
      </c>
      <c r="B53" s="6" t="n">
        <v>176</v>
      </c>
      <c r="C53" s="6" t="n">
        <v>73</v>
      </c>
    </row>
    <row r="54" spans="1:4">
      <c r="A54" s="4" t="s">
        <v>682</v>
      </c>
      <c r="C54" s="6" t="n">
        <v>-481</v>
      </c>
    </row>
    <row r="55" spans="1:4">
      <c r="A55" s="4" t="s">
        <v>683</v>
      </c>
      <c r="B55" s="6" t="n">
        <v>-2132</v>
      </c>
      <c r="C55" s="6" t="n">
        <v>-324</v>
      </c>
    </row>
    <row r="56" spans="1:4">
      <c r="A56" s="4" t="s">
        <v>678</v>
      </c>
      <c r="B56" s="6" t="n">
        <v>-1956</v>
      </c>
      <c r="C56" s="6" t="n">
        <v>-540</v>
      </c>
    </row>
    <row r="57" spans="1:4">
      <c r="A57" s="3" t="s">
        <v>684</v>
      </c>
    </row>
    <row r="58" spans="1:4">
      <c r="A58" s="4" t="s">
        <v>685</v>
      </c>
      <c r="B58" s="6" t="n">
        <v>3164</v>
      </c>
      <c r="C58" s="6" t="n">
        <v>3779</v>
      </c>
      <c r="D58" s="7" t="n">
        <v>4351</v>
      </c>
    </row>
    <row r="59" spans="1:4">
      <c r="A59" s="4" t="s">
        <v>686</v>
      </c>
      <c r="B59" s="6" t="n">
        <v>116</v>
      </c>
      <c r="C59" s="6" t="n">
        <v>119</v>
      </c>
      <c r="D59" s="6" t="n">
        <v>193</v>
      </c>
    </row>
    <row r="60" spans="1:4">
      <c r="A60" s="4" t="s">
        <v>687</v>
      </c>
      <c r="C60" s="6" t="n">
        <v>-17</v>
      </c>
      <c r="D60" s="6" t="n">
        <v>-104</v>
      </c>
    </row>
    <row r="61" spans="1:4">
      <c r="A61" s="4" t="s">
        <v>688</v>
      </c>
      <c r="C61" s="6" t="n">
        <v>240</v>
      </c>
      <c r="D61" s="6" t="n">
        <v>-126</v>
      </c>
    </row>
    <row r="62" spans="1:4">
      <c r="A62" s="4" t="s">
        <v>689</v>
      </c>
      <c r="B62" s="6" t="n">
        <v>-74</v>
      </c>
      <c r="C62" s="6" t="n">
        <v>-893</v>
      </c>
      <c r="D62" s="6" t="n">
        <v>-172</v>
      </c>
    </row>
    <row r="63" spans="1:4">
      <c r="A63" s="4" t="s">
        <v>690</v>
      </c>
      <c r="B63" s="6" t="n">
        <v>-356</v>
      </c>
      <c r="C63" s="6" t="n">
        <v>-64</v>
      </c>
      <c r="D63" s="6" t="n">
        <v>-363</v>
      </c>
    </row>
    <row r="64" spans="1:4">
      <c r="A64" s="4" t="s">
        <v>691</v>
      </c>
      <c r="B64" s="6" t="n">
        <v>2850</v>
      </c>
      <c r="C64" s="6" t="n">
        <v>3164</v>
      </c>
      <c r="D64" s="6" t="n">
        <v>3779</v>
      </c>
    </row>
    <row r="65" spans="1:4">
      <c r="A65" s="4" t="s">
        <v>692</v>
      </c>
      <c r="B65" s="6" t="n">
        <v>1300</v>
      </c>
    </row>
    <row r="66" spans="1:4">
      <c r="A66" s="4" t="s">
        <v>693</v>
      </c>
      <c r="B66" s="6" t="n">
        <v>1900</v>
      </c>
      <c r="C66" s="6" t="n">
        <v>1700</v>
      </c>
    </row>
    <row r="67" spans="1:4">
      <c r="A67" s="4" t="s">
        <v>694</v>
      </c>
      <c r="B67" s="6" t="n">
        <v>200</v>
      </c>
      <c r="C67" s="6" t="n">
        <v>200</v>
      </c>
      <c r="D67" s="6" t="n">
        <v>600</v>
      </c>
    </row>
    <row r="68" spans="1:4">
      <c r="A68" s="3" t="s">
        <v>535</v>
      </c>
    </row>
    <row r="69" spans="1:4">
      <c r="A69" s="4" t="s">
        <v>695</v>
      </c>
      <c r="B69" s="6" t="n">
        <v>6400</v>
      </c>
      <c r="C69" s="6" t="n">
        <v>4000</v>
      </c>
    </row>
    <row r="70" spans="1:4">
      <c r="A70" s="4" t="s">
        <v>696</v>
      </c>
      <c r="B70" s="7" t="n">
        <v>0</v>
      </c>
      <c r="C70" s="7" t="n">
        <v>-200</v>
      </c>
      <c r="D70" s="7" t="n">
        <v>-4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1"/>
  </cols>
  <sheetData>
    <row r="1" spans="1:2">
      <c r="A1" s="1" t="s">
        <v>697</v>
      </c>
      <c r="B1" s="2" t="s">
        <v>388</v>
      </c>
    </row>
    <row r="2" spans="1:2">
      <c r="A2" s="4" t="s">
        <v>611</v>
      </c>
    </row>
    <row r="3" spans="1:2">
      <c r="A3" s="3" t="s">
        <v>698</v>
      </c>
    </row>
    <row r="4" spans="1:2">
      <c r="A4" s="4" t="s">
        <v>699</v>
      </c>
      <c r="B4" s="11" t="n">
        <v>50.1</v>
      </c>
    </row>
    <row r="5" spans="1:2">
      <c r="A5" s="4" t="s">
        <v>610</v>
      </c>
    </row>
    <row r="6" spans="1:2">
      <c r="A6" s="3" t="s">
        <v>698</v>
      </c>
    </row>
    <row r="7" spans="1:2">
      <c r="A7" s="4" t="s">
        <v>699</v>
      </c>
      <c r="B7" s="11" t="n">
        <v>87.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r="A1" s="1" t="s">
        <v>700</v>
      </c>
      <c r="B1" s="2" t="s">
        <v>388</v>
      </c>
    </row>
    <row r="2" spans="1:2">
      <c r="A2" s="4" t="s">
        <v>610</v>
      </c>
    </row>
    <row r="3" spans="1:2">
      <c r="A3" s="3" t="s">
        <v>701</v>
      </c>
    </row>
    <row r="4" spans="1:2">
      <c r="A4" s="4" t="s">
        <v>701</v>
      </c>
      <c r="B4" s="11" t="n">
        <v>6.1</v>
      </c>
    </row>
    <row r="5" spans="1:2">
      <c r="A5" s="4" t="s">
        <v>611</v>
      </c>
    </row>
    <row r="6" spans="1:2">
      <c r="A6" s="3" t="s">
        <v>701</v>
      </c>
    </row>
    <row r="7" spans="1:2">
      <c r="A7" s="4" t="s">
        <v>701</v>
      </c>
      <c r="B7" s="11" t="n">
        <v>3.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387</v>
      </c>
      <c r="J1" s="2" t="s">
        <v>1</v>
      </c>
    </row>
    <row r="2" spans="1:12">
      <c r="B2" s="2" t="s">
        <v>2</v>
      </c>
      <c r="C2" s="2" t="s">
        <v>703</v>
      </c>
      <c r="D2" s="2" t="s">
        <v>704</v>
      </c>
      <c r="E2" s="2" t="s">
        <v>705</v>
      </c>
      <c r="F2" s="2" t="s">
        <v>15</v>
      </c>
      <c r="G2" s="2" t="s">
        <v>706</v>
      </c>
      <c r="H2" s="2" t="s">
        <v>707</v>
      </c>
      <c r="I2" s="2" t="s">
        <v>708</v>
      </c>
      <c r="J2" s="2" t="s">
        <v>2</v>
      </c>
      <c r="K2" s="2" t="s">
        <v>15</v>
      </c>
      <c r="L2" s="2" t="s">
        <v>59</v>
      </c>
    </row>
    <row r="3" spans="1:12">
      <c r="A3" s="3" t="s">
        <v>709</v>
      </c>
    </row>
    <row r="4" spans="1:12">
      <c r="A4" s="4" t="s">
        <v>710</v>
      </c>
      <c r="B4" s="7" t="n">
        <v>1040</v>
      </c>
      <c r="C4" s="7" t="n">
        <v>930</v>
      </c>
      <c r="D4" s="7" t="n">
        <v>139</v>
      </c>
      <c r="E4" s="7" t="n">
        <v>-2898</v>
      </c>
      <c r="F4" s="7" t="n">
        <v>6059</v>
      </c>
      <c r="G4" s="7" t="n">
        <v>-1845</v>
      </c>
      <c r="H4" s="7" t="n">
        <v>-532</v>
      </c>
      <c r="I4" s="7" t="n">
        <v>-6517</v>
      </c>
      <c r="J4" s="7" t="n">
        <v>-789</v>
      </c>
      <c r="K4" s="7" t="n">
        <v>-2835</v>
      </c>
      <c r="L4" s="7" t="n">
        <v>-49146</v>
      </c>
    </row>
    <row r="5" spans="1:12">
      <c r="A5" s="4" t="s">
        <v>78</v>
      </c>
      <c r="L5" s="6" t="n">
        <v>-1195</v>
      </c>
    </row>
    <row r="6" spans="1:12">
      <c r="A6" s="4" t="s">
        <v>711</v>
      </c>
      <c r="J6" s="6" t="n">
        <v>-789</v>
      </c>
      <c r="K6" s="6" t="n">
        <v>-2835</v>
      </c>
      <c r="L6" s="6" t="n">
        <v>-50341</v>
      </c>
    </row>
    <row r="7" spans="1:12">
      <c r="A7" s="4" t="s">
        <v>76</v>
      </c>
      <c r="B7" s="6" t="n">
        <v>1484</v>
      </c>
      <c r="C7" s="6" t="n">
        <v>25021</v>
      </c>
      <c r="D7" s="6" t="n">
        <v>2218</v>
      </c>
      <c r="E7" s="6" t="n">
        <v>2039</v>
      </c>
      <c r="F7" s="6" t="n">
        <v>943</v>
      </c>
      <c r="G7" s="6" t="n">
        <v>2051</v>
      </c>
      <c r="H7" s="6" t="n">
        <v>-1718</v>
      </c>
      <c r="I7" s="6" t="n">
        <v>-3870</v>
      </c>
      <c r="J7" s="6" t="n">
        <v>30762</v>
      </c>
      <c r="K7" s="6" t="n">
        <v>-2594</v>
      </c>
      <c r="L7" s="6" t="n">
        <v>-39129</v>
      </c>
    </row>
    <row r="8" spans="1:12">
      <c r="A8" s="4" t="s">
        <v>79</v>
      </c>
      <c r="B8" s="7" t="n">
        <v>2446</v>
      </c>
      <c r="C8" s="7" t="n">
        <v>24989</v>
      </c>
      <c r="D8" s="7" t="n">
        <v>2261</v>
      </c>
      <c r="E8" s="7" t="n">
        <v>-859</v>
      </c>
      <c r="F8" s="7" t="n">
        <v>6606</v>
      </c>
      <c r="G8" s="7" t="n">
        <v>206</v>
      </c>
      <c r="H8" s="7" t="n">
        <v>-2250</v>
      </c>
      <c r="I8" s="7" t="n">
        <v>-10387</v>
      </c>
      <c r="J8" s="7" t="n">
        <v>29973</v>
      </c>
      <c r="K8" s="7" t="n">
        <v>-5429</v>
      </c>
      <c r="L8" s="7" t="n">
        <v>-89470</v>
      </c>
    </row>
    <row r="9" spans="1:12">
      <c r="A9" s="3" t="s">
        <v>712</v>
      </c>
    </row>
    <row r="10" spans="1:12">
      <c r="A10" s="4" t="s">
        <v>713</v>
      </c>
      <c r="J10" s="6" t="n">
        <v>14673</v>
      </c>
      <c r="K10" s="6" t="n">
        <v>14115</v>
      </c>
      <c r="L10" s="6" t="n">
        <v>13261</v>
      </c>
    </row>
    <row r="11" spans="1:12">
      <c r="A11" s="4" t="s">
        <v>87</v>
      </c>
      <c r="J11" s="6" t="n">
        <v>14673</v>
      </c>
      <c r="K11" s="6" t="n">
        <v>14115</v>
      </c>
      <c r="L11" s="6" t="n">
        <v>13261</v>
      </c>
    </row>
    <row r="12" spans="1:12">
      <c r="A12" s="3" t="s">
        <v>80</v>
      </c>
    </row>
    <row r="13" spans="1:12">
      <c r="A13" s="4" t="s">
        <v>81</v>
      </c>
      <c r="B13" s="9" t="n">
        <v>0.06</v>
      </c>
      <c r="C13" s="7" t="n">
        <v>0</v>
      </c>
      <c r="D13" s="7" t="n">
        <v>0</v>
      </c>
      <c r="E13" s="9" t="n">
        <v>-0.2</v>
      </c>
      <c r="F13" s="9" t="n">
        <v>0.4</v>
      </c>
      <c r="G13" s="9" t="n">
        <v>-0.13</v>
      </c>
      <c r="H13" s="9" t="n">
        <v>-0.04</v>
      </c>
      <c r="I13" s="9" t="n">
        <v>-0.47</v>
      </c>
      <c r="J13" s="9" t="n">
        <v>-0.05</v>
      </c>
      <c r="K13" s="9" t="n">
        <v>-0.2</v>
      </c>
      <c r="L13" s="9" t="n">
        <v>-3.8</v>
      </c>
    </row>
    <row r="14" spans="1:12">
      <c r="A14" s="4" t="s">
        <v>82</v>
      </c>
      <c r="J14" s="10" t="n">
        <v>2.09</v>
      </c>
      <c r="K14" s="10" t="n">
        <v>-0.18</v>
      </c>
      <c r="L14" s="10" t="n">
        <v>-2.95</v>
      </c>
    </row>
    <row r="15" spans="1:12">
      <c r="A15" s="4" t="s">
        <v>83</v>
      </c>
      <c r="B15" s="10" t="n">
        <v>0.17</v>
      </c>
      <c r="C15" s="10" t="n">
        <v>1.69</v>
      </c>
      <c r="D15" s="10" t="n">
        <v>0.15</v>
      </c>
      <c r="E15" s="10" t="n">
        <v>-0.06</v>
      </c>
      <c r="F15" s="10" t="n">
        <v>0.46</v>
      </c>
      <c r="G15" s="10" t="n">
        <v>0.01</v>
      </c>
      <c r="H15" s="10" t="n">
        <v>-0.16</v>
      </c>
      <c r="I15" s="10" t="n">
        <v>-0.75</v>
      </c>
      <c r="J15" s="10" t="n">
        <v>2.04</v>
      </c>
      <c r="K15" s="10" t="n">
        <v>-0.38</v>
      </c>
      <c r="L15" s="10" t="n">
        <v>-6.75</v>
      </c>
    </row>
    <row r="16" spans="1:12">
      <c r="A16" s="3" t="s">
        <v>85</v>
      </c>
    </row>
    <row r="17" spans="1:12">
      <c r="A17" s="4" t="s">
        <v>81</v>
      </c>
      <c r="B17" s="10" t="n">
        <v>0.06</v>
      </c>
      <c r="C17" s="6" t="n">
        <v>0</v>
      </c>
      <c r="D17" s="6" t="n">
        <v>0</v>
      </c>
      <c r="E17" s="10" t="n">
        <v>-0.2</v>
      </c>
      <c r="F17" s="10" t="n">
        <v>0.4</v>
      </c>
      <c r="G17" s="10" t="n">
        <v>-0.13</v>
      </c>
      <c r="H17" s="10" t="n">
        <v>-0.04</v>
      </c>
      <c r="I17" s="10" t="n">
        <v>-0.47</v>
      </c>
      <c r="J17" s="10" t="n">
        <v>-0.05</v>
      </c>
      <c r="K17" s="10" t="n">
        <v>-0.2</v>
      </c>
      <c r="L17" s="10" t="n">
        <v>-3.8</v>
      </c>
    </row>
    <row r="18" spans="1:12">
      <c r="A18" s="4" t="s">
        <v>82</v>
      </c>
      <c r="J18" s="10" t="n">
        <v>2.09</v>
      </c>
      <c r="K18" s="10" t="n">
        <v>-0.18</v>
      </c>
      <c r="L18" s="10" t="n">
        <v>-2.95</v>
      </c>
    </row>
    <row r="19" spans="1:12">
      <c r="A19" s="4" t="s">
        <v>86</v>
      </c>
      <c r="B19" s="9" t="n">
        <v>0.16</v>
      </c>
      <c r="C19" s="9" t="n">
        <v>1.69</v>
      </c>
      <c r="D19" s="9" t="n">
        <v>0.15</v>
      </c>
      <c r="E19" s="9" t="n">
        <v>-0.06</v>
      </c>
      <c r="F19" s="9" t="n">
        <v>0.46</v>
      </c>
      <c r="G19" s="9" t="n">
        <v>0.01</v>
      </c>
      <c r="H19" s="9" t="n">
        <v>-0.16</v>
      </c>
      <c r="I19" s="9" t="n">
        <v>-0.75</v>
      </c>
      <c r="J19" s="9" t="n">
        <v>2.04</v>
      </c>
      <c r="K19" s="9" t="n">
        <v>-0.38</v>
      </c>
      <c r="L19" s="9" t="n">
        <v>-6.75</v>
      </c>
    </row>
    <row r="20" spans="1:12">
      <c r="A20" s="4" t="s">
        <v>714</v>
      </c>
      <c r="J20" s="6" t="n">
        <v>1000</v>
      </c>
      <c r="K20" s="6" t="n">
        <v>1700</v>
      </c>
      <c r="L20" s="6" t="n">
        <v>11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715</v>
      </c>
      <c r="B1" s="2" t="s">
        <v>1</v>
      </c>
    </row>
    <row r="2" spans="1:3">
      <c r="B2" s="2" t="s">
        <v>2</v>
      </c>
      <c r="C2" s="2" t="s">
        <v>15</v>
      </c>
    </row>
    <row r="3" spans="1:3">
      <c r="A3" s="3" t="s">
        <v>716</v>
      </c>
    </row>
    <row r="4" spans="1:3">
      <c r="A4" s="4" t="s">
        <v>717</v>
      </c>
      <c r="B4" s="7" t="n">
        <v>195</v>
      </c>
    </row>
    <row r="5" spans="1:3">
      <c r="A5" s="4" t="s">
        <v>67</v>
      </c>
      <c r="B5" s="6" t="n">
        <v>1469</v>
      </c>
      <c r="C5" s="7" t="n">
        <v>1597</v>
      </c>
    </row>
    <row r="6" spans="1:3">
      <c r="A6" s="4" t="s">
        <v>718</v>
      </c>
      <c r="B6" s="6" t="n">
        <v>-1543</v>
      </c>
    </row>
    <row r="7" spans="1:3">
      <c r="A7" s="4" t="s">
        <v>719</v>
      </c>
      <c r="B7" s="7" t="n">
        <v>121</v>
      </c>
      <c r="C7" s="7" t="n">
        <v>19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720</v>
      </c>
      <c r="B1" s="2" t="s">
        <v>1</v>
      </c>
    </row>
    <row r="2" spans="1:4">
      <c r="B2" s="2" t="s">
        <v>2</v>
      </c>
      <c r="C2" s="2" t="s">
        <v>15</v>
      </c>
      <c r="D2" s="2" t="s">
        <v>59</v>
      </c>
    </row>
    <row r="3" spans="1:4">
      <c r="A3" s="3" t="s">
        <v>721</v>
      </c>
    </row>
    <row r="4" spans="1:4">
      <c r="A4" s="4" t="s">
        <v>109</v>
      </c>
      <c r="B4" s="7" t="n">
        <v>6383</v>
      </c>
    </row>
    <row r="5" spans="1:4">
      <c r="A5" s="6" t="n">
        <v>2016</v>
      </c>
      <c r="B5" s="6" t="n">
        <v>2112</v>
      </c>
    </row>
    <row r="6" spans="1:4">
      <c r="A6" s="6" t="n">
        <v>2017</v>
      </c>
      <c r="B6" s="6" t="n">
        <v>1437</v>
      </c>
    </row>
    <row r="7" spans="1:4">
      <c r="A7" s="6" t="n">
        <v>2018</v>
      </c>
      <c r="B7" s="6" t="n">
        <v>1019</v>
      </c>
    </row>
    <row r="8" spans="1:4">
      <c r="A8" s="6" t="n">
        <v>2019</v>
      </c>
      <c r="B8" s="6" t="n">
        <v>1027</v>
      </c>
    </row>
    <row r="9" spans="1:4">
      <c r="A9" s="6" t="n">
        <v>2020</v>
      </c>
      <c r="B9" s="6" t="n">
        <v>788</v>
      </c>
    </row>
    <row r="10" spans="1:4">
      <c r="A10" s="3" t="s">
        <v>722</v>
      </c>
    </row>
    <row r="11" spans="1:4">
      <c r="A11" s="4" t="s">
        <v>723</v>
      </c>
      <c r="B11" s="7" t="n">
        <v>2000</v>
      </c>
      <c r="C11" s="7" t="n">
        <v>4500</v>
      </c>
      <c r="D11" s="7" t="n">
        <v>6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20"/>
    <col customWidth="1" max="6" min="6" width="11"/>
  </cols>
  <sheetData>
    <row r="1" spans="1:6">
      <c r="A1" s="1" t="s">
        <v>104</v>
      </c>
      <c r="B1" s="2" t="s">
        <v>105</v>
      </c>
      <c r="C1" s="2" t="s">
        <v>106</v>
      </c>
      <c r="D1" s="2" t="s">
        <v>107</v>
      </c>
      <c r="E1" s="2" t="s">
        <v>108</v>
      </c>
      <c r="F1" s="2" t="s">
        <v>109</v>
      </c>
    </row>
    <row r="2" spans="1:6">
      <c r="A2" s="4" t="s">
        <v>110</v>
      </c>
      <c r="B2" s="7" t="n">
        <v>1</v>
      </c>
      <c r="C2" s="7" t="n">
        <v>500777</v>
      </c>
      <c r="D2" s="7" t="n">
        <v>-22968</v>
      </c>
      <c r="E2" s="7" t="n">
        <v>2996</v>
      </c>
      <c r="F2" s="7" t="n">
        <v>480806</v>
      </c>
    </row>
    <row r="3" spans="1:6">
      <c r="A3" s="4" t="s">
        <v>111</v>
      </c>
      <c r="B3" s="6" t="n">
        <v>13013</v>
      </c>
    </row>
    <row r="4" spans="1:6">
      <c r="A4" s="3" t="s">
        <v>112</v>
      </c>
    </row>
    <row r="5" spans="1:6">
      <c r="A5" s="4" t="s">
        <v>113</v>
      </c>
      <c r="C5" s="6" t="n">
        <v>5124</v>
      </c>
      <c r="F5" s="6" t="n">
        <v>5124</v>
      </c>
    </row>
    <row r="6" spans="1:6">
      <c r="A6" s="4" t="s">
        <v>114</v>
      </c>
      <c r="B6" s="6" t="n">
        <v>271</v>
      </c>
    </row>
    <row r="7" spans="1:6">
      <c r="A7" s="4" t="s">
        <v>115</v>
      </c>
      <c r="C7" s="6" t="n">
        <v>2997</v>
      </c>
      <c r="F7" s="6" t="n">
        <v>2997</v>
      </c>
    </row>
    <row r="8" spans="1:6">
      <c r="A8" s="4" t="s">
        <v>116</v>
      </c>
      <c r="B8" s="6" t="n">
        <v>229</v>
      </c>
    </row>
    <row r="9" spans="1:6">
      <c r="A9" s="4" t="s">
        <v>117</v>
      </c>
      <c r="B9" s="6" t="n">
        <v>233</v>
      </c>
    </row>
    <row r="10" spans="1:6">
      <c r="A10" s="4" t="s">
        <v>118</v>
      </c>
      <c r="C10" s="6" t="n">
        <v>-4290</v>
      </c>
      <c r="F10" s="6" t="n">
        <v>-4290</v>
      </c>
    </row>
    <row r="11" spans="1:6">
      <c r="A11" s="4" t="s">
        <v>119</v>
      </c>
      <c r="C11" s="6" t="n">
        <v>13569</v>
      </c>
      <c r="F11" s="6" t="n">
        <v>13569</v>
      </c>
    </row>
    <row r="12" spans="1:6">
      <c r="A12" s="4" t="s">
        <v>120</v>
      </c>
      <c r="C12" s="6" t="n">
        <v>-11258</v>
      </c>
      <c r="E12" s="6" t="n">
        <v>-19724</v>
      </c>
      <c r="F12" s="6" t="n">
        <v>-30982</v>
      </c>
    </row>
    <row r="13" spans="1:6">
      <c r="A13" s="4" t="s">
        <v>121</v>
      </c>
      <c r="C13" s="6" t="n">
        <v>1526</v>
      </c>
      <c r="F13" s="6" t="n">
        <v>1526</v>
      </c>
    </row>
    <row r="14" spans="1:6">
      <c r="A14" s="4" t="s">
        <v>97</v>
      </c>
      <c r="D14" s="6" t="n">
        <v>-2122</v>
      </c>
      <c r="F14" s="6" t="n">
        <v>-2122</v>
      </c>
    </row>
    <row r="15" spans="1:6">
      <c r="A15" s="4" t="s">
        <v>122</v>
      </c>
      <c r="C15" s="6" t="n">
        <v>-300146</v>
      </c>
      <c r="D15" s="6" t="n">
        <v>22815</v>
      </c>
      <c r="F15" s="6" t="n">
        <v>-277331</v>
      </c>
    </row>
    <row r="16" spans="1:6">
      <c r="A16" s="4" t="s">
        <v>77</v>
      </c>
      <c r="E16" s="6" t="n">
        <v>-88275</v>
      </c>
      <c r="F16" s="6" t="n">
        <v>-88275</v>
      </c>
    </row>
    <row r="17" spans="1:6">
      <c r="A17" s="4" t="s">
        <v>123</v>
      </c>
      <c r="B17" s="7" t="n">
        <v>1</v>
      </c>
      <c r="C17" s="6" t="n">
        <v>208299</v>
      </c>
      <c r="D17" s="6" t="n">
        <v>-2275</v>
      </c>
      <c r="E17" s="6" t="n">
        <v>-105003</v>
      </c>
      <c r="F17" s="6" t="n">
        <v>101022</v>
      </c>
    </row>
    <row r="18" spans="1:6">
      <c r="A18" s="4" t="s">
        <v>124</v>
      </c>
      <c r="B18" s="6" t="n">
        <v>13746</v>
      </c>
    </row>
    <row r="19" spans="1:6">
      <c r="A19" s="3" t="s">
        <v>112</v>
      </c>
    </row>
    <row r="20" spans="1:6">
      <c r="A20" s="4" t="s">
        <v>115</v>
      </c>
      <c r="C20" s="6" t="n">
        <v>1397</v>
      </c>
      <c r="F20" s="6" t="n">
        <v>1397</v>
      </c>
    </row>
    <row r="21" spans="1:6">
      <c r="A21" s="4" t="s">
        <v>116</v>
      </c>
      <c r="B21" s="6" t="n">
        <v>142</v>
      </c>
    </row>
    <row r="22" spans="1:6">
      <c r="A22" s="4" t="s">
        <v>117</v>
      </c>
      <c r="B22" s="6" t="n">
        <v>401</v>
      </c>
    </row>
    <row r="23" spans="1:6">
      <c r="A23" s="4" t="s">
        <v>118</v>
      </c>
      <c r="C23" s="6" t="n">
        <v>-2796</v>
      </c>
      <c r="F23" s="6" t="n">
        <v>-2796</v>
      </c>
    </row>
    <row r="24" spans="1:6">
      <c r="A24" s="4" t="s">
        <v>119</v>
      </c>
      <c r="C24" s="6" t="n">
        <v>8557</v>
      </c>
      <c r="F24" s="6" t="n">
        <v>8557</v>
      </c>
    </row>
    <row r="25" spans="1:6">
      <c r="A25" s="4" t="s">
        <v>125</v>
      </c>
      <c r="C25" s="6" t="n">
        <v>-155</v>
      </c>
      <c r="F25" s="6" t="n">
        <v>-155</v>
      </c>
    </row>
    <row r="26" spans="1:6">
      <c r="A26" s="4" t="s">
        <v>97</v>
      </c>
      <c r="D26" s="6" t="n">
        <v>-883</v>
      </c>
      <c r="F26" s="6" t="n">
        <v>-883</v>
      </c>
    </row>
    <row r="27" spans="1:6">
      <c r="A27" s="4" t="s">
        <v>77</v>
      </c>
      <c r="E27" s="6" t="n">
        <v>-5429</v>
      </c>
      <c r="F27" s="6" t="n">
        <v>-5429</v>
      </c>
    </row>
    <row r="28" spans="1:6">
      <c r="A28" s="4" t="s">
        <v>126</v>
      </c>
      <c r="B28" s="7" t="n">
        <v>1</v>
      </c>
      <c r="C28" s="6" t="n">
        <v>215302</v>
      </c>
      <c r="D28" s="6" t="n">
        <v>-3158</v>
      </c>
      <c r="E28" s="6" t="n">
        <v>-110432</v>
      </c>
      <c r="F28" s="7" t="n">
        <v>101713</v>
      </c>
    </row>
    <row r="29" spans="1:6">
      <c r="A29" s="4" t="s">
        <v>127</v>
      </c>
      <c r="B29" s="6" t="n">
        <v>14289</v>
      </c>
      <c r="F29" s="6" t="n">
        <v>14289</v>
      </c>
    </row>
    <row r="30" spans="1:6">
      <c r="A30" s="3" t="s">
        <v>112</v>
      </c>
    </row>
    <row r="31" spans="1:6">
      <c r="A31" s="4" t="s">
        <v>113</v>
      </c>
      <c r="C31" s="6" t="n">
        <v>1699</v>
      </c>
      <c r="F31" s="7" t="n">
        <v>1699</v>
      </c>
    </row>
    <row r="32" spans="1:6">
      <c r="A32" s="4" t="s">
        <v>114</v>
      </c>
      <c r="B32" s="6" t="n">
        <v>144</v>
      </c>
    </row>
    <row r="33" spans="1:6">
      <c r="A33" s="4" t="s">
        <v>115</v>
      </c>
      <c r="C33" s="6" t="n">
        <v>1308</v>
      </c>
      <c r="F33" s="6" t="n">
        <v>1308</v>
      </c>
    </row>
    <row r="34" spans="1:6">
      <c r="A34" s="4" t="s">
        <v>116</v>
      </c>
      <c r="B34" s="6" t="n">
        <v>132</v>
      </c>
    </row>
    <row r="35" spans="1:6">
      <c r="A35" s="4" t="s">
        <v>117</v>
      </c>
      <c r="B35" s="6" t="n">
        <v>285</v>
      </c>
    </row>
    <row r="36" spans="1:6">
      <c r="A36" s="4" t="s">
        <v>118</v>
      </c>
      <c r="C36" s="6" t="n">
        <v>-1695</v>
      </c>
      <c r="F36" s="6" t="n">
        <v>-1695</v>
      </c>
    </row>
    <row r="37" spans="1:6">
      <c r="A37" s="4" t="s">
        <v>119</v>
      </c>
      <c r="C37" s="6" t="n">
        <v>5550</v>
      </c>
      <c r="F37" s="6" t="n">
        <v>5550</v>
      </c>
    </row>
    <row r="38" spans="1:6">
      <c r="A38" s="4" t="s">
        <v>97</v>
      </c>
      <c r="D38" s="6" t="n">
        <v>-928</v>
      </c>
      <c r="F38" s="6" t="n">
        <v>-928</v>
      </c>
    </row>
    <row r="39" spans="1:6">
      <c r="A39" s="4" t="s">
        <v>77</v>
      </c>
      <c r="E39" s="6" t="n">
        <v>29973</v>
      </c>
      <c r="F39" s="6" t="n">
        <v>29973</v>
      </c>
    </row>
    <row r="40" spans="1:6">
      <c r="A40" s="4" t="s">
        <v>128</v>
      </c>
      <c r="B40" s="7" t="n">
        <v>1</v>
      </c>
      <c r="C40" s="7" t="n">
        <v>222164</v>
      </c>
      <c r="D40" s="7" t="n">
        <v>-4086</v>
      </c>
      <c r="E40" s="7" t="n">
        <v>-80459</v>
      </c>
      <c r="F40" s="7" t="n">
        <v>137620</v>
      </c>
    </row>
    <row r="41" spans="1:6">
      <c r="A41" s="4" t="s">
        <v>129</v>
      </c>
      <c r="B41" s="6" t="n">
        <v>14850</v>
      </c>
      <c r="F41" s="6" t="n">
        <v>1485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4</v>
      </c>
      <c r="B1" s="2" t="s">
        <v>2</v>
      </c>
      <c r="C1" s="2" t="s">
        <v>15</v>
      </c>
    </row>
    <row r="2" spans="1:3">
      <c r="A2" s="3" t="s">
        <v>725</v>
      </c>
    </row>
    <row r="3" spans="1:3">
      <c r="A3" s="4" t="s">
        <v>726</v>
      </c>
      <c r="B3" s="7" t="n">
        <v>1200</v>
      </c>
    </row>
    <row r="4" spans="1:3">
      <c r="A4" s="4" t="s">
        <v>727</v>
      </c>
      <c r="B4" s="6" t="n">
        <v>4800</v>
      </c>
    </row>
    <row r="5" spans="1:3">
      <c r="A5" s="4" t="s">
        <v>728</v>
      </c>
      <c r="B5" s="6" t="n">
        <v>1300</v>
      </c>
    </row>
    <row r="6" spans="1:3">
      <c r="A6" s="4" t="s">
        <v>729</v>
      </c>
    </row>
    <row r="7" spans="1:3">
      <c r="A7" s="3" t="s">
        <v>730</v>
      </c>
    </row>
    <row r="8" spans="1:3">
      <c r="A8" s="4" t="s">
        <v>731</v>
      </c>
      <c r="B8" s="6" t="n">
        <v>500</v>
      </c>
      <c r="C8" s="7" t="n">
        <v>600</v>
      </c>
    </row>
    <row r="9" spans="1:3">
      <c r="A9" s="4" t="s">
        <v>109</v>
      </c>
      <c r="B9" s="6" t="n">
        <v>465</v>
      </c>
    </row>
    <row r="10" spans="1:3">
      <c r="A10" s="4" t="s">
        <v>732</v>
      </c>
      <c r="B10" s="6" t="n">
        <v>465</v>
      </c>
    </row>
    <row r="11" spans="1:3">
      <c r="A11" s="4" t="s">
        <v>733</v>
      </c>
    </row>
    <row r="12" spans="1:3">
      <c r="A12" s="3" t="s">
        <v>725</v>
      </c>
    </row>
    <row r="13" spans="1:3">
      <c r="A13" s="4" t="s">
        <v>726</v>
      </c>
      <c r="B13" s="7" t="n">
        <v>13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21"/>
    <col customWidth="1" max="3" min="3" width="25"/>
    <col customWidth="1" max="4" min="4" width="21"/>
  </cols>
  <sheetData>
    <row r="1" spans="1:4">
      <c r="A1" s="1" t="s">
        <v>734</v>
      </c>
      <c r="B1" s="2" t="s">
        <v>336</v>
      </c>
    </row>
    <row r="2" spans="1:4">
      <c r="B2" s="2" t="s">
        <v>735</v>
      </c>
      <c r="C2" s="2" t="s">
        <v>736</v>
      </c>
      <c r="D2" s="2" t="s">
        <v>388</v>
      </c>
    </row>
    <row r="3" spans="1:4">
      <c r="A3" s="3" t="s">
        <v>737</v>
      </c>
    </row>
    <row r="4" spans="1:4">
      <c r="A4" s="4" t="s">
        <v>738</v>
      </c>
      <c r="D4" s="7" t="n">
        <v>100</v>
      </c>
    </row>
    <row r="5" spans="1:4">
      <c r="A5" s="4" t="s">
        <v>739</v>
      </c>
    </row>
    <row r="6" spans="1:4">
      <c r="A6" s="3" t="s">
        <v>737</v>
      </c>
    </row>
    <row r="7" spans="1:4">
      <c r="A7" s="4" t="s">
        <v>740</v>
      </c>
      <c r="B7" s="7" t="n">
        <v>4200</v>
      </c>
    </row>
    <row r="8" spans="1:4">
      <c r="A8" s="4" t="s">
        <v>741</v>
      </c>
    </row>
    <row r="9" spans="1:4">
      <c r="A9" s="3" t="s">
        <v>737</v>
      </c>
    </row>
    <row r="10" spans="1:4">
      <c r="A10" s="4" t="s">
        <v>742</v>
      </c>
      <c r="C10" s="6" t="n">
        <v>2</v>
      </c>
    </row>
    <row r="11" spans="1:4">
      <c r="A11" s="4" t="s">
        <v>743</v>
      </c>
      <c r="C11" s="7" t="n">
        <v>8000</v>
      </c>
    </row>
    <row r="12" spans="1:4">
      <c r="A12" s="4" t="s">
        <v>744</v>
      </c>
    </row>
    <row r="13" spans="1:4">
      <c r="A13" s="3" t="s">
        <v>737</v>
      </c>
    </row>
    <row r="14" spans="1:4">
      <c r="A14" s="4" t="s">
        <v>740</v>
      </c>
      <c r="B14" s="6" t="n">
        <v>2800</v>
      </c>
    </row>
    <row r="15" spans="1:4">
      <c r="A15" s="4" t="s">
        <v>745</v>
      </c>
    </row>
    <row r="16" spans="1:4">
      <c r="A16" s="3" t="s">
        <v>737</v>
      </c>
    </row>
    <row r="17" spans="1:4">
      <c r="A17" s="4" t="s">
        <v>746</v>
      </c>
      <c r="C17" s="6" t="n">
        <v>5180</v>
      </c>
    </row>
    <row r="18" spans="1:4">
      <c r="A18" s="4" t="s">
        <v>747</v>
      </c>
      <c r="C18" s="6" t="n">
        <v>3000</v>
      </c>
    </row>
    <row r="19" spans="1:4">
      <c r="A19" s="4" t="s">
        <v>748</v>
      </c>
    </row>
    <row r="20" spans="1:4">
      <c r="A20" s="3" t="s">
        <v>737</v>
      </c>
    </row>
    <row r="21" spans="1:4">
      <c r="A21" s="4" t="s">
        <v>746</v>
      </c>
      <c r="C21" s="7" t="n">
        <v>2820</v>
      </c>
    </row>
    <row r="22" spans="1:4">
      <c r="A22" s="4" t="s">
        <v>740</v>
      </c>
      <c r="B22" s="7" t="n">
        <v>14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749</v>
      </c>
      <c r="B1" s="2" t="s">
        <v>1</v>
      </c>
    </row>
    <row r="2" spans="1:4">
      <c r="B2" s="2" t="s">
        <v>2</v>
      </c>
      <c r="C2" s="2" t="s">
        <v>15</v>
      </c>
      <c r="D2" s="2" t="s">
        <v>59</v>
      </c>
    </row>
    <row r="3" spans="1:4">
      <c r="A3" s="3" t="s">
        <v>750</v>
      </c>
    </row>
    <row r="4" spans="1:4">
      <c r="A4" s="4" t="s">
        <v>751</v>
      </c>
      <c r="D4" s="7" t="n">
        <v>7762</v>
      </c>
    </row>
    <row r="5" spans="1:4">
      <c r="A5" s="4" t="s">
        <v>752</v>
      </c>
      <c r="B5" s="7" t="n">
        <v>8902</v>
      </c>
      <c r="C5" s="7" t="n">
        <v>3412</v>
      </c>
      <c r="D5" s="6" t="n">
        <v>13599</v>
      </c>
    </row>
    <row r="6" spans="1:4">
      <c r="A6" s="3" t="s">
        <v>753</v>
      </c>
    </row>
    <row r="7" spans="1:4">
      <c r="A7" s="4" t="s">
        <v>754</v>
      </c>
      <c r="B7" s="7" t="n">
        <v>200</v>
      </c>
      <c r="C7" s="7" t="n">
        <v>1800</v>
      </c>
    </row>
    <row r="8" spans="1:4">
      <c r="A8" s="4" t="s">
        <v>122</v>
      </c>
      <c r="D8" s="7" t="n">
        <v>2773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5</v>
      </c>
      <c r="B1" s="2" t="s">
        <v>1</v>
      </c>
    </row>
    <row r="2" spans="1:4">
      <c r="B2" s="2" t="s">
        <v>2</v>
      </c>
      <c r="C2" s="2" t="s">
        <v>15</v>
      </c>
      <c r="D2" s="2" t="s">
        <v>59</v>
      </c>
    </row>
    <row r="3" spans="1:4">
      <c r="A3" s="3" t="s">
        <v>16</v>
      </c>
    </row>
    <row r="4" spans="1:4">
      <c r="A4" s="4" t="s">
        <v>23</v>
      </c>
      <c r="B4" s="7" t="n">
        <v>30690</v>
      </c>
      <c r="C4" s="7" t="n">
        <v>28118</v>
      </c>
    </row>
    <row r="5" spans="1:4">
      <c r="A5" s="3" t="s">
        <v>28</v>
      </c>
    </row>
    <row r="6" spans="1:4">
      <c r="A6" s="4" t="s">
        <v>34</v>
      </c>
      <c r="B6" s="6" t="n">
        <v>21199</v>
      </c>
      <c r="C6" s="6" t="n">
        <v>61600</v>
      </c>
    </row>
    <row r="7" spans="1:4">
      <c r="A7" s="4" t="s">
        <v>756</v>
      </c>
    </row>
    <row r="8" spans="1:4">
      <c r="A8" s="3" t="s">
        <v>28</v>
      </c>
    </row>
    <row r="9" spans="1:4">
      <c r="A9" s="4" t="s">
        <v>757</v>
      </c>
      <c r="D9" s="7" t="n">
        <v>1700</v>
      </c>
    </row>
    <row r="10" spans="1:4">
      <c r="A10" s="4" t="s">
        <v>758</v>
      </c>
    </row>
    <row r="11" spans="1:4">
      <c r="A11" s="3" t="s">
        <v>759</v>
      </c>
    </row>
    <row r="12" spans="1:4">
      <c r="A12" s="4" t="s">
        <v>61</v>
      </c>
      <c r="B12" s="6" t="n">
        <v>31523</v>
      </c>
      <c r="C12" s="6" t="n">
        <v>52416</v>
      </c>
      <c r="D12" s="6" t="n">
        <v>573893</v>
      </c>
    </row>
    <row r="13" spans="1:4">
      <c r="A13" s="3" t="s">
        <v>62</v>
      </c>
    </row>
    <row r="14" spans="1:4">
      <c r="A14" s="4" t="s">
        <v>63</v>
      </c>
      <c r="B14" s="6" t="n">
        <v>5488</v>
      </c>
      <c r="C14" s="6" t="n">
        <v>9813</v>
      </c>
      <c r="D14" s="6" t="n">
        <v>337867</v>
      </c>
    </row>
    <row r="15" spans="1:4">
      <c r="A15" s="4" t="s">
        <v>64</v>
      </c>
      <c r="B15" s="6" t="n">
        <v>12696</v>
      </c>
      <c r="C15" s="6" t="n">
        <v>20007</v>
      </c>
      <c r="D15" s="6" t="n">
        <v>106874</v>
      </c>
    </row>
    <row r="16" spans="1:4">
      <c r="A16" s="4" t="s">
        <v>65</v>
      </c>
      <c r="B16" s="6" t="n">
        <v>5678</v>
      </c>
      <c r="C16" s="6" t="n">
        <v>10599</v>
      </c>
      <c r="D16" s="6" t="n">
        <v>26485</v>
      </c>
    </row>
    <row r="17" spans="1:4">
      <c r="A17" s="4" t="s">
        <v>66</v>
      </c>
      <c r="B17" s="6" t="n">
        <v>1714</v>
      </c>
      <c r="C17" s="6" t="n">
        <v>15416</v>
      </c>
      <c r="D17" s="6" t="n">
        <v>52776</v>
      </c>
    </row>
    <row r="18" spans="1:4">
      <c r="A18" s="4" t="s">
        <v>760</v>
      </c>
      <c r="B18" s="6" t="n">
        <v>988</v>
      </c>
      <c r="C18" s="6" t="n">
        <v>5203</v>
      </c>
      <c r="D18" s="6" t="n">
        <v>25020</v>
      </c>
    </row>
    <row r="19" spans="1:4">
      <c r="A19" s="4" t="s">
        <v>761</v>
      </c>
      <c r="D19" s="6" t="n">
        <v>5124</v>
      </c>
    </row>
    <row r="20" spans="1:4">
      <c r="A20" s="4" t="s">
        <v>67</v>
      </c>
      <c r="B20" s="6" t="n">
        <v>3</v>
      </c>
      <c r="C20" s="6" t="n">
        <v>502</v>
      </c>
      <c r="D20" s="6" t="n">
        <v>1308</v>
      </c>
    </row>
    <row r="21" spans="1:4">
      <c r="A21" s="4" t="s">
        <v>762</v>
      </c>
      <c r="D21" s="6" t="n">
        <v>17684</v>
      </c>
    </row>
    <row r="22" spans="1:4">
      <c r="A22" s="4" t="s">
        <v>68</v>
      </c>
      <c r="B22" s="6" t="n">
        <v>26567</v>
      </c>
      <c r="C22" s="6" t="n">
        <v>61540</v>
      </c>
      <c r="D22" s="6" t="n">
        <v>562890</v>
      </c>
    </row>
    <row r="23" spans="1:4">
      <c r="A23" s="4" t="s">
        <v>69</v>
      </c>
      <c r="B23" s="6" t="n">
        <v>4956</v>
      </c>
      <c r="C23" s="6" t="n">
        <v>-9124</v>
      </c>
      <c r="D23" s="6" t="n">
        <v>11003</v>
      </c>
    </row>
    <row r="24" spans="1:4">
      <c r="A24" s="4" t="s">
        <v>70</v>
      </c>
      <c r="B24" s="6" t="n">
        <v>1</v>
      </c>
      <c r="C24" s="6" t="n">
        <v>1</v>
      </c>
      <c r="D24" s="6" t="n">
        <v>536</v>
      </c>
    </row>
    <row r="25" spans="1:4">
      <c r="A25" s="4" t="s">
        <v>71</v>
      </c>
      <c r="D25" s="6" t="n">
        <v>-10926</v>
      </c>
    </row>
    <row r="26" spans="1:4">
      <c r="A26" s="4" t="s">
        <v>72</v>
      </c>
      <c r="C26" s="6" t="n">
        <v>-88</v>
      </c>
      <c r="D26" s="6" t="n">
        <v>304</v>
      </c>
    </row>
    <row r="27" spans="1:4">
      <c r="A27" s="4" t="s">
        <v>763</v>
      </c>
      <c r="B27" s="6" t="n">
        <v>20787</v>
      </c>
    </row>
    <row r="28" spans="1:4">
      <c r="A28" s="4" t="s">
        <v>764</v>
      </c>
      <c r="B28" s="6" t="n">
        <v>25744</v>
      </c>
      <c r="C28" s="6" t="n">
        <v>-9211</v>
      </c>
      <c r="D28" s="6" t="n">
        <v>917</v>
      </c>
    </row>
    <row r="29" spans="1:4">
      <c r="A29" s="4" t="s">
        <v>74</v>
      </c>
      <c r="B29" s="6" t="n">
        <v>278</v>
      </c>
      <c r="C29" s="6" t="n">
        <v>-224</v>
      </c>
      <c r="D29" s="6" t="n">
        <v>3476</v>
      </c>
    </row>
    <row r="30" spans="1:4">
      <c r="A30" s="4" t="s">
        <v>76</v>
      </c>
      <c r="B30" s="6" t="n">
        <v>25466</v>
      </c>
      <c r="C30" s="6" t="n">
        <v>-8987</v>
      </c>
      <c r="D30" s="7" t="n">
        <v>-2559</v>
      </c>
    </row>
    <row r="31" spans="1:4">
      <c r="A31" s="4" t="s">
        <v>346</v>
      </c>
    </row>
    <row r="32" spans="1:4">
      <c r="A32" s="3" t="s">
        <v>16</v>
      </c>
    </row>
    <row r="33" spans="1:4">
      <c r="A33" s="4" t="s">
        <v>17</v>
      </c>
      <c r="C33" s="6" t="n">
        <v>161</v>
      </c>
    </row>
    <row r="34" spans="1:4">
      <c r="A34" s="4" t="s">
        <v>141</v>
      </c>
      <c r="C34" s="6" t="n">
        <v>397</v>
      </c>
    </row>
    <row r="35" spans="1:4">
      <c r="A35" s="4" t="s">
        <v>765</v>
      </c>
      <c r="C35" s="6" t="n">
        <v>3</v>
      </c>
    </row>
    <row r="36" spans="1:4">
      <c r="A36" s="4" t="s">
        <v>766</v>
      </c>
      <c r="C36" s="6" t="n">
        <v>3746</v>
      </c>
    </row>
    <row r="37" spans="1:4">
      <c r="A37" s="4" t="s">
        <v>21</v>
      </c>
      <c r="C37" s="6" t="n">
        <v>1365</v>
      </c>
    </row>
    <row r="38" spans="1:4">
      <c r="A38" s="4" t="s">
        <v>23</v>
      </c>
      <c r="C38" s="6" t="n">
        <v>5672</v>
      </c>
    </row>
    <row r="39" spans="1:4">
      <c r="A39" s="4" t="s">
        <v>24</v>
      </c>
      <c r="C39" s="6" t="n">
        <v>7740</v>
      </c>
    </row>
    <row r="40" spans="1:4">
      <c r="A40" s="4" t="s">
        <v>25</v>
      </c>
      <c r="C40" s="6" t="n">
        <v>16152</v>
      </c>
    </row>
    <row r="41" spans="1:4">
      <c r="A41" s="4" t="s">
        <v>767</v>
      </c>
      <c r="C41" s="6" t="n">
        <v>8714</v>
      </c>
    </row>
    <row r="42" spans="1:4">
      <c r="A42" s="4" t="s">
        <v>26</v>
      </c>
      <c r="C42" s="6" t="n">
        <v>205</v>
      </c>
    </row>
    <row r="43" spans="1:4">
      <c r="A43" s="4" t="s">
        <v>27</v>
      </c>
      <c r="C43" s="6" t="n">
        <v>38483</v>
      </c>
    </row>
    <row r="44" spans="1:4">
      <c r="A44" s="3" t="s">
        <v>28</v>
      </c>
    </row>
    <row r="45" spans="1:4">
      <c r="A45" s="4" t="s">
        <v>29</v>
      </c>
      <c r="C45" s="6" t="n">
        <v>2591</v>
      </c>
    </row>
    <row r="46" spans="1:4">
      <c r="A46" s="4" t="s">
        <v>30</v>
      </c>
      <c r="C46" s="6" t="n">
        <v>12284</v>
      </c>
    </row>
    <row r="47" spans="1:4">
      <c r="A47" s="4" t="s">
        <v>31</v>
      </c>
      <c r="C47" s="6" t="n">
        <v>16670</v>
      </c>
    </row>
    <row r="48" spans="1:4">
      <c r="A48" s="4" t="s">
        <v>34</v>
      </c>
      <c r="C48" s="6" t="n">
        <v>31545</v>
      </c>
    </row>
    <row r="49" spans="1:4">
      <c r="A49" s="4" t="s">
        <v>31</v>
      </c>
      <c r="C49" s="6" t="n">
        <v>1897</v>
      </c>
    </row>
    <row r="50" spans="1:4">
      <c r="A50" s="4" t="s">
        <v>32</v>
      </c>
      <c r="C50" s="6" t="n">
        <v>3256</v>
      </c>
    </row>
    <row r="51" spans="1:4">
      <c r="A51" s="4" t="s">
        <v>36</v>
      </c>
      <c r="C51" s="7" t="n">
        <v>36698</v>
      </c>
    </row>
    <row r="52" spans="1:4">
      <c r="A52" s="4" t="s">
        <v>768</v>
      </c>
      <c r="B52" s="6" t="n">
        <v>300</v>
      </c>
    </row>
    <row r="53" spans="1:4">
      <c r="A53" s="4" t="s">
        <v>769</v>
      </c>
    </row>
    <row r="54" spans="1:4">
      <c r="A54" s="3" t="s">
        <v>28</v>
      </c>
    </row>
    <row r="55" spans="1:4">
      <c r="A55" s="4" t="s">
        <v>770</v>
      </c>
      <c r="B55" s="7" t="n">
        <v>28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771</v>
      </c>
      <c r="B1" s="2" t="s">
        <v>336</v>
      </c>
      <c r="D1" s="2" t="s">
        <v>1</v>
      </c>
    </row>
    <row r="2" spans="1:6">
      <c r="B2" s="2" t="s">
        <v>337</v>
      </c>
      <c r="C2" s="2" t="s">
        <v>338</v>
      </c>
      <c r="D2" s="2" t="s">
        <v>388</v>
      </c>
      <c r="E2" s="2" t="s">
        <v>392</v>
      </c>
      <c r="F2" s="2" t="s">
        <v>100</v>
      </c>
    </row>
    <row r="3" spans="1:6">
      <c r="A3" s="3" t="s">
        <v>16</v>
      </c>
    </row>
    <row r="4" spans="1:6">
      <c r="A4" s="4" t="s">
        <v>23</v>
      </c>
      <c r="D4" s="7" t="n">
        <v>30690</v>
      </c>
      <c r="E4" s="7" t="n">
        <v>28118</v>
      </c>
    </row>
    <row r="5" spans="1:6">
      <c r="A5" s="3" t="s">
        <v>28</v>
      </c>
    </row>
    <row r="6" spans="1:6">
      <c r="A6" s="4" t="s">
        <v>34</v>
      </c>
      <c r="D6" s="6" t="n">
        <v>21199</v>
      </c>
      <c r="E6" s="6" t="n">
        <v>61600</v>
      </c>
    </row>
    <row r="7" spans="1:6">
      <c r="A7" s="4" t="s">
        <v>348</v>
      </c>
    </row>
    <row r="8" spans="1:6">
      <c r="A8" s="3" t="s">
        <v>772</v>
      </c>
    </row>
    <row r="9" spans="1:6">
      <c r="A9" s="4" t="s">
        <v>349</v>
      </c>
      <c r="C9" s="12" t="n">
        <v>16</v>
      </c>
    </row>
    <row r="10" spans="1:6">
      <c r="A10" s="4" t="s">
        <v>350</v>
      </c>
      <c r="C10" s="13" t="n">
        <v>6.5</v>
      </c>
    </row>
    <row r="11" spans="1:6">
      <c r="A11" s="4" t="s">
        <v>351</v>
      </c>
    </row>
    <row r="12" spans="1:6">
      <c r="A12" s="3" t="s">
        <v>772</v>
      </c>
    </row>
    <row r="13" spans="1:6">
      <c r="A13" s="4" t="s">
        <v>773</v>
      </c>
      <c r="B13" s="7" t="n">
        <v>13000</v>
      </c>
    </row>
    <row r="14" spans="1:6">
      <c r="A14" s="4" t="s">
        <v>774</v>
      </c>
    </row>
    <row r="15" spans="1:6">
      <c r="A15" s="3" t="s">
        <v>759</v>
      </c>
    </row>
    <row r="16" spans="1:6">
      <c r="A16" s="4" t="s">
        <v>61</v>
      </c>
      <c r="D16" s="6" t="n">
        <v>60903</v>
      </c>
      <c r="E16" s="6" t="n">
        <v>62454</v>
      </c>
      <c r="F16" s="7" t="n">
        <v>76152</v>
      </c>
    </row>
    <row r="17" spans="1:6">
      <c r="A17" s="3" t="s">
        <v>62</v>
      </c>
    </row>
    <row r="18" spans="1:6">
      <c r="A18" s="4" t="s">
        <v>63</v>
      </c>
      <c r="D18" s="6" t="n">
        <v>26264</v>
      </c>
      <c r="E18" s="6" t="n">
        <v>19535</v>
      </c>
      <c r="F18" s="6" t="n">
        <v>26919</v>
      </c>
    </row>
    <row r="19" spans="1:6">
      <c r="A19" s="4" t="s">
        <v>64</v>
      </c>
      <c r="D19" s="6" t="n">
        <v>15060</v>
      </c>
      <c r="E19" s="6" t="n">
        <v>17562</v>
      </c>
      <c r="F19" s="6" t="n">
        <v>21783</v>
      </c>
    </row>
    <row r="20" spans="1:6">
      <c r="A20" s="4" t="s">
        <v>65</v>
      </c>
      <c r="D20" s="6" t="n">
        <v>4855</v>
      </c>
      <c r="E20" s="6" t="n">
        <v>6028</v>
      </c>
      <c r="F20" s="6" t="n">
        <v>7299</v>
      </c>
    </row>
    <row r="21" spans="1:6">
      <c r="A21" s="4" t="s">
        <v>66</v>
      </c>
      <c r="D21" s="6" t="n">
        <v>5920</v>
      </c>
      <c r="E21" s="6" t="n">
        <v>6769</v>
      </c>
      <c r="F21" s="6" t="n">
        <v>7279</v>
      </c>
    </row>
    <row r="22" spans="1:6">
      <c r="A22" s="4" t="s">
        <v>760</v>
      </c>
      <c r="D22" s="6" t="n">
        <v>409</v>
      </c>
      <c r="E22" s="6" t="n">
        <v>422</v>
      </c>
      <c r="F22" s="6" t="n">
        <v>399</v>
      </c>
    </row>
    <row r="23" spans="1:6">
      <c r="A23" s="4" t="s">
        <v>67</v>
      </c>
      <c r="D23" s="6" t="n">
        <v>-2</v>
      </c>
      <c r="E23" s="6" t="n">
        <v>1458</v>
      </c>
      <c r="F23" s="6" t="n">
        <v>1193</v>
      </c>
    </row>
    <row r="24" spans="1:6">
      <c r="A24" s="4" t="s">
        <v>762</v>
      </c>
      <c r="F24" s="6" t="n">
        <v>37756</v>
      </c>
    </row>
    <row r="25" spans="1:6">
      <c r="A25" s="4" t="s">
        <v>68</v>
      </c>
      <c r="D25" s="6" t="n">
        <v>52506</v>
      </c>
      <c r="E25" s="6" t="n">
        <v>51774</v>
      </c>
      <c r="F25" s="6" t="n">
        <v>102628</v>
      </c>
    </row>
    <row r="26" spans="1:6">
      <c r="A26" s="4" t="s">
        <v>69</v>
      </c>
      <c r="D26" s="6" t="n">
        <v>8397</v>
      </c>
      <c r="E26" s="6" t="n">
        <v>10680</v>
      </c>
      <c r="F26" s="6" t="n">
        <v>-26476</v>
      </c>
    </row>
    <row r="27" spans="1:6">
      <c r="A27" s="4" t="s">
        <v>70</v>
      </c>
      <c r="D27" s="6" t="n">
        <v>5</v>
      </c>
      <c r="E27" s="6" t="n">
        <v>18</v>
      </c>
      <c r="F27" s="6" t="n">
        <v>40</v>
      </c>
    </row>
    <row r="28" spans="1:6">
      <c r="A28" s="4" t="s">
        <v>72</v>
      </c>
      <c r="D28" s="6" t="n">
        <v>56</v>
      </c>
      <c r="E28" s="6" t="n">
        <v>343</v>
      </c>
      <c r="F28" s="6" t="n">
        <v>31</v>
      </c>
    </row>
    <row r="29" spans="1:6">
      <c r="A29" s="4" t="s">
        <v>764</v>
      </c>
      <c r="D29" s="6" t="n">
        <v>8458</v>
      </c>
      <c r="E29" s="6" t="n">
        <v>11041</v>
      </c>
      <c r="F29" s="6" t="n">
        <v>-26405</v>
      </c>
    </row>
    <row r="30" spans="1:6">
      <c r="A30" s="4" t="s">
        <v>74</v>
      </c>
      <c r="D30" s="6" t="n">
        <v>3162</v>
      </c>
      <c r="E30" s="6" t="n">
        <v>4648</v>
      </c>
      <c r="F30" s="6" t="n">
        <v>10165</v>
      </c>
    </row>
    <row r="31" spans="1:6">
      <c r="A31" s="4" t="s">
        <v>76</v>
      </c>
      <c r="D31" s="6" t="n">
        <v>5296</v>
      </c>
      <c r="E31" s="6" t="n">
        <v>6393</v>
      </c>
      <c r="F31" s="7" t="n">
        <v>-36570</v>
      </c>
    </row>
    <row r="32" spans="1:6">
      <c r="A32" s="3" t="s">
        <v>16</v>
      </c>
    </row>
    <row r="33" spans="1:6">
      <c r="A33" s="4" t="s">
        <v>17</v>
      </c>
      <c r="D33" s="6" t="n">
        <v>14000</v>
      </c>
      <c r="E33" s="6" t="n">
        <v>11164</v>
      </c>
    </row>
    <row r="34" spans="1:6">
      <c r="A34" s="4" t="s">
        <v>141</v>
      </c>
      <c r="D34" s="6" t="n">
        <v>8296</v>
      </c>
      <c r="E34" s="6" t="n">
        <v>8577</v>
      </c>
    </row>
    <row r="35" spans="1:6">
      <c r="A35" s="4" t="s">
        <v>765</v>
      </c>
      <c r="D35" s="6" t="n">
        <v>5246</v>
      </c>
      <c r="E35" s="6" t="n">
        <v>2931</v>
      </c>
    </row>
    <row r="36" spans="1:6">
      <c r="A36" s="4" t="s">
        <v>766</v>
      </c>
      <c r="E36" s="6" t="n">
        <v>367</v>
      </c>
    </row>
    <row r="37" spans="1:6">
      <c r="A37" s="4" t="s">
        <v>21</v>
      </c>
      <c r="D37" s="6" t="n">
        <v>3148</v>
      </c>
      <c r="E37" s="6" t="n">
        <v>2310</v>
      </c>
    </row>
    <row r="38" spans="1:6">
      <c r="A38" s="4" t="s">
        <v>23</v>
      </c>
      <c r="D38" s="6" t="n">
        <v>30690</v>
      </c>
      <c r="E38" s="6" t="n">
        <v>25349</v>
      </c>
    </row>
    <row r="39" spans="1:6">
      <c r="A39" s="4" t="s">
        <v>24</v>
      </c>
      <c r="D39" s="6" t="n">
        <v>6838</v>
      </c>
      <c r="E39" s="6" t="n">
        <v>6223</v>
      </c>
    </row>
    <row r="40" spans="1:6">
      <c r="A40" s="4" t="s">
        <v>25</v>
      </c>
      <c r="D40" s="6" t="n">
        <v>39172</v>
      </c>
      <c r="E40" s="6" t="n">
        <v>39373</v>
      </c>
    </row>
    <row r="41" spans="1:6">
      <c r="A41" s="4" t="s">
        <v>767</v>
      </c>
      <c r="D41" s="6" t="n">
        <v>335</v>
      </c>
      <c r="E41" s="6" t="n">
        <v>733</v>
      </c>
    </row>
    <row r="42" spans="1:6">
      <c r="A42" s="4" t="s">
        <v>766</v>
      </c>
      <c r="D42" s="6" t="n">
        <v>1338</v>
      </c>
      <c r="E42" s="6" t="n">
        <v>3650</v>
      </c>
    </row>
    <row r="43" spans="1:6">
      <c r="A43" s="4" t="s">
        <v>26</v>
      </c>
      <c r="D43" s="6" t="n">
        <v>228</v>
      </c>
      <c r="E43" s="6" t="n">
        <v>246</v>
      </c>
    </row>
    <row r="44" spans="1:6">
      <c r="A44" s="4" t="s">
        <v>27</v>
      </c>
      <c r="D44" s="6" t="n">
        <v>78601</v>
      </c>
      <c r="E44" s="6" t="n">
        <v>75574</v>
      </c>
    </row>
    <row r="45" spans="1:6">
      <c r="A45" s="3" t="s">
        <v>28</v>
      </c>
    </row>
    <row r="46" spans="1:6">
      <c r="A46" s="4" t="s">
        <v>29</v>
      </c>
      <c r="D46" s="6" t="n">
        <v>1909</v>
      </c>
      <c r="E46" s="6" t="n">
        <v>3031</v>
      </c>
    </row>
    <row r="47" spans="1:6">
      <c r="A47" s="4" t="s">
        <v>30</v>
      </c>
      <c r="D47" s="6" t="n">
        <v>3003</v>
      </c>
      <c r="E47" s="6" t="n">
        <v>8175</v>
      </c>
    </row>
    <row r="48" spans="1:6">
      <c r="A48" s="4" t="s">
        <v>775</v>
      </c>
      <c r="D48" s="6" t="n">
        <v>6781</v>
      </c>
      <c r="E48" s="6" t="n">
        <v>7287</v>
      </c>
    </row>
    <row r="49" spans="1:6">
      <c r="A49" s="4" t="s">
        <v>31</v>
      </c>
      <c r="D49" s="6" t="n">
        <v>9506</v>
      </c>
      <c r="E49" s="6" t="n">
        <v>11562</v>
      </c>
    </row>
    <row r="50" spans="1:6">
      <c r="A50" s="4" t="s">
        <v>34</v>
      </c>
      <c r="D50" s="6" t="n">
        <v>21199</v>
      </c>
      <c r="E50" s="6" t="n">
        <v>30055</v>
      </c>
    </row>
    <row r="51" spans="1:6">
      <c r="A51" s="4" t="s">
        <v>775</v>
      </c>
      <c r="D51" s="6" t="n">
        <v>11322</v>
      </c>
      <c r="E51" s="6" t="n">
        <v>11360</v>
      </c>
    </row>
    <row r="52" spans="1:6">
      <c r="A52" s="4" t="s">
        <v>31</v>
      </c>
      <c r="D52" s="6" t="n">
        <v>17</v>
      </c>
      <c r="E52" s="6" t="n">
        <v>18</v>
      </c>
    </row>
    <row r="53" spans="1:6">
      <c r="A53" s="4" t="s">
        <v>32</v>
      </c>
      <c r="D53" s="6" t="n">
        <v>2488</v>
      </c>
      <c r="E53" s="6" t="n">
        <v>548</v>
      </c>
    </row>
    <row r="54" spans="1:6">
      <c r="A54" s="4" t="s">
        <v>35</v>
      </c>
      <c r="D54" s="6" t="n">
        <v>393</v>
      </c>
      <c r="E54" s="6" t="n">
        <v>298</v>
      </c>
    </row>
    <row r="55" spans="1:6">
      <c r="A55" s="4" t="s">
        <v>36</v>
      </c>
      <c r="D55" s="6" t="n">
        <v>35419</v>
      </c>
      <c r="E55" s="7" t="n">
        <v>42279</v>
      </c>
    </row>
    <row r="56" spans="1:6">
      <c r="A56" s="4" t="s">
        <v>768</v>
      </c>
      <c r="D56" s="7" t="n">
        <v>2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387</v>
      </c>
      <c r="J1" s="2" t="s">
        <v>1</v>
      </c>
    </row>
    <row r="2" spans="1:12">
      <c r="B2" s="2" t="s">
        <v>2</v>
      </c>
      <c r="C2" s="2" t="s">
        <v>703</v>
      </c>
      <c r="D2" s="2" t="s">
        <v>704</v>
      </c>
      <c r="E2" s="2" t="s">
        <v>705</v>
      </c>
      <c r="F2" s="2" t="s">
        <v>15</v>
      </c>
      <c r="G2" s="2" t="s">
        <v>706</v>
      </c>
      <c r="H2" s="2" t="s">
        <v>707</v>
      </c>
      <c r="I2" s="2" t="s">
        <v>708</v>
      </c>
      <c r="J2" s="2" t="s">
        <v>2</v>
      </c>
      <c r="K2" s="2" t="s">
        <v>15</v>
      </c>
      <c r="L2" s="2" t="s">
        <v>59</v>
      </c>
    </row>
    <row r="3" spans="1:12">
      <c r="A3" s="3" t="s">
        <v>196</v>
      </c>
    </row>
    <row r="4" spans="1:12">
      <c r="A4" s="4" t="s">
        <v>61</v>
      </c>
      <c r="B4" s="7" t="n">
        <v>21289</v>
      </c>
      <c r="C4" s="7" t="n">
        <v>21466</v>
      </c>
      <c r="D4" s="7" t="n">
        <v>23208</v>
      </c>
      <c r="E4" s="7" t="n">
        <v>24264</v>
      </c>
      <c r="F4" s="7" t="n">
        <v>26001</v>
      </c>
      <c r="G4" s="7" t="n">
        <v>25295</v>
      </c>
      <c r="H4" s="7" t="n">
        <v>26201</v>
      </c>
      <c r="I4" s="7" t="n">
        <v>25769</v>
      </c>
      <c r="J4" s="7" t="n">
        <v>90227</v>
      </c>
      <c r="K4" s="7" t="n">
        <v>103266</v>
      </c>
      <c r="L4" s="7" t="n">
        <v>101003</v>
      </c>
    </row>
    <row r="5" spans="1:12">
      <c r="A5" s="4" t="s">
        <v>63</v>
      </c>
      <c r="B5" s="6" t="n">
        <v>8312</v>
      </c>
      <c r="C5" s="6" t="n">
        <v>8311</v>
      </c>
      <c r="D5" s="6" t="n">
        <v>9046</v>
      </c>
      <c r="E5" s="6" t="n">
        <v>10872</v>
      </c>
      <c r="F5" s="6" t="n">
        <v>9895</v>
      </c>
      <c r="G5" s="6" t="n">
        <v>10387</v>
      </c>
      <c r="H5" s="6" t="n">
        <v>10149</v>
      </c>
      <c r="I5" s="6" t="n">
        <v>11135</v>
      </c>
      <c r="J5" s="6" t="n">
        <v>36541</v>
      </c>
      <c r="K5" s="6" t="n">
        <v>41566</v>
      </c>
      <c r="L5" s="6" t="n">
        <v>35116</v>
      </c>
    </row>
    <row r="6" spans="1:12">
      <c r="A6" s="4" t="s">
        <v>69</v>
      </c>
      <c r="B6" s="6" t="n">
        <v>981</v>
      </c>
      <c r="C6" s="6" t="n">
        <v>712</v>
      </c>
      <c r="D6" s="6" t="n">
        <v>-54</v>
      </c>
      <c r="E6" s="6" t="n">
        <v>-2948</v>
      </c>
      <c r="F6" s="6" t="n">
        <v>441</v>
      </c>
      <c r="G6" s="6" t="n">
        <v>-1530</v>
      </c>
      <c r="H6" s="6" t="n">
        <v>-81</v>
      </c>
      <c r="I6" s="6" t="n">
        <v>-6004</v>
      </c>
      <c r="J6" s="6" t="n">
        <v>-1309</v>
      </c>
      <c r="K6" s="6" t="n">
        <v>-7174</v>
      </c>
      <c r="L6" s="6" t="n">
        <v>-13107</v>
      </c>
    </row>
    <row r="7" spans="1:12">
      <c r="A7" s="4" t="s">
        <v>710</v>
      </c>
      <c r="B7" s="6" t="n">
        <v>1040</v>
      </c>
      <c r="C7" s="6" t="n">
        <v>930</v>
      </c>
      <c r="D7" s="6" t="n">
        <v>139</v>
      </c>
      <c r="E7" s="6" t="n">
        <v>-2898</v>
      </c>
      <c r="F7" s="6" t="n">
        <v>6059</v>
      </c>
      <c r="G7" s="6" t="n">
        <v>-1845</v>
      </c>
      <c r="H7" s="6" t="n">
        <v>-532</v>
      </c>
      <c r="I7" s="6" t="n">
        <v>-6517</v>
      </c>
      <c r="J7" s="6" t="n">
        <v>-789</v>
      </c>
      <c r="K7" s="6" t="n">
        <v>-2835</v>
      </c>
      <c r="L7" s="6" t="n">
        <v>-49146</v>
      </c>
    </row>
    <row r="8" spans="1:12">
      <c r="A8" s="4" t="s">
        <v>132</v>
      </c>
      <c r="B8" s="6" t="n">
        <v>1484</v>
      </c>
      <c r="C8" s="6" t="n">
        <v>25021</v>
      </c>
      <c r="D8" s="6" t="n">
        <v>2218</v>
      </c>
      <c r="E8" s="6" t="n">
        <v>2039</v>
      </c>
      <c r="F8" s="6" t="n">
        <v>943</v>
      </c>
      <c r="G8" s="6" t="n">
        <v>2051</v>
      </c>
      <c r="H8" s="6" t="n">
        <v>-1718</v>
      </c>
      <c r="I8" s="6" t="n">
        <v>-3870</v>
      </c>
      <c r="J8" s="6" t="n">
        <v>30762</v>
      </c>
      <c r="K8" s="6" t="n">
        <v>-2594</v>
      </c>
      <c r="L8" s="6" t="n">
        <v>-39129</v>
      </c>
    </row>
    <row r="9" spans="1:12">
      <c r="A9" s="4" t="s">
        <v>77</v>
      </c>
      <c r="B9" s="6" t="n">
        <v>2524</v>
      </c>
      <c r="C9" s="6" t="n">
        <v>25951</v>
      </c>
      <c r="D9" s="6" t="n">
        <v>2357</v>
      </c>
      <c r="E9" s="6" t="n">
        <v>-859</v>
      </c>
      <c r="F9" s="6" t="n">
        <v>7002</v>
      </c>
      <c r="G9" s="6" t="n">
        <v>206</v>
      </c>
      <c r="H9" s="6" t="n">
        <v>-2250</v>
      </c>
      <c r="I9" s="6" t="n">
        <v>-10387</v>
      </c>
      <c r="J9" s="6" t="n">
        <v>29973</v>
      </c>
      <c r="K9" s="6" t="n">
        <v>-5429</v>
      </c>
      <c r="L9" s="6" t="n">
        <v>-88275</v>
      </c>
    </row>
    <row r="10" spans="1:12">
      <c r="A10" s="4" t="s">
        <v>777</v>
      </c>
      <c r="B10" s="7" t="n">
        <v>2446</v>
      </c>
      <c r="C10" s="7" t="n">
        <v>24989</v>
      </c>
      <c r="D10" s="7" t="n">
        <v>2261</v>
      </c>
      <c r="E10" s="7" t="n">
        <v>-859</v>
      </c>
      <c r="F10" s="7" t="n">
        <v>6606</v>
      </c>
      <c r="G10" s="7" t="n">
        <v>206</v>
      </c>
      <c r="H10" s="7" t="n">
        <v>-2250</v>
      </c>
      <c r="I10" s="7" t="n">
        <v>-10387</v>
      </c>
      <c r="J10" s="7" t="n">
        <v>29973</v>
      </c>
      <c r="K10" s="7" t="n">
        <v>-5429</v>
      </c>
      <c r="L10" s="7" t="n">
        <v>-89470</v>
      </c>
    </row>
    <row r="11" spans="1:12">
      <c r="A11" s="4" t="s">
        <v>778</v>
      </c>
      <c r="B11" s="9" t="n">
        <v>0.06</v>
      </c>
      <c r="C11" s="7" t="n">
        <v>0</v>
      </c>
      <c r="D11" s="7" t="n">
        <v>0</v>
      </c>
      <c r="E11" s="9" t="n">
        <v>-0.2</v>
      </c>
      <c r="F11" s="9" t="n">
        <v>0.4</v>
      </c>
      <c r="G11" s="9" t="n">
        <v>-0.13</v>
      </c>
      <c r="H11" s="9" t="n">
        <v>-0.04</v>
      </c>
      <c r="I11" s="9" t="n">
        <v>-0.47</v>
      </c>
      <c r="J11" s="9" t="n">
        <v>-0.05</v>
      </c>
      <c r="K11" s="9" t="n">
        <v>-0.2</v>
      </c>
      <c r="L11" s="9" t="n">
        <v>-3.8</v>
      </c>
    </row>
    <row r="12" spans="1:12">
      <c r="A12" s="4" t="s">
        <v>779</v>
      </c>
      <c r="B12" s="10" t="n">
        <v>0.06</v>
      </c>
      <c r="C12" s="6" t="n">
        <v>0</v>
      </c>
      <c r="D12" s="6" t="n">
        <v>0</v>
      </c>
      <c r="E12" s="10" t="n">
        <v>-0.2</v>
      </c>
      <c r="F12" s="10" t="n">
        <v>0.4</v>
      </c>
      <c r="G12" s="10" t="n">
        <v>-0.13</v>
      </c>
      <c r="H12" s="10" t="n">
        <v>-0.04</v>
      </c>
      <c r="I12" s="10" t="n">
        <v>-0.47</v>
      </c>
      <c r="J12" s="10" t="n">
        <v>-0.05</v>
      </c>
      <c r="K12" s="10" t="n">
        <v>-0.2</v>
      </c>
      <c r="L12" s="10" t="n">
        <v>-3.8</v>
      </c>
    </row>
    <row r="13" spans="1:12">
      <c r="A13" s="4" t="s">
        <v>780</v>
      </c>
      <c r="B13" s="10" t="n">
        <v>0.17</v>
      </c>
      <c r="C13" s="10" t="n">
        <v>1.69</v>
      </c>
      <c r="D13" s="10" t="n">
        <v>0.15</v>
      </c>
      <c r="E13" s="10" t="n">
        <v>-0.06</v>
      </c>
      <c r="F13" s="10" t="n">
        <v>0.46</v>
      </c>
      <c r="G13" s="10" t="n">
        <v>0.01</v>
      </c>
      <c r="H13" s="10" t="n">
        <v>-0.16</v>
      </c>
      <c r="I13" s="10" t="n">
        <v>-0.75</v>
      </c>
      <c r="J13" s="10" t="n">
        <v>2.04</v>
      </c>
      <c r="K13" s="10" t="n">
        <v>-0.38</v>
      </c>
      <c r="L13" s="10" t="n">
        <v>-6.75</v>
      </c>
    </row>
    <row r="14" spans="1:12">
      <c r="A14" s="4" t="s">
        <v>781</v>
      </c>
      <c r="B14" s="9" t="n">
        <v>0.16</v>
      </c>
      <c r="C14" s="9" t="n">
        <v>1.69</v>
      </c>
      <c r="D14" s="9" t="n">
        <v>0.15</v>
      </c>
      <c r="E14" s="9" t="n">
        <v>-0.06</v>
      </c>
      <c r="F14" s="9" t="n">
        <v>0.46</v>
      </c>
      <c r="G14" s="9" t="n">
        <v>0.01</v>
      </c>
      <c r="H14" s="9" t="n">
        <v>-0.16</v>
      </c>
      <c r="I14" s="9" t="n">
        <v>-0.75</v>
      </c>
      <c r="J14" s="9" t="n">
        <v>2.04</v>
      </c>
      <c r="K14" s="9" t="n">
        <v>-0.38</v>
      </c>
      <c r="L14" s="9" t="n">
        <v>-6.7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782</v>
      </c>
      <c r="B1" s="2" t="s">
        <v>783</v>
      </c>
      <c r="C1" s="2" t="s">
        <v>2</v>
      </c>
      <c r="D1" s="2" t="s">
        <v>15</v>
      </c>
    </row>
    <row r="2" spans="1:4">
      <c r="A2" s="3" t="s">
        <v>784</v>
      </c>
    </row>
    <row r="3" spans="1:4">
      <c r="A3" s="4" t="s">
        <v>54</v>
      </c>
      <c r="C3" s="8" t="n">
        <v>0.0001</v>
      </c>
      <c r="D3" s="8" t="n">
        <v>0.0001</v>
      </c>
    </row>
    <row r="4" spans="1:4">
      <c r="A4" s="4" t="s">
        <v>785</v>
      </c>
    </row>
    <row r="5" spans="1:4">
      <c r="A5" s="3" t="s">
        <v>784</v>
      </c>
    </row>
    <row r="6" spans="1:4">
      <c r="A6" s="4" t="s">
        <v>54</v>
      </c>
      <c r="B6" s="8" t="n">
        <v>0.0001</v>
      </c>
    </row>
    <row r="7" spans="1:4">
      <c r="A7" s="4" t="s">
        <v>786</v>
      </c>
      <c r="B7" s="7" t="n">
        <v>1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7</v>
      </c>
      <c r="B1" s="2" t="s">
        <v>1</v>
      </c>
    </row>
    <row r="2" spans="1:4">
      <c r="B2" s="2" t="s">
        <v>2</v>
      </c>
      <c r="C2" s="2" t="s">
        <v>15</v>
      </c>
      <c r="D2" s="2" t="s">
        <v>59</v>
      </c>
    </row>
    <row r="3" spans="1:4">
      <c r="A3" s="4" t="s">
        <v>788</v>
      </c>
    </row>
    <row r="4" spans="1:4">
      <c r="A4" s="3" t="s">
        <v>789</v>
      </c>
    </row>
    <row r="5" spans="1:4">
      <c r="A5" s="4" t="s">
        <v>790</v>
      </c>
      <c r="B5" s="7" t="n">
        <v>486</v>
      </c>
      <c r="C5" s="7" t="n">
        <v>546</v>
      </c>
      <c r="D5" s="7" t="n">
        <v>601</v>
      </c>
    </row>
    <row r="6" spans="1:4">
      <c r="A6" s="4" t="s">
        <v>791</v>
      </c>
      <c r="B6" s="6" t="n">
        <v>1</v>
      </c>
      <c r="C6" s="6" t="n">
        <v>4</v>
      </c>
      <c r="D6" s="6" t="n">
        <v>27</v>
      </c>
    </row>
    <row r="7" spans="1:4">
      <c r="A7" s="4" t="s">
        <v>792</v>
      </c>
      <c r="B7" s="6" t="n">
        <v>15</v>
      </c>
      <c r="C7" s="6" t="n">
        <v>-36</v>
      </c>
      <c r="D7" s="6" t="n">
        <v>32</v>
      </c>
    </row>
    <row r="8" spans="1:4">
      <c r="A8" s="4" t="s">
        <v>793</v>
      </c>
      <c r="B8" s="6" t="n">
        <v>-54</v>
      </c>
      <c r="C8" s="6" t="n">
        <v>-28</v>
      </c>
      <c r="D8" s="6" t="n">
        <v>-114</v>
      </c>
    </row>
    <row r="9" spans="1:4">
      <c r="A9" s="4" t="s">
        <v>794</v>
      </c>
      <c r="B9" s="6" t="n">
        <v>448</v>
      </c>
      <c r="C9" s="6" t="n">
        <v>486</v>
      </c>
      <c r="D9" s="6" t="n">
        <v>546</v>
      </c>
    </row>
    <row r="10" spans="1:4">
      <c r="A10" s="4" t="s">
        <v>795</v>
      </c>
    </row>
    <row r="11" spans="1:4">
      <c r="A11" s="3" t="s">
        <v>789</v>
      </c>
    </row>
    <row r="12" spans="1:4">
      <c r="A12" s="4" t="s">
        <v>790</v>
      </c>
      <c r="B12" s="6" t="n">
        <v>37286</v>
      </c>
      <c r="C12" s="6" t="n">
        <v>41844</v>
      </c>
      <c r="D12" s="6" t="n">
        <v>2303</v>
      </c>
    </row>
    <row r="13" spans="1:4">
      <c r="A13" s="4" t="s">
        <v>791</v>
      </c>
      <c r="B13" s="6" t="n">
        <v>2629</v>
      </c>
      <c r="C13" s="6" t="n">
        <v>2062</v>
      </c>
      <c r="D13" s="6" t="n">
        <v>39783</v>
      </c>
    </row>
    <row r="14" spans="1:4">
      <c r="A14" s="4" t="s">
        <v>793</v>
      </c>
      <c r="B14" s="6" t="n">
        <v>-1389</v>
      </c>
      <c r="C14" s="6" t="n">
        <v>-6620</v>
      </c>
      <c r="D14" s="6" t="n">
        <v>-242</v>
      </c>
    </row>
    <row r="15" spans="1:4">
      <c r="A15" s="4" t="s">
        <v>794</v>
      </c>
      <c r="B15" s="7" t="n">
        <v>38526</v>
      </c>
      <c r="C15" s="7" t="n">
        <v>37286</v>
      </c>
      <c r="D15" s="7" t="n">
        <v>418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v>
      </c>
      <c r="C2" s="2" t="s">
        <v>15</v>
      </c>
      <c r="D2" s="2" t="s">
        <v>59</v>
      </c>
    </row>
    <row r="3" spans="1:4">
      <c r="A3" s="3" t="s">
        <v>131</v>
      </c>
    </row>
    <row r="4" spans="1:4">
      <c r="A4" s="4" t="s">
        <v>77</v>
      </c>
      <c r="B4" s="7" t="n">
        <v>29973</v>
      </c>
      <c r="C4" s="7" t="n">
        <v>-5429</v>
      </c>
      <c r="D4" s="7" t="n">
        <v>-88275</v>
      </c>
    </row>
    <row r="5" spans="1:4">
      <c r="A5" s="4" t="s">
        <v>132</v>
      </c>
      <c r="B5" s="6" t="n">
        <v>30762</v>
      </c>
      <c r="C5" s="6" t="n">
        <v>-2594</v>
      </c>
      <c r="D5" s="6" t="n">
        <v>-39129</v>
      </c>
    </row>
    <row r="6" spans="1:4">
      <c r="A6" s="4" t="s">
        <v>75</v>
      </c>
      <c r="B6" s="6" t="n">
        <v>-789</v>
      </c>
      <c r="C6" s="6" t="n">
        <v>-2835</v>
      </c>
      <c r="D6" s="6" t="n">
        <v>-49146</v>
      </c>
    </row>
    <row r="7" spans="1:4">
      <c r="A7" s="3" t="s">
        <v>133</v>
      </c>
    </row>
    <row r="8" spans="1:4">
      <c r="A8" s="4" t="s">
        <v>134</v>
      </c>
      <c r="B8" s="6" t="n">
        <v>3660</v>
      </c>
      <c r="C8" s="6" t="n">
        <v>3479</v>
      </c>
      <c r="D8" s="6" t="n">
        <v>3668</v>
      </c>
    </row>
    <row r="9" spans="1:4">
      <c r="A9" s="4" t="s">
        <v>119</v>
      </c>
      <c r="B9" s="6" t="n">
        <v>4630</v>
      </c>
      <c r="C9" s="6" t="n">
        <v>6821</v>
      </c>
      <c r="D9" s="6" t="n">
        <v>8062</v>
      </c>
    </row>
    <row r="10" spans="1:4">
      <c r="A10" s="4" t="s">
        <v>135</v>
      </c>
      <c r="B10" s="6" t="n">
        <v>2</v>
      </c>
      <c r="C10" s="6" t="n">
        <v>4</v>
      </c>
      <c r="D10" s="6" t="n">
        <v>27</v>
      </c>
    </row>
    <row r="11" spans="1:4">
      <c r="A11" s="4" t="s">
        <v>136</v>
      </c>
      <c r="B11" s="6" t="n">
        <v>1407</v>
      </c>
      <c r="C11" s="6" t="n">
        <v>-1510</v>
      </c>
      <c r="D11" s="6" t="n">
        <v>41001</v>
      </c>
    </row>
    <row r="12" spans="1:4">
      <c r="A12" s="4" t="s">
        <v>137</v>
      </c>
      <c r="C12" s="6" t="n">
        <v>-71</v>
      </c>
      <c r="D12" s="6" t="n">
        <v>1372</v>
      </c>
    </row>
    <row r="13" spans="1:4">
      <c r="A13" s="4" t="s">
        <v>138</v>
      </c>
      <c r="C13" s="6" t="n">
        <v>-33</v>
      </c>
      <c r="D13" s="6" t="n">
        <v>-1108</v>
      </c>
    </row>
    <row r="14" spans="1:4">
      <c r="A14" s="4" t="s">
        <v>139</v>
      </c>
      <c r="B14" s="6" t="n">
        <v>497</v>
      </c>
      <c r="C14" s="6" t="n">
        <v>1134</v>
      </c>
      <c r="D14" s="6" t="n">
        <v>525</v>
      </c>
    </row>
    <row r="15" spans="1:4">
      <c r="A15" s="3" t="s">
        <v>140</v>
      </c>
    </row>
    <row r="16" spans="1:4">
      <c r="A16" s="4" t="s">
        <v>141</v>
      </c>
      <c r="B16" s="6" t="n">
        <v>406</v>
      </c>
      <c r="C16" s="6" t="n">
        <v>1461</v>
      </c>
      <c r="D16" s="6" t="n">
        <v>-1860</v>
      </c>
    </row>
    <row r="17" spans="1:4">
      <c r="A17" s="4" t="s">
        <v>19</v>
      </c>
      <c r="B17" s="6" t="n">
        <v>388</v>
      </c>
      <c r="C17" s="6" t="n">
        <v>928</v>
      </c>
      <c r="D17" s="6" t="n">
        <v>-2222</v>
      </c>
    </row>
    <row r="18" spans="1:4">
      <c r="A18" s="4" t="s">
        <v>26</v>
      </c>
      <c r="B18" s="6" t="n">
        <v>-1775</v>
      </c>
      <c r="C18" s="6" t="n">
        <v>3883</v>
      </c>
      <c r="D18" s="6" t="n">
        <v>1725</v>
      </c>
    </row>
    <row r="19" spans="1:4">
      <c r="A19" s="4" t="s">
        <v>142</v>
      </c>
      <c r="B19" s="6" t="n">
        <v>-3466</v>
      </c>
      <c r="C19" s="6" t="n">
        <v>-317</v>
      </c>
      <c r="D19" s="6" t="n">
        <v>2894</v>
      </c>
    </row>
    <row r="20" spans="1:4">
      <c r="A20" s="4" t="s">
        <v>31</v>
      </c>
      <c r="B20" s="6" t="n">
        <v>-679</v>
      </c>
      <c r="C20" s="6" t="n">
        <v>-243</v>
      </c>
      <c r="D20" s="6" t="n">
        <v>-629</v>
      </c>
    </row>
    <row r="21" spans="1:4">
      <c r="A21" s="4" t="s">
        <v>35</v>
      </c>
      <c r="B21" s="6" t="n">
        <v>-154</v>
      </c>
      <c r="C21" s="6" t="n">
        <v>-947</v>
      </c>
      <c r="D21" s="6" t="n">
        <v>456</v>
      </c>
    </row>
    <row r="22" spans="1:4">
      <c r="A22" s="4" t="s">
        <v>143</v>
      </c>
      <c r="B22" s="6" t="n">
        <v>4127</v>
      </c>
      <c r="C22" s="6" t="n">
        <v>11754</v>
      </c>
      <c r="D22" s="6" t="n">
        <v>4765</v>
      </c>
    </row>
    <row r="23" spans="1:4">
      <c r="A23" s="3" t="s">
        <v>144</v>
      </c>
    </row>
    <row r="24" spans="1:4">
      <c r="A24" s="4" t="s">
        <v>145</v>
      </c>
      <c r="B24" s="6" t="n">
        <v>-1224</v>
      </c>
      <c r="C24" s="6" t="n">
        <v>-4724</v>
      </c>
      <c r="D24" s="6" t="n">
        <v>-2976</v>
      </c>
    </row>
    <row r="25" spans="1:4">
      <c r="A25" s="4" t="s">
        <v>146</v>
      </c>
      <c r="C25" s="6" t="n">
        <v>30</v>
      </c>
      <c r="D25" s="6" t="n">
        <v>67</v>
      </c>
    </row>
    <row r="26" spans="1:4">
      <c r="A26" s="4" t="s">
        <v>147</v>
      </c>
      <c r="B26" s="6" t="n">
        <v>-1224</v>
      </c>
      <c r="C26" s="6" t="n">
        <v>-4694</v>
      </c>
      <c r="D26" s="6" t="n">
        <v>-2909</v>
      </c>
    </row>
    <row r="27" spans="1:4">
      <c r="A27" s="3" t="s">
        <v>148</v>
      </c>
    </row>
    <row r="28" spans="1:4">
      <c r="A28" s="4" t="s">
        <v>149</v>
      </c>
      <c r="B28" s="6" t="n">
        <v>1699</v>
      </c>
      <c r="D28" s="6" t="n">
        <v>5124</v>
      </c>
    </row>
    <row r="29" spans="1:4">
      <c r="A29" s="4" t="s">
        <v>150</v>
      </c>
      <c r="B29" s="6" t="n">
        <v>1308</v>
      </c>
      <c r="C29" s="6" t="n">
        <v>1397</v>
      </c>
      <c r="D29" s="6" t="n">
        <v>2997</v>
      </c>
    </row>
    <row r="30" spans="1:4">
      <c r="A30" s="4" t="s">
        <v>118</v>
      </c>
      <c r="B30" s="6" t="n">
        <v>-1695</v>
      </c>
      <c r="C30" s="6" t="n">
        <v>-2796</v>
      </c>
      <c r="D30" s="6" t="n">
        <v>-4290</v>
      </c>
    </row>
    <row r="31" spans="1:4">
      <c r="A31" s="4" t="s">
        <v>151</v>
      </c>
      <c r="D31" s="6" t="n">
        <v>-30982</v>
      </c>
    </row>
    <row r="32" spans="1:4">
      <c r="A32" s="4" t="s">
        <v>138</v>
      </c>
      <c r="C32" s="6" t="n">
        <v>33</v>
      </c>
      <c r="D32" s="6" t="n">
        <v>1108</v>
      </c>
    </row>
    <row r="33" spans="1:4">
      <c r="A33" s="4" t="s">
        <v>152</v>
      </c>
      <c r="B33" s="6" t="n">
        <v>1312</v>
      </c>
      <c r="C33" s="6" t="n">
        <v>-1366</v>
      </c>
      <c r="D33" s="6" t="n">
        <v>-26043</v>
      </c>
    </row>
    <row r="34" spans="1:4">
      <c r="A34" s="4" t="s">
        <v>153</v>
      </c>
      <c r="B34" s="6" t="n">
        <v>-1421</v>
      </c>
      <c r="C34" s="6" t="n">
        <v>-1922</v>
      </c>
      <c r="D34" s="6" t="n">
        <v>-290</v>
      </c>
    </row>
    <row r="35" spans="1:4">
      <c r="A35" s="3" t="s">
        <v>154</v>
      </c>
    </row>
    <row r="36" spans="1:4">
      <c r="A36" s="4" t="s">
        <v>155</v>
      </c>
      <c r="B36" s="6" t="n">
        <v>1672</v>
      </c>
      <c r="C36" s="6" t="n">
        <v>14754</v>
      </c>
      <c r="D36" s="6" t="n">
        <v>32081</v>
      </c>
    </row>
    <row r="37" spans="1:4">
      <c r="A37" s="4" t="s">
        <v>156</v>
      </c>
      <c r="B37" s="6" t="n">
        <v>21572</v>
      </c>
      <c r="C37" s="6" t="n">
        <v>-8048</v>
      </c>
      <c r="D37" s="6" t="n">
        <v>-18785</v>
      </c>
    </row>
    <row r="38" spans="1:4">
      <c r="A38" s="4" t="s">
        <v>157</v>
      </c>
      <c r="C38" s="6" t="n">
        <v>4</v>
      </c>
      <c r="D38" s="6" t="n">
        <v>-33457</v>
      </c>
    </row>
    <row r="39" spans="1:4">
      <c r="A39" s="4" t="s">
        <v>158</v>
      </c>
      <c r="B39" s="6" t="n">
        <v>-2674</v>
      </c>
      <c r="C39" s="6" t="n">
        <v>3440</v>
      </c>
      <c r="D39" s="6" t="n">
        <v>44784</v>
      </c>
    </row>
    <row r="40" spans="1:4">
      <c r="A40" s="4" t="s">
        <v>159</v>
      </c>
      <c r="B40" s="6" t="n">
        <v>20570</v>
      </c>
      <c r="C40" s="6" t="n">
        <v>10150</v>
      </c>
      <c r="D40" s="6" t="n">
        <v>24623</v>
      </c>
    </row>
    <row r="41" spans="1:4">
      <c r="A41" s="4" t="s">
        <v>160</v>
      </c>
      <c r="B41" s="6" t="n">
        <v>23364</v>
      </c>
      <c r="C41" s="6" t="n">
        <v>13922</v>
      </c>
      <c r="D41" s="6" t="n">
        <v>146</v>
      </c>
    </row>
    <row r="42" spans="1:4">
      <c r="A42" s="4" t="s">
        <v>161</v>
      </c>
      <c r="B42" s="6" t="n">
        <v>67470</v>
      </c>
      <c r="C42" s="6" t="n">
        <v>53548</v>
      </c>
      <c r="D42" s="6" t="n">
        <v>53402</v>
      </c>
    </row>
    <row r="43" spans="1:4">
      <c r="A43" s="4" t="s">
        <v>162</v>
      </c>
      <c r="B43" s="7" t="n">
        <v>90834</v>
      </c>
      <c r="C43" s="7" t="n">
        <v>67470</v>
      </c>
      <c r="D43" s="7" t="n">
        <v>535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DESCRIPTION OF BUSINESS, BASIS </vt:lpstr>
      <vt:lpstr>SEGMENT INFORMATION</vt:lpstr>
      <vt:lpstr>BALANCE SHEET COMPONENTS</vt:lpstr>
      <vt:lpstr>GOODWILL</vt:lpstr>
      <vt:lpstr>DERIVATIVE INSTRUMENTS</vt:lpstr>
      <vt:lpstr>FAIR VALUE MEASUREMENTS</vt:lpstr>
      <vt:lpstr>STOCKHOLDERS' EQUITY</vt:lpstr>
      <vt:lpstr>STOCK-BASED COMPENSATION PLANS</vt:lpstr>
      <vt:lpstr>INCOME TAXES</vt:lpstr>
      <vt:lpstr>NET INCOME (LOSS) PER COMMON SH</vt:lpstr>
      <vt:lpstr>RESTRUCTURING AND OTHER EXIT CO</vt:lpstr>
      <vt:lpstr>COMMITMENTS AND CONTINGENCIES</vt:lpstr>
      <vt:lpstr>SUPPLEMENTAL CASH FLOW INFORMAT</vt:lpstr>
      <vt:lpstr>DISCONTINUED OPERATIONS-FTD COM</vt:lpstr>
      <vt:lpstr>DISCONTINUED OPERATIONS-INTERNA</vt:lpstr>
      <vt:lpstr>QUARTERLY FINANCIAL DATA (UNAUD</vt:lpstr>
      <vt:lpstr>SUBSEQUENT EVENTS (UNAUDITED)</vt:lpstr>
      <vt:lpstr>SCHEDULE II-VALUATION AND QUALI</vt:lpstr>
      <vt:lpstr>DESCRIPTION OF BUSINESS, BASI27</vt:lpstr>
      <vt:lpstr>SEGMENT INFORMATION (Tables)</vt:lpstr>
      <vt:lpstr>BALANCE SHEET COMPONENTS (Table</vt:lpstr>
      <vt:lpstr>GOODWILL (Tables)</vt:lpstr>
      <vt:lpstr>DERIVATIVE INSTRUMENTS (Tables)</vt:lpstr>
      <vt:lpstr>FAIR VALUE MEASUREMENTS (Tables</vt:lpstr>
      <vt:lpstr>STOCKHOLDERS' EQUITY (Tables)</vt:lpstr>
      <vt:lpstr>STOCK-BASED COMPENSATION PLANS </vt:lpstr>
      <vt:lpstr>INCOME TAXES (Tables)</vt:lpstr>
      <vt:lpstr>NET INCOME (LOSS) PER COMMON 36</vt:lpstr>
      <vt:lpstr>RESTRUCTURING AND OTHER EXIT 37</vt:lpstr>
      <vt:lpstr>COMMITMENTS AND CONTINGENCIES (</vt:lpstr>
      <vt:lpstr>SUPPLEMENTAL CASH FLOW INFORM39</vt:lpstr>
      <vt:lpstr>DISCONTINUED OPERATIONS-FTD C40</vt:lpstr>
      <vt:lpstr>DISCONTINUED OPERATIONS-INTER41</vt:lpstr>
      <vt:lpstr>QUARTERLY FINANCIAL DATA (UNA42</vt:lpstr>
      <vt:lpstr>DESCRIPTION OF BUSINESS, BASI43</vt:lpstr>
      <vt:lpstr>DESCRIPTION OF BUSINESS, BASI44</vt:lpstr>
      <vt:lpstr>DESCRIPTION OF BUSINESS, BASI45</vt:lpstr>
      <vt:lpstr>DESCRIPTION OF BUSINESS, BASI46</vt:lpstr>
      <vt:lpstr>DESCRIPTION OF BUSINESS, BASI47</vt:lpstr>
      <vt:lpstr>SEGMENT INFORMATION (Details)</vt:lpstr>
      <vt:lpstr>SEGMENT INFORMATION (Details 2)</vt:lpstr>
      <vt:lpstr>BALANCE SHEET COMPONENTS (Detai</vt:lpstr>
      <vt:lpstr>BALANCE SHEET COMPONENTS (Det51</vt:lpstr>
      <vt:lpstr>GOODWILL (Details)</vt:lpstr>
      <vt:lpstr>DERIVATIVE INSTRUMENTS (Details</vt:lpstr>
      <vt:lpstr>DERIVATIVE INSTRUMENTS (Detai54</vt:lpstr>
      <vt:lpstr>FAIR VALUE MEASUREMENTS (Detail</vt:lpstr>
      <vt:lpstr>STOCKHOLDERS' EQUITY (Details)</vt:lpstr>
      <vt:lpstr>STOCKHOLDERS' EQUITY (Details 2</vt:lpstr>
      <vt:lpstr>STOCKHOLDERS' EQUITY (Details 3</vt:lpstr>
      <vt:lpstr>STOCK-BASED COMPENSATION PLAN59</vt:lpstr>
      <vt:lpstr>STOCK-BASED COMPENSATION PLAN60</vt:lpstr>
      <vt:lpstr>STOCK-BASED COMPENSATION PLAN61</vt:lpstr>
      <vt:lpstr>STOCK-BASED COMPENSATION PLAN62</vt:lpstr>
      <vt:lpstr>STOCK-BASED COMPENSATION PLAN63</vt:lpstr>
      <vt:lpstr>INCOME TAXES (Details)</vt:lpstr>
      <vt:lpstr>INCOME TAXES (Details 2)</vt:lpstr>
      <vt:lpstr>INCOME TAXES (Details 3)</vt:lpstr>
      <vt:lpstr>NET INCOME (LOSS) PER COMMON 67</vt:lpstr>
      <vt:lpstr>RESTRUCTURING AND OTHER EXIT 68</vt:lpstr>
      <vt:lpstr>COMMITMENTS AND CONTINGENCIES69</vt:lpstr>
      <vt:lpstr>COMMITMENTS AND CONTINGENCIES70</vt:lpstr>
      <vt:lpstr>COMMITMENTS AND CONTINGENCIES71</vt:lpstr>
      <vt:lpstr>SUPPLEMENTAL CASH FLOW INFORM72</vt:lpstr>
      <vt:lpstr>DISCONTINUED OPERATIONS-FTD C73</vt:lpstr>
      <vt:lpstr>DISCONTINUED OPERATIONS-INTER74</vt:lpstr>
      <vt:lpstr>QUARTERLY FINANCIAL DATA (UNA75</vt:lpstr>
      <vt:lpstr>SUBSEQUENT EVENTS (UNAUDITED) (</vt:lpstr>
      <vt:lpstr>SCHEDULE II-VALUATION AND QUA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6:26:00Z</dcterms:created>
  <dcterms:modified xmlns:dcterms="http://purl.org/dc/terms/" xmlns:xsi="http://www.w3.org/2001/XMLSchema-instance" xsi:type="dcterms:W3CDTF">2016-05-26T16:26:00Z</dcterms:modified>
  <dc:title xmlns:dc="http://purl.org/dc/elements/1.1/">Untitled</dc:title>
  <dc:description xmlns:dc="http://purl.org/dc/elements/1.1/"/>
  <dc:subject xmlns:dc="http://purl.org/dc/elements/1.1/"/>
  <cp:keywords/>
  <cp:category/>
</cp:coreProperties>
</file>